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Reconciliation of Cash" sheetId="8" state="visible" r:id="rId8"/>
    <sheet xmlns:r="http://schemas.openxmlformats.org/officeDocument/2006/relationships" name="1. Description of Business and " sheetId="9" state="visible" r:id="rId9"/>
    <sheet xmlns:r="http://schemas.openxmlformats.org/officeDocument/2006/relationships" name="2. Going Concern" sheetId="10" state="visible" r:id="rId10"/>
    <sheet xmlns:r="http://schemas.openxmlformats.org/officeDocument/2006/relationships" name="3. Summary of Significant Accou" sheetId="11" state="visible" r:id="rId11"/>
    <sheet xmlns:r="http://schemas.openxmlformats.org/officeDocument/2006/relationships" name="4. Disposition of SPI China" sheetId="12" state="visible" r:id="rId12"/>
    <sheet xmlns:r="http://schemas.openxmlformats.org/officeDocument/2006/relationships" name="5. Business Acquisitions" sheetId="13" state="visible" r:id="rId13"/>
    <sheet xmlns:r="http://schemas.openxmlformats.org/officeDocument/2006/relationships" name="6. Deconsolidation of Sinsin" sheetId="14" state="visible" r:id="rId14"/>
    <sheet xmlns:r="http://schemas.openxmlformats.org/officeDocument/2006/relationships" name="7. Restricted Cash" sheetId="15" state="visible" r:id="rId15"/>
    <sheet xmlns:r="http://schemas.openxmlformats.org/officeDocument/2006/relationships" name="8. Accounts Receivable" sheetId="16" state="visible" r:id="rId16"/>
    <sheet xmlns:r="http://schemas.openxmlformats.org/officeDocument/2006/relationships" name="9. Inventories, net" sheetId="17" state="visible" r:id="rId17"/>
    <sheet xmlns:r="http://schemas.openxmlformats.org/officeDocument/2006/relationships" name="10. Project Assets" sheetId="18" state="visible" r:id="rId18"/>
    <sheet xmlns:r="http://schemas.openxmlformats.org/officeDocument/2006/relationships" name="11. Prepaid Expenses and Other " sheetId="19" state="visible" r:id="rId19"/>
    <sheet xmlns:r="http://schemas.openxmlformats.org/officeDocument/2006/relationships" name="12. Intangible Assets" sheetId="20" state="visible" r:id="rId20"/>
    <sheet xmlns:r="http://schemas.openxmlformats.org/officeDocument/2006/relationships" name="13. Goodwill" sheetId="21" state="visible" r:id="rId21"/>
    <sheet xmlns:r="http://schemas.openxmlformats.org/officeDocument/2006/relationships" name="14. Property, Plant and Equipme" sheetId="22" state="visible" r:id="rId22"/>
    <sheet xmlns:r="http://schemas.openxmlformats.org/officeDocument/2006/relationships" name="15. Investment in Affiliates" sheetId="23" state="visible" r:id="rId23"/>
    <sheet xmlns:r="http://schemas.openxmlformats.org/officeDocument/2006/relationships" name="16. Fair Value Measurement" sheetId="24" state="visible" r:id="rId24"/>
    <sheet xmlns:r="http://schemas.openxmlformats.org/officeDocument/2006/relationships" name="17. Accrued Liabilities" sheetId="25" state="visible" r:id="rId25"/>
    <sheet xmlns:r="http://schemas.openxmlformats.org/officeDocument/2006/relationships" name="18. Advance From Customers" sheetId="26" state="visible" r:id="rId26"/>
    <sheet xmlns:r="http://schemas.openxmlformats.org/officeDocument/2006/relationships" name="19. Short-term Borrowings and L" sheetId="27" state="visible" r:id="rId27"/>
    <sheet xmlns:r="http://schemas.openxmlformats.org/officeDocument/2006/relationships" name="20. Convertible Bonds" sheetId="28" state="visible" r:id="rId28"/>
    <sheet xmlns:r="http://schemas.openxmlformats.org/officeDocument/2006/relationships" name="21. Other Liabilities" sheetId="29" state="visible" r:id="rId29"/>
    <sheet xmlns:r="http://schemas.openxmlformats.org/officeDocument/2006/relationships" name="22. Shareholders' Equity (Defic" sheetId="30" state="visible" r:id="rId30"/>
    <sheet xmlns:r="http://schemas.openxmlformats.org/officeDocument/2006/relationships" name="23. Share-based Compensation" sheetId="31" state="visible" r:id="rId31"/>
    <sheet xmlns:r="http://schemas.openxmlformats.org/officeDocument/2006/relationships" name="24. Income Taxes" sheetId="32" state="visible" r:id="rId32"/>
    <sheet xmlns:r="http://schemas.openxmlformats.org/officeDocument/2006/relationships" name="25. Net Loss Per Share" sheetId="33" state="visible" r:id="rId33"/>
    <sheet xmlns:r="http://schemas.openxmlformats.org/officeDocument/2006/relationships" name="26. Commitments and Contingenci" sheetId="34" state="visible" r:id="rId34"/>
    <sheet xmlns:r="http://schemas.openxmlformats.org/officeDocument/2006/relationships" name="27. Concentration Risk" sheetId="35" state="visible" r:id="rId35"/>
    <sheet xmlns:r="http://schemas.openxmlformats.org/officeDocument/2006/relationships" name="28. Segment information" sheetId="36" state="visible" r:id="rId36"/>
    <sheet xmlns:r="http://schemas.openxmlformats.org/officeDocument/2006/relationships" name="29. Related Party Transactions" sheetId="37" state="visible" r:id="rId37"/>
    <sheet xmlns:r="http://schemas.openxmlformats.org/officeDocument/2006/relationships" name="30. Subsequent Events" sheetId="38" state="visible" r:id="rId38"/>
    <sheet xmlns:r="http://schemas.openxmlformats.org/officeDocument/2006/relationships" name="3. Summary of Significant Acc_2" sheetId="39" state="visible" r:id="rId39"/>
    <sheet xmlns:r="http://schemas.openxmlformats.org/officeDocument/2006/relationships" name="1. Description of Business an_2" sheetId="40" state="visible" r:id="rId40"/>
    <sheet xmlns:r="http://schemas.openxmlformats.org/officeDocument/2006/relationships" name="3. Summary of Significant Acc_3" sheetId="41" state="visible" r:id="rId41"/>
    <sheet xmlns:r="http://schemas.openxmlformats.org/officeDocument/2006/relationships" name="4. Disposition of SPI China (Ta" sheetId="42" state="visible" r:id="rId42"/>
    <sheet xmlns:r="http://schemas.openxmlformats.org/officeDocument/2006/relationships" name="5. Business Acquisitions (Table" sheetId="43" state="visible" r:id="rId43"/>
    <sheet xmlns:r="http://schemas.openxmlformats.org/officeDocument/2006/relationships" name="6. Deconsolidation of Sinsin (T" sheetId="44" state="visible" r:id="rId44"/>
    <sheet xmlns:r="http://schemas.openxmlformats.org/officeDocument/2006/relationships" name="8. Accounts Receivable (Tables)" sheetId="45" state="visible" r:id="rId45"/>
    <sheet xmlns:r="http://schemas.openxmlformats.org/officeDocument/2006/relationships" name="9. Inventories, net (Tables)" sheetId="46" state="visible" r:id="rId46"/>
    <sheet xmlns:r="http://schemas.openxmlformats.org/officeDocument/2006/relationships" name="10. Project Assets (Tables)" sheetId="47" state="visible" r:id="rId47"/>
    <sheet xmlns:r="http://schemas.openxmlformats.org/officeDocument/2006/relationships" name="11. Prepaid Expenses and Othe_2" sheetId="48" state="visible" r:id="rId48"/>
    <sheet xmlns:r="http://schemas.openxmlformats.org/officeDocument/2006/relationships" name="12. Intangible Assets (Tables)" sheetId="49" state="visible" r:id="rId49"/>
    <sheet xmlns:r="http://schemas.openxmlformats.org/officeDocument/2006/relationships" name="13. Goodwill (Tables)" sheetId="50" state="visible" r:id="rId50"/>
    <sheet xmlns:r="http://schemas.openxmlformats.org/officeDocument/2006/relationships" name="14. Property, Plant and Equip_2" sheetId="51" state="visible" r:id="rId51"/>
    <sheet xmlns:r="http://schemas.openxmlformats.org/officeDocument/2006/relationships" name="17. Accrued liabilities (Tables" sheetId="52" state="visible" r:id="rId52"/>
    <sheet xmlns:r="http://schemas.openxmlformats.org/officeDocument/2006/relationships" name="19. Short-term borrowings and_2" sheetId="53" state="visible" r:id="rId53"/>
    <sheet xmlns:r="http://schemas.openxmlformats.org/officeDocument/2006/relationships" name="21. Other liabilities (Tables)" sheetId="54" state="visible" r:id="rId54"/>
    <sheet xmlns:r="http://schemas.openxmlformats.org/officeDocument/2006/relationships" name="23. Share-based Compensation (T" sheetId="55" state="visible" r:id="rId55"/>
    <sheet xmlns:r="http://schemas.openxmlformats.org/officeDocument/2006/relationships" name="24. Income Taxes (Tables)" sheetId="56" state="visible" r:id="rId56"/>
    <sheet xmlns:r="http://schemas.openxmlformats.org/officeDocument/2006/relationships" name="25. Net Loss Per Share (Tables)" sheetId="57" state="visible" r:id="rId57"/>
    <sheet xmlns:r="http://schemas.openxmlformats.org/officeDocument/2006/relationships" name="26. Commitments and Contingen_2" sheetId="58" state="visible" r:id="rId58"/>
    <sheet xmlns:r="http://schemas.openxmlformats.org/officeDocument/2006/relationships" name="27. Concentration Risk (Tables)" sheetId="59" state="visible" r:id="rId59"/>
    <sheet xmlns:r="http://schemas.openxmlformats.org/officeDocument/2006/relationships" name="28. Segment information (Tables" sheetId="60" state="visible" r:id="rId60"/>
    <sheet xmlns:r="http://schemas.openxmlformats.org/officeDocument/2006/relationships" name="2. Going Concern (Details Narra" sheetId="61" state="visible" r:id="rId61"/>
    <sheet xmlns:r="http://schemas.openxmlformats.org/officeDocument/2006/relationships" name="3. Summary of Significant Acc_4" sheetId="62" state="visible" r:id="rId62"/>
    <sheet xmlns:r="http://schemas.openxmlformats.org/officeDocument/2006/relationships" name="3. Summary of Significant Acc_5" sheetId="63" state="visible" r:id="rId63"/>
    <sheet xmlns:r="http://schemas.openxmlformats.org/officeDocument/2006/relationships" name="3. Summary of Significant Acc_6" sheetId="64" state="visible" r:id="rId64"/>
    <sheet xmlns:r="http://schemas.openxmlformats.org/officeDocument/2006/relationships" name="3. Summary of Significant Acc_7" sheetId="65" state="visible" r:id="rId65"/>
    <sheet xmlns:r="http://schemas.openxmlformats.org/officeDocument/2006/relationships" name="3. Summary of Significant Acc_8" sheetId="66" state="visible" r:id="rId66"/>
    <sheet xmlns:r="http://schemas.openxmlformats.org/officeDocument/2006/relationships" name="3. Summary of Significant Acc_9" sheetId="67" state="visible" r:id="rId67"/>
    <sheet xmlns:r="http://schemas.openxmlformats.org/officeDocument/2006/relationships" name="4. Disposition of SPI China (De" sheetId="68" state="visible" r:id="rId68"/>
    <sheet xmlns:r="http://schemas.openxmlformats.org/officeDocument/2006/relationships" name="4. Disposition of SPI China (_2" sheetId="69" state="visible" r:id="rId69"/>
    <sheet xmlns:r="http://schemas.openxmlformats.org/officeDocument/2006/relationships" name="4. Disposition of SPI China (_3" sheetId="70" state="visible" r:id="rId70"/>
    <sheet xmlns:r="http://schemas.openxmlformats.org/officeDocument/2006/relationships" name="5. Business Acquisitions (Detai" sheetId="71" state="visible" r:id="rId71"/>
    <sheet xmlns:r="http://schemas.openxmlformats.org/officeDocument/2006/relationships" name="5. Business Acquisitions (Det_2" sheetId="72" state="visible" r:id="rId72"/>
    <sheet xmlns:r="http://schemas.openxmlformats.org/officeDocument/2006/relationships" name="6. Deconsolidation of Sinsin (D" sheetId="73" state="visible" r:id="rId73"/>
    <sheet xmlns:r="http://schemas.openxmlformats.org/officeDocument/2006/relationships" name="6. Deconsolidation of Sinsin _2" sheetId="74" state="visible" r:id="rId74"/>
    <sheet xmlns:r="http://schemas.openxmlformats.org/officeDocument/2006/relationships" name="7. Restricted cash (Details Nar" sheetId="75" state="visible" r:id="rId75"/>
    <sheet xmlns:r="http://schemas.openxmlformats.org/officeDocument/2006/relationships" name="8. Accounts Receivable (Details" sheetId="76" state="visible" r:id="rId76"/>
    <sheet xmlns:r="http://schemas.openxmlformats.org/officeDocument/2006/relationships" name="8. Accounts Receivable (Detai_2" sheetId="77" state="visible" r:id="rId77"/>
    <sheet xmlns:r="http://schemas.openxmlformats.org/officeDocument/2006/relationships" name="8. Accounts Receivable (Detai_3" sheetId="78" state="visible" r:id="rId78"/>
    <sheet xmlns:r="http://schemas.openxmlformats.org/officeDocument/2006/relationships" name="9. Inventories (Details)" sheetId="79" state="visible" r:id="rId79"/>
    <sheet xmlns:r="http://schemas.openxmlformats.org/officeDocument/2006/relationships" name="9. Inventories (Details Narrati" sheetId="80" state="visible" r:id="rId80"/>
    <sheet xmlns:r="http://schemas.openxmlformats.org/officeDocument/2006/relationships" name="10. Project Assets (Details)" sheetId="81" state="visible" r:id="rId81"/>
    <sheet xmlns:r="http://schemas.openxmlformats.org/officeDocument/2006/relationships" name="10. Project Assets (Details Nar" sheetId="82" state="visible" r:id="rId82"/>
    <sheet xmlns:r="http://schemas.openxmlformats.org/officeDocument/2006/relationships" name="11. Prepaid expenses and othe_3" sheetId="83" state="visible" r:id="rId83"/>
    <sheet xmlns:r="http://schemas.openxmlformats.org/officeDocument/2006/relationships" name="11. Prepaid expenses and othe_4" sheetId="84" state="visible" r:id="rId84"/>
    <sheet xmlns:r="http://schemas.openxmlformats.org/officeDocument/2006/relationships" name="12. Intangible Assets (Details " sheetId="85" state="visible" r:id="rId85"/>
    <sheet xmlns:r="http://schemas.openxmlformats.org/officeDocument/2006/relationships" name="12. Intangible Assets (Detail_2" sheetId="86" state="visible" r:id="rId86"/>
    <sheet xmlns:r="http://schemas.openxmlformats.org/officeDocument/2006/relationships" name="12. Intangible Assets (Detail_3" sheetId="87" state="visible" r:id="rId87"/>
    <sheet xmlns:r="http://schemas.openxmlformats.org/officeDocument/2006/relationships" name="13. Goodwill (Details - Goodwil" sheetId="88" state="visible" r:id="rId88"/>
    <sheet xmlns:r="http://schemas.openxmlformats.org/officeDocument/2006/relationships" name="13. Goodwil (Details Narrative)" sheetId="89" state="visible" r:id="rId89"/>
    <sheet xmlns:r="http://schemas.openxmlformats.org/officeDocument/2006/relationships" name="14. Property, Plant and Equip_3" sheetId="90" state="visible" r:id="rId90"/>
    <sheet xmlns:r="http://schemas.openxmlformats.org/officeDocument/2006/relationships" name="14. Property, Plant and Equip_4" sheetId="91" state="visible" r:id="rId91"/>
    <sheet xmlns:r="http://schemas.openxmlformats.org/officeDocument/2006/relationships" name="15. Investment in Affiliates (D" sheetId="92" state="visible" r:id="rId92"/>
    <sheet xmlns:r="http://schemas.openxmlformats.org/officeDocument/2006/relationships" name="16. Fair value measurement (Det" sheetId="93" state="visible" r:id="rId93"/>
    <sheet xmlns:r="http://schemas.openxmlformats.org/officeDocument/2006/relationships" name="17. Accrued liabilities (Detail" sheetId="94" state="visible" r:id="rId94"/>
    <sheet xmlns:r="http://schemas.openxmlformats.org/officeDocument/2006/relationships" name="19. Short-term borrowings and_3" sheetId="95" state="visible" r:id="rId95"/>
    <sheet xmlns:r="http://schemas.openxmlformats.org/officeDocument/2006/relationships" name="19. Short-term borrowings and_4" sheetId="96" state="visible" r:id="rId96"/>
    <sheet xmlns:r="http://schemas.openxmlformats.org/officeDocument/2006/relationships" name="19. Short-term borrowings and_5" sheetId="97" state="visible" r:id="rId97"/>
    <sheet xmlns:r="http://schemas.openxmlformats.org/officeDocument/2006/relationships" name="20. Convertible Bonds (Details " sheetId="98" state="visible" r:id="rId98"/>
    <sheet xmlns:r="http://schemas.openxmlformats.org/officeDocument/2006/relationships" name="21. Other liabilities (Details)" sheetId="99" state="visible" r:id="rId99"/>
    <sheet xmlns:r="http://schemas.openxmlformats.org/officeDocument/2006/relationships" name="21. Other liabilities (Details " sheetId="100" state="visible" r:id="rId100"/>
    <sheet xmlns:r="http://schemas.openxmlformats.org/officeDocument/2006/relationships" name="22. Stockholders' Deficit (Deta" sheetId="101" state="visible" r:id="rId101"/>
    <sheet xmlns:r="http://schemas.openxmlformats.org/officeDocument/2006/relationships" name="23. Stock-based Compensation (D" sheetId="102" state="visible" r:id="rId102"/>
    <sheet xmlns:r="http://schemas.openxmlformats.org/officeDocument/2006/relationships" name="23. Stock-based Compensation _2" sheetId="103" state="visible" r:id="rId103"/>
    <sheet xmlns:r="http://schemas.openxmlformats.org/officeDocument/2006/relationships" name="23. Stock-based Compensation _3" sheetId="104" state="visible" r:id="rId104"/>
    <sheet xmlns:r="http://schemas.openxmlformats.org/officeDocument/2006/relationships" name="23. Stock-based Compensation _4" sheetId="105" state="visible" r:id="rId105"/>
    <sheet xmlns:r="http://schemas.openxmlformats.org/officeDocument/2006/relationships" name="23. Stock-based Compensation _5" sheetId="106" state="visible" r:id="rId106"/>
    <sheet xmlns:r="http://schemas.openxmlformats.org/officeDocument/2006/relationships" name="23. Stock-based Compensation _6" sheetId="107" state="visible" r:id="rId107"/>
    <sheet xmlns:r="http://schemas.openxmlformats.org/officeDocument/2006/relationships" name="23. Stock-based Compensation _7" sheetId="108" state="visible" r:id="rId108"/>
    <sheet xmlns:r="http://schemas.openxmlformats.org/officeDocument/2006/relationships" name="23. Stock-based Compensation _8" sheetId="109" state="visible" r:id="rId109"/>
    <sheet xmlns:r="http://schemas.openxmlformats.org/officeDocument/2006/relationships" name="24. Income Taxes (Details - Los" sheetId="110" state="visible" r:id="rId110"/>
    <sheet xmlns:r="http://schemas.openxmlformats.org/officeDocument/2006/relationships" name="24. Income Taxes (Details - Pro" sheetId="111" state="visible" r:id="rId111"/>
    <sheet xmlns:r="http://schemas.openxmlformats.org/officeDocument/2006/relationships" name="24. Income Taxes (Details - Tax" sheetId="112" state="visible" r:id="rId112"/>
    <sheet xmlns:r="http://schemas.openxmlformats.org/officeDocument/2006/relationships" name="24. Income Taxes (Details - Def" sheetId="113" state="visible" r:id="rId113"/>
    <sheet xmlns:r="http://schemas.openxmlformats.org/officeDocument/2006/relationships" name="24. Income Taxes (Details Narra" sheetId="114" state="visible" r:id="rId114"/>
    <sheet xmlns:r="http://schemas.openxmlformats.org/officeDocument/2006/relationships" name="25. Net Loss Per Share (Details" sheetId="115" state="visible" r:id="rId115"/>
    <sheet xmlns:r="http://schemas.openxmlformats.org/officeDocument/2006/relationships" name="25. Net Loss Per Share (Detai_2" sheetId="116" state="visible" r:id="rId116"/>
    <sheet xmlns:r="http://schemas.openxmlformats.org/officeDocument/2006/relationships" name="26. Commitments and Contingen_3" sheetId="117" state="visible" r:id="rId117"/>
    <sheet xmlns:r="http://schemas.openxmlformats.org/officeDocument/2006/relationships" name="26. Commitments and Contingen_4" sheetId="118" state="visible" r:id="rId118"/>
    <sheet xmlns:r="http://schemas.openxmlformats.org/officeDocument/2006/relationships" name="27. Concentration Risk (Details" sheetId="119" state="visible" r:id="rId119"/>
    <sheet xmlns:r="http://schemas.openxmlformats.org/officeDocument/2006/relationships" name="28. Segment information (Detail" sheetId="120" state="visible" r:id="rId120"/>
    <sheet xmlns:r="http://schemas.openxmlformats.org/officeDocument/2006/relationships" name="28. Segment information (Deta_2" sheetId="121" state="visible" r:id="rId121"/>
    <sheet xmlns:r="http://schemas.openxmlformats.org/officeDocument/2006/relationships" name="28. Segment information (Deta_3" sheetId="122" state="visible" r:id="rId122"/>
    <sheet xmlns:r="http://schemas.openxmlformats.org/officeDocument/2006/relationships" name="29. Related Party Transactions " sheetId="123" state="visible" r:id="rId123"/>
  </sheets>
  <definedNames/>
  <calcPr calcId="124519" fullCalcOnLoad="1"/>
</workbook>
</file>

<file path=xl/sharedStrings.xml><?xml version="1.0" encoding="utf-8"?>
<sst xmlns="http://schemas.openxmlformats.org/spreadsheetml/2006/main" uniqueCount="1016">
  <si>
    <t>Document and Entity Information - shares</t>
  </si>
  <si>
    <t>12 Months Ended</t>
  </si>
  <si>
    <t>Dec. 31, 2018</t>
  </si>
  <si>
    <t>Apr. 30, 2019</t>
  </si>
  <si>
    <t>Document And Entity Information [Abstract]</t>
  </si>
  <si>
    <t>Document Type</t>
  </si>
  <si>
    <t>20-F</t>
  </si>
  <si>
    <t>Amendment Flag</t>
  </si>
  <si>
    <t>false</t>
  </si>
  <si>
    <t>Document Period End Date</t>
  </si>
  <si>
    <t>Dec. 31,
		2018</t>
  </si>
  <si>
    <t>Document Fiscal Year Focus</t>
  </si>
  <si>
    <t>2018</t>
  </si>
  <si>
    <t>Document Fiscal Period Focus</t>
  </si>
  <si>
    <t>FY</t>
  </si>
  <si>
    <t>Entity Registrant Name</t>
  </si>
  <si>
    <t>SPI Energy Co., Ltd.</t>
  </si>
  <si>
    <t>Entity Central Index Key</t>
  </si>
  <si>
    <t>0001210618</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Entity Emerging Growth</t>
  </si>
  <si>
    <t>Entity Shell Company</t>
  </si>
  <si>
    <t>CONSOLIDATED BALANCE SHEETS - USD ($) $ in Thousands</t>
  </si>
  <si>
    <t>Dec. 31, 2017</t>
  </si>
  <si>
    <t>Current assets:</t>
  </si>
  <si>
    <t>Cash and cash equivalents</t>
  </si>
  <si>
    <t>Restricted cash</t>
  </si>
  <si>
    <t>Accounts receivable, net</t>
  </si>
  <si>
    <t>Notes receivable</t>
  </si>
  <si>
    <t>Inventories, net</t>
  </si>
  <si>
    <t>Project assets</t>
  </si>
  <si>
    <t>Prepaid expenses and other current assets, net</t>
  </si>
  <si>
    <t>Amount due from related parties</t>
  </si>
  <si>
    <t>Current assets of discontinued operation</t>
  </si>
  <si>
    <t>Total current assets</t>
  </si>
  <si>
    <t>Intangible assets</t>
  </si>
  <si>
    <t>Goodwill</t>
  </si>
  <si>
    <t>Accounts receivable, noncurrent</t>
  </si>
  <si>
    <t>Other receivable, noncurrent</t>
  </si>
  <si>
    <t>Notes receivable, noncurrent</t>
  </si>
  <si>
    <t>Property, plant and equipment, net</t>
  </si>
  <si>
    <t>Project assets, noncurrent</t>
  </si>
  <si>
    <t>Investment in affiliates</t>
  </si>
  <si>
    <t>Deferred tax assets, net</t>
  </si>
  <si>
    <t>Noncurrent assets of discontinued operation</t>
  </si>
  <si>
    <t>Total assets</t>
  </si>
  <si>
    <t>Current liabilities:</t>
  </si>
  <si>
    <t>Accounts payable</t>
  </si>
  <si>
    <t>Accrued liabilities</t>
  </si>
  <si>
    <t>Income taxes payable</t>
  </si>
  <si>
    <t>Advance from customers</t>
  </si>
  <si>
    <t>Short-term borrowings and current portion of long-term borrowings</t>
  </si>
  <si>
    <t>Convertible bonds</t>
  </si>
  <si>
    <t>Amount due to related parties</t>
  </si>
  <si>
    <t>Other current liabilities</t>
  </si>
  <si>
    <t>Current liabilities of discontinued operation</t>
  </si>
  <si>
    <t>Total current liabilities</t>
  </si>
  <si>
    <t>Convertible bonds, noncurrent</t>
  </si>
  <si>
    <t>Long-term borrowings, excluding current portion</t>
  </si>
  <si>
    <t>Deferred tax liabilities, net</t>
  </si>
  <si>
    <t>Other noncurrent liabilities</t>
  </si>
  <si>
    <t>Noncurrent liabilities of discontinued operation</t>
  </si>
  <si>
    <t>Total liabilities</t>
  </si>
  <si>
    <t>Equity (Deficit):</t>
  </si>
  <si>
    <t>Ordinary shares, par $0.0001, 500,000,000 shares authorized, 7,914,125 and 7,250,672 shares issued and outstanding as of December 31, 2018 and 2017, respectively*</t>
  </si>
  <si>
    <t>Additional paid in capital</t>
  </si>
  <si>
    <t>Accumulated other comprehensive loss</t>
  </si>
  <si>
    <t>Accumulated deficit</t>
  </si>
  <si>
    <t>Total deficit attributable to the shareholders of SPI Energy Co., Ltd.</t>
  </si>
  <si>
    <t>Noncontrolling interests</t>
  </si>
  <si>
    <t>Total equity (deficit)</t>
  </si>
  <si>
    <t>Total liabilities and equity (deficit)</t>
  </si>
  <si>
    <t>CONSOLIDATED BALANCE SHEETS (Parenthetical) - $ / shares</t>
  </si>
  <si>
    <t>Statement of Financial Position [Abstract]</t>
  </si>
  <si>
    <t>Common stock par value (in dollars per share)</t>
  </si>
  <si>
    <t>$ .0001</t>
  </si>
  <si>
    <t>Common stock, shares authorized</t>
  </si>
  <si>
    <t>Common stock, shares issued</t>
  </si>
  <si>
    <t>Common stock, shares outstanding</t>
  </si>
  <si>
    <t>CONSOLIDATED STATEMENTS OF OPERATIONS - USD ($) $ in Thousands</t>
  </si>
  <si>
    <t>Dec. 31, 2016</t>
  </si>
  <si>
    <t>Net sales:</t>
  </si>
  <si>
    <t>Net sales</t>
  </si>
  <si>
    <t>Cost of goods sold:</t>
  </si>
  <si>
    <t>Cost of goods sold</t>
  </si>
  <si>
    <t>Provision for losses on contracts</t>
  </si>
  <si>
    <t>Total cost of goods sold</t>
  </si>
  <si>
    <t>Gross profit</t>
  </si>
  <si>
    <t>Operating expenses:</t>
  </si>
  <si>
    <t>General and administrative</t>
  </si>
  <si>
    <t>Sales, marketing and customer service</t>
  </si>
  <si>
    <t>Provision (reverse) for doubtful accounts, notes and other receivables</t>
  </si>
  <si>
    <t>Impairment charges on goodwill and intangible assets</t>
  </si>
  <si>
    <t>Impairment charges on property, plant and equipment</t>
  </si>
  <si>
    <t>Impairment charges on project assets</t>
  </si>
  <si>
    <t>Total operating expenses</t>
  </si>
  <si>
    <t>Operating loss</t>
  </si>
  <si>
    <t>Other income (expense):</t>
  </si>
  <si>
    <t>Interest expense</t>
  </si>
  <si>
    <t>Interest income</t>
  </si>
  <si>
    <t>Gain on extinguishment of convertible bonds</t>
  </si>
  <si>
    <t>Change in fair value of derivative asset/liability</t>
  </si>
  <si>
    <t>Tax penalty</t>
  </si>
  <si>
    <t>Gain on troubled debt restructuring</t>
  </si>
  <si>
    <t>Loss on investment in affiliates</t>
  </si>
  <si>
    <t>Net foreign exchange gain (loss)</t>
  </si>
  <si>
    <t>Others</t>
  </si>
  <si>
    <t>Total other expense, net</t>
  </si>
  <si>
    <t>Loss from continuing operations before income taxes</t>
  </si>
  <si>
    <t>Income tax expense</t>
  </si>
  <si>
    <t>Loss from continuing operations including noncontrolling interests</t>
  </si>
  <si>
    <t>Loss from discontinued operations, net of tax</t>
  </si>
  <si>
    <t>Net loss including noncontolling interests</t>
  </si>
  <si>
    <t>Less: Net income (loss) attributable to noncontrolling interests from continuing operations</t>
  </si>
  <si>
    <t>Less: Net income (loss) attributable to noncontrolling interests from discontinued operations</t>
  </si>
  <si>
    <t>Net loss attributable to shareholders of SPI Energy Co., Ltd. from continuing operations</t>
  </si>
  <si>
    <t>Net loss attributable to shareholders of SPI Energy Co., Ltd. from discontinued operations</t>
  </si>
  <si>
    <t>Net loss attributable to shareholders of SPI Energy Co., Ltd.</t>
  </si>
  <si>
    <t>Net loss from continuing operations per ordinary share basic and diluted</t>
  </si>
  <si>
    <t>Net loss from discontinued operations per ordinary share basic and diluted</t>
  </si>
  <si>
    <t>Weighted average shares outstanding basic and diluted</t>
  </si>
  <si>
    <t>CONSOLIDATED STATEMENTS OF COMPREHENSIVE LOSS - USD ($) $ in Thousands</t>
  </si>
  <si>
    <t>Statement of Comprehensive Income [Abstract]</t>
  </si>
  <si>
    <t>Net loss including noncontrolling interests</t>
  </si>
  <si>
    <t>Other comprehensive loss, net of tax of nil:</t>
  </si>
  <si>
    <t>Foreign currency translation losses arising during the year</t>
  </si>
  <si>
    <t>Total comprehensive loss including noncontrolling interests</t>
  </si>
  <si>
    <t>Comprehensive income(loss) attributable to noncontrolling interests</t>
  </si>
  <si>
    <t>Comprehensive loss attributable to shareholders of SPI Energy Co., Ltd.</t>
  </si>
  <si>
    <t>CONSOLIDATED STATEMENTS OF EQUITY (DEFICIT) - USD ($) $ in Thousands</t>
  </si>
  <si>
    <t>Common Stock</t>
  </si>
  <si>
    <t>Additional Paid-In Capital</t>
  </si>
  <si>
    <t>Accumulated Deficit</t>
  </si>
  <si>
    <t>Accumulated Other Comprehensive Loss</t>
  </si>
  <si>
    <t>Equity Attributable to Shareholders of SPI Energy Co.Ltd</t>
  </si>
  <si>
    <t>Noncontrolling Interest</t>
  </si>
  <si>
    <t>Total</t>
  </si>
  <si>
    <t>Balances at Dec. 31, 2015</t>
  </si>
  <si>
    <t>Balances (in Shares) at Dec. 31, 2015</t>
  </si>
  <si>
    <t>Net loss</t>
  </si>
  <si>
    <t xml:space="preserve"> </t>
  </si>
  <si>
    <t>Foreign currency translation losses</t>
  </si>
  <si>
    <t>Disposition of SPI China (HK) Limited</t>
  </si>
  <si>
    <t>Capital contribution from noncontrolling interest</t>
  </si>
  <si>
    <t>Issuance of ordinary shares</t>
  </si>
  <si>
    <t>Issuance of ordinary shares (shares)</t>
  </si>
  <si>
    <t>Exercise of share options</t>
  </si>
  <si>
    <t>Exercise of share options (in Shares)</t>
  </si>
  <si>
    <t>Share-based compensation expense</t>
  </si>
  <si>
    <t>Balances at Dec. 31, 2016</t>
  </si>
  <si>
    <t>Balances (in Shares) at Dec. 31, 2016</t>
  </si>
  <si>
    <t>Balances at Dec. 31, 2017</t>
  </si>
  <si>
    <t>Balances (in Shares) at Dec. 31, 2017</t>
  </si>
  <si>
    <t>Option granted in disposition</t>
  </si>
  <si>
    <t>Forgiveness of receivable from SPI China (HK) Limited</t>
  </si>
  <si>
    <t>Share-based compensation expense (shares)</t>
  </si>
  <si>
    <t>Reverse stock split rounding shares</t>
  </si>
  <si>
    <t>Reverse stock split rounding shares (in shares)</t>
  </si>
  <si>
    <t>Balances at Dec. 31, 2018</t>
  </si>
  <si>
    <t>Balances (in Shares) at Dec. 31, 2018</t>
  </si>
  <si>
    <t>CONSOLIDATED STATEMENTS OF CASH FLOWS - USD ($) $ in Thousands</t>
  </si>
  <si>
    <t>Cash flows from operating activities:</t>
  </si>
  <si>
    <t>Net (loss) from continuing operations</t>
  </si>
  <si>
    <t>Adjustments to reconcile net loss to net cash used in operating activities:</t>
  </si>
  <si>
    <t>Depreciation</t>
  </si>
  <si>
    <t>Amortization</t>
  </si>
  <si>
    <t>Provision for inventory</t>
  </si>
  <si>
    <t>Provision (reverse) for doubtful accounts and notes</t>
  </si>
  <si>
    <t>Impairment charges on intangible assets</t>
  </si>
  <si>
    <t>Impairment charges on goodwill</t>
  </si>
  <si>
    <t>Other non-income tax expense</t>
  </si>
  <si>
    <t>Amortization of debt discount on convertible bonds</t>
  </si>
  <si>
    <t>Change in fair value of derivative assets/liability</t>
  </si>
  <si>
    <t>Change in deferred taxes</t>
  </si>
  <si>
    <t>Non-cash interest expense</t>
  </si>
  <si>
    <t>Operating income from solar system subject to financing obligation</t>
  </si>
  <si>
    <t>Changes in operating assets and liabilities</t>
  </si>
  <si>
    <t>Accounts receivable</t>
  </si>
  <si>
    <t>Costs and estimated earnings in excess of billings on uncompleted contracts</t>
  </si>
  <si>
    <t>Inventories</t>
  </si>
  <si>
    <t>Prepaid expenses and other assets</t>
  </si>
  <si>
    <t>Advances from customers</t>
  </si>
  <si>
    <t>Accrued liabilities and other liabilities</t>
  </si>
  <si>
    <t>Net cash provided by (used in) operating activities, continuing operations</t>
  </si>
  <si>
    <t>Net cash provided by (used in) operating activities, discontinued operations</t>
  </si>
  <si>
    <t>Cash flows from investing activities:</t>
  </si>
  <si>
    <t>Proceeds from repayment of interest bearing receivables</t>
  </si>
  <si>
    <t>Proceeds from disposal of investment in affiliates</t>
  </si>
  <si>
    <t>Acquisitions of property, plant and equipment</t>
  </si>
  <si>
    <t>Proceeds from disposal of property, plant and equipment</t>
  </si>
  <si>
    <t>Acquisitions of subsidiaries, net of cash acquired</t>
  </si>
  <si>
    <t>Decrease of cash due to deconolidation of Sinsin</t>
  </si>
  <si>
    <t>Decrease of cash fue to disposition of SPI China (HK) Limited</t>
  </si>
  <si>
    <t>Net cash used in investing activities, continuing operations</t>
  </si>
  <si>
    <t>Net cash used in investing activities, discontinued operations</t>
  </si>
  <si>
    <t>Cash flows from financing activities:</t>
  </si>
  <si>
    <t>Proceeds from issuance of ordinary shares</t>
  </si>
  <si>
    <t>Proceeds from line of credit and loans payable</t>
  </si>
  <si>
    <t>Repayments of line of credit and loans payable</t>
  </si>
  <si>
    <t>Net cash generated from/(used in) financing activities, continuing operations</t>
  </si>
  <si>
    <t>Net cash used in financing activities, discontinued operations</t>
  </si>
  <si>
    <t>Effect of exchange rate changes on cash</t>
  </si>
  <si>
    <t>Increase/(Decrease) in cash, cash equivalents and restricted cash</t>
  </si>
  <si>
    <t>Cash, cash equivalents and restricted cash at beginning of year</t>
  </si>
  <si>
    <t>Cash, cash equivalents and restricted cash at end of year</t>
  </si>
  <si>
    <t>Less: cash, cash equivalents and restricted cash of discontinued operations at end of year</t>
  </si>
  <si>
    <t>Cash, cash equivalents and restricted cash at end of year for continuing operations</t>
  </si>
  <si>
    <t>Supplemental cash flow information:</t>
  </si>
  <si>
    <t>Interest paid</t>
  </si>
  <si>
    <t>Income tax paid</t>
  </si>
  <si>
    <t>Non-cash activities:</t>
  </si>
  <si>
    <t>Netting off balance due to/from third party</t>
  </si>
  <si>
    <t>Interest capitalized to project assets</t>
  </si>
  <si>
    <t>Loss on forgiveness of debt due from SPI China</t>
  </si>
  <si>
    <t>Options issued to shareholder during disposition of SPI China (HK) Limited</t>
  </si>
  <si>
    <t>Derecognition of Project Aerojet</t>
  </si>
  <si>
    <t>Reconciliation of Cash - USD ($) $ in Thousands</t>
  </si>
  <si>
    <t>Cash, cash equivalents and restricted cash</t>
  </si>
  <si>
    <t>1. Description of Business and Organization</t>
  </si>
  <si>
    <t>Organization, Consolidation and Presentation of Financial Statements [Abstract]</t>
  </si>
  <si>
    <t>Description of Business and Organization</t>
  </si>
  <si>
    <t>1. Description of Business and Organization
Description of Business SPI Energy Co., Ltd. (“SPI
Energy” or the “Company”), its subsidiaries and consolidated variable interest entities (“VIEs”)
(collectively the “Group”) is a provider of photovoltaic (“PV”) solutions for business, residential, government
and utility customers and investors. The Group develops solar PV projects which are either sold to third party operators or owned
and operated by the Group for selling of electricity to the grid in multiple countries in Asia, North America and Europe. In Australia,
the Group primarily sells solar PV components to retail customers and solar project developers.
Organization The Company was incorporated in
the Cayman Islands on May 4, 2015 for the sole purpose of effectuating the redomicile of the Company’s predecessor, Solar
Power, Inc., a California corporation (“SPI California”). The redomicile was approved by the shareholders of SPI California
on May 11, 2015, pursuant to which one share of common stock of SPI California held by the shareholders was converted into one
SPI Energy’s ordinary share. On January 4, 2016, SPI California completed the redomicile, resulting in SPI Energy becoming
the publicly held parent company of SPI California. SPI Energy’s shares then began quotation on the Open Transparent Connected
Markets under the symbol “SRGYY” effective January 4, 2016. On January 19, 2016, SPI Energy’s shares were listed
on the Nasdaq Global Select Market and traded under the symbol “SPI”. The major subsidiaries of the Company as of December 31,
2018 are summarized as below:
Major Subsidiaries Abbreviation Location
SPI Renewables Energy (Luxembourg) Private Limited Company S.a.r.l. (formerly known as CECEP Solar Energy (Luxembourg) Private Limited Company (S.a.r.l.)) and Italsolar S.r.l. CECEP Luxembourg, Italy
Solar Juice Pty Ltd. Solar Juice Australia
Solar Juice USA Inc. Solar Juice US United States
Solar Juice (HK) Limited Solar Juice HK Hong Kong
SPI Solar Japan G.K. SPI Japan Japan
Solar Power Inc UK Service Limited SPI UK United Kingdom
SPI Solar, Inc. SPI US United States
Heliostixio S.A. Heliostixio Greece On January 1, 2017, the Group deconsolidated
one of the major subsidiaries, Sinsin Renewable Investment Limited (“Sinsin”) due to loss of control (see Note 6 Deconsolidation
of Sinsin). On December 13, 2017, the Group
acquired 100% equity interest of Heliostixio S.A. (“Heliostixio”) (see Note 5 Business Acquisitions). On April 17, 2018, the Group established
Solar Juice USA Inc. for sales of bitcoin mining equipment and hosting service business. On December 10, 2018, the Group
disposed SPI China (HK) Limited (“SPI China”), which holds all of the Group’s assets and liabilities related
to its business in China, including engineering, procurement and construction (“EPC”) business, PV projects, Internet
finance lease related business and E-commence in China, to Lighting Charm Limited (“Lighting Charm”), an affiliate
of Ms. Shan Zhou, the spouse of Xiaofeng Peng, the Group’s Chairman of the Board of Directors and Chief Executive Officer
(see Note 4 Disposition of SPI China). The Group effected an internal restructuring following which SPI China would only hold the
Group’s subsidiaries in China, and all the other subsidiaries outside of China would be transferred to the Group (the “restructuring”).
As of December 10, 2018, the restructuring was completed and the disposal transaction was closed (see Note 4 Disposition of SPI
China). Variable Interest Entities The Group operated its on-line
fund raising and leasing business and its on-line solar products trading through Shanghai Meijv Network Technology Co., Ltd. (“Meijv”)
and Lv Neng Tao E-Commerce (Suzhou) Co., Ltd. (“Lv Neng Tao”) (collectively referred to as the “VIEs”)
respectively. Both Meijv and Lv Neng Tao were limited liability companies established in the PRC and held the requisite licenses
and permits necessary to conduct the on-line businesses, which were restricted from foreign investment in accordance with the relevant
PRC laws and regulations. Meijv was established by Shanghai Youying E-commerce Co., Ltd. (“Youying”) on June 12, 2015.
Lv Neng Tao was established on June 17, 2015 by Mr. Min Xiahou, the former deputy chairman of the Company’s board of directors,
Mr. Minghua Zhao, a former director of the Group and Mr. Tairan Guo, the Group’s former Chief Financial Officer. These individuals
acted as nominee equity holders of Lv Neng Tao on behalf of the Company. OnMarch 17, 2016, Meijv entered into a series of contractual
arrangements with Yanhua Network Technology (Shanghai) Co., Ltd.Y (“Yanhua Network”) and Youying, including exclusive
call option agreement, proxy voting agreement, exclusive business cooperation agreement and equity interest pledge agreement (collectively,
the “Meijv VIE Agreements”). On January 1, 2016, Lv Neng Tao entered into a series of contractual arrangements with
Yanhua Network and its legal shareholders, including exclusive call option agreement, proxy voting agreement, exclusive business
cooperation agreement and equity interest pledge agreement (collectively, the “Lv Neng Tao VIE Agreements”, and together
with Meijv VIE Agreements, the “VIE Agreements”). Pursuant to the VIE Agreements,
Youying and Lv Neng Tao’s legal shareholders had granted all of their legal rights in Meijv and LvNeng Tao, respectively,
including voting rights and deposition rights, to Yanhua Network. As a result, Youying and Lv Neng Tao’s legal shareholders
did not have the direct or indirect ability through voting rights or similar rights to make decision about the activities of Meijv
and Lv Neng Tao, respectively, that had a significant effect on the success of Meijv and Lv Neng Tao. The Company, through Yanhua
Network, had obtained a financial controlling interest of Meijv and Lv Neng Tao which enable it to have(1) the power to direct
the activities that most significantly affected the economic performance of Meijv and Lv Neng Tao, and (2) the right to receive
benefits or have the obligation to absorb losses and to receive the expected residual return of Meijv and Lv Neng Tao that could
potentially be significant to Meijv and Lv Neng Tao. Accordingly, the Company, through Yanhua Network, was considered the primary
beneficiary of Meijv and Lv Neng Tao. As such, the financial results of Meijv and Lv Neng Tao were included in the Company’s
consolidated financial statements as of December 31, 2017 and 2016, and December 10, 2018. Prior to the signing of Meijv VIE Agreements
on March 17, 2016 and Lv Neng Tao VIE Agreements on January 2016, Meijv and Lv Neng Tao had not carried out any business except
for the holding the business licenses and permits necessary to conduct the on-line businesses in the PRC. With the disposition
of SPI China, all VIEs were disposed as of December 10, 2018 (see Note 4 Disposition of SPI China).</t>
  </si>
  <si>
    <t>2. Going Concern</t>
  </si>
  <si>
    <t>Going Concern</t>
  </si>
  <si>
    <t xml:space="preserve">2. Going Concern The Group has suffered recurring
losses from operations. The Group has incurred a net loss of $6,137 from continuing operations during the year ended December
31, 2018. As of December 31, 2018, the Group had a working capital deficit of $92,648 and accumulated deficit of $570,126. Additionally,
as of December 31, 2018, $41,600 of convertible bonds was due within one year. These and other factors disclosed
in these financial statements raise substantial doubt as to the Group’s ability to continue as a going concern. Management
believes that it has developed a liquidity plan, as summarized below, that, if executed successfully, will provide sufficient
liquidity to meet the Group’s obligations for a reasonable period of time. Equity financing The Group is actively seeking
additional capital in the form of equity financing. As of April 14, 2019, the Group completed a private placement of $7,656 by
issuing 6,600,000 ordinary shares. Net proceeds from the above transaction are intended to be used for expansion of the Company's
global PV project activities and general corporate purposes. The Group plans to seek additional funds through equity financing. Working Capital management The Group sold several
PV projects in Japan and United States, and is actively negotiating with the buyers to mobilize the cash collection. In addition,
the Group has intention to sell the PV projects in Italy which are indeed with good value and return. The sales of these projects
will expect to bring in significant amount of cash to the Group to improve liquidity and capital to reinvest into new solar projects.
Except for the new PV projects in Greece and US to be acquired, the Group has been closely monitoring the Group’s capital
spending level until liquidity position has improved. These initiatives aim at preserving cash and generating operating cash flows
to enable the Group to repay the borrowings and accounts payable. Cost Saving Measures The Group has implemented certain
measures with an aim to reduce its operating costs in 2018. Such measures include: 1) strictly controlling and reducing business,
marketing and advertising expenses in United States and Australia; 2) relocating certain offices in United States and United Kingdom
to save office rental; and 3) lowering the remuneration of the Group’s management team. The Group would continue to implement
these measures in 2019 to maintain the expenditure level. While management believes that
the measures in the liquidity plan will be adequate to allow the Group to meet its liquidity and cash flow requirements within
one year after the date that the financial statements are issued, there is no assurance that the liquidity plan will be successfully
implemented. Failure to successfully implement the liquidity plan will have a material adverse effect on the Group’s business,
results of operations and financial position, and may materially adversely affect its ability to continue as a going concern. The
consolidated financial statements do not include any adjustments related to the recoverability and classification of recorded assets
or the amounts and classification of liabilities or any other adjustments that might be necessary should the Group be unable to
continue as a going concern. </t>
  </si>
  <si>
    <t>3. Summary of Significant Accounting Policies</t>
  </si>
  <si>
    <t>Accounting Policies [Abstract]</t>
  </si>
  <si>
    <t>Summary of Significant Accounting Policies</t>
  </si>
  <si>
    <t>3. Summary
of Significant Accounting Policies
(a) Basis
of Presentation The accompanying consolidated
financial statements of the Group are prepared in conformity with accounting principles generally accepted in the United States
of America (“U.S. GAAP”). The accompanying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Group’s ability to operate profitably, to generate cash flows from
operations, and to pursue financing arrangements to support its working capital requirements.
(b) Principles
of Consolidation The consolidated financial
statements include the financial statements of the Company, and its subsidiaries. All material inter-company transactions and
balances have been eliminated upon consolidation. For consolidated subsidiaries where the Company’s ownership in the subsidiary
is less than 100%, the equity interest not held by the Group is shown as noncontrolling interests. The Company accounts for investments
over which it has significant influence but not a controlling financial interest using the equity method of accounting. The Company
deconsolidates a subsidiary when the Company ceases to have a controlling financial interest in the subsidiary. When control is
lost, the parent-subsidiary relationship no longer exists and the parent derecognizes the assets and liabilities of the subsidiary.
(c) Comparability
and Reclassification Adjustment The Company has reclassified
certain comparative balances in the consolidated balance sheet as of December 31, 2017 and certain comparative amounts in the
consolidated statements of operations for the years ended December 31, 2017 and 2016 to conform to the current year’s presentation.
The assets and liabilities of the discontinued operations have been classified as current asset of discontinued operation and
noncurrent assets of discontinued operation, current liabilities of discontinued operation and noncurrent liabilities of discontinued
operation in the consolidated balance sheet as of December 31, 2017. The results of discontinued operations for the years ended
December 31, 2018, 2017 and 2016 have been reflected separately in the consolidated statement of operations as a single line item
for all periods presented in accordance with U.S. GAAP. Cash flows from discontinued operations of the three categories for the
years ended December 31, 2018, 2017 and 2016 were separately presented in the consolidated statements of cash flows for all periods
presented in accordance with U.S. GAAP.
(d) Use of
Estimates The preparation of the
financial statements in conformity with U.S. GAAP requires the Group to make estimates and assumptions that affect reported
amounts of assets and liabilities and disclosure of contingent assets and liabilities at the date of the consolidated
financial statements as well as the reported amounts of revenues and expenses during the reporting period. Actual results
could differ from those estimates. Significant accounting estimates reflected in the Company’s consolidated financial
statements include the allowance made for doubtful accounts receivable and other receivable, inventory write-downs, the
estimated useful lives of long-lived assets, the impairment of goodwill, long-lived assets and project assets, fair value of
derivative liability, valuation allowance of deferred tax assets, accrued warranty expenses, cost-based input methods for
revenue recognition, the grant-date fair value of share-based compensation awards and related forfeiture rates, and fair
value of financial instruments and assumptions related to the consolidation of entities in which the Company holds variable
interests. Changes in facts and circumstances may result in revised estimates. The current economic environment has increased
the degree of uncertainty inherent in those estimates and assumptions.
(e) Foreign
Currency Translation and Foreign Currency Risk The functional currency
of the Company and subsidiaries located in the United States is the United States dollar (“US$” or
“$”). The functional currency of the Company’s subsidiaries located in the PRC, Europe, United Kingdom,
Japan and Australia are Renminbi (“RMB”), EURO (“EUR”), British Pounds(“GBP”), Japanese
Yen (“JPY”) and Australia Dollar (“AUD”), respectively. Transactions denominated in foreign
currencies are re-measured into the functional currency at the rates of exchange prevailing when the transactions occur.
Monetary assets and liabilities denominated in foreign currencies are re-measured into the functional currency at rates of
exchange in effect at the balance sheet dates. Exchange gains and losses are included in the consolidated statements of
operations. The Group’s reporting
currency is the US$. Assets and liabilities of subsidiaries, whose functional currency is not the US$, are translated into US$
using exchange rates in effect at each period end, and revenues and expenses are translated into US$ at average rates prevailing
during the year, and equity is translated at historical exchange rates, except for the change in retained earnings during the
year which is the result of the income or loss. Gains and losses resulting from the translations of the financial statements of
these subsidiaries into US$ are recognized as other comprehensive income or loss in the consolidated statement of comprehensive
loss.
(f) Fair
Value of Financial Instruments The Group estimates fair value
of financial assets and liabilities as the price that would be received from the sale of an asset or paid to transfer a liability
(an exit price) on the measurement date in an orderly transaction between market participants. The fair value measurement guidance
establishes a three-level fair value hierarchy that prioritizes the inputs into the valuation techniques used to measure fair
value.
Ÿ Level
1 — Valuation techniques in which all significant inputs are unadjusted quoted
prices from active markets for assets or liabilities that are identical to the assets
or liabilities being measured.
Ÿ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Ÿ Level
3 — Valuation techniques in which one or more significant inputs or significant
value drivers are unobservable. Unobservable inputs are valuation technique inputs that
reflect the Group’s own assumptions about the assumptions that market participants
would use to price an asset or liability. The Group uses quoted market
prices to determine the fair value when available. If quoted market prices are not available, the Group measures fair value using
valuation techniques that use, when possible, current market-based or independently-sourced market parameters, such as interest
rates and currency rates.
(g) Cash
and Cash Equivalents Cash and cash equivalents include
cash on hand, cash accounts, interest bearing savings accounts and all highly liquid investments with original maturities of three
months or less, and which are unrestricted as to withdrawal and use. There were no cash equivalents as of December 31, 2018 and
2017.
(h) Restricted
Cash Restricted cash represent bank
deposits with designated use, which cannot be withdraw without certain approval or notice. Restricted cash, which matures twelve
months after the balance sheet date, is classified as noncurrent assets in the consolidated balance sheets.
(i) Accounts
Receivable, net The Group grants open credit
terms to credit-worthy customers. Accounts receivable are primarily related to the Group's sales of pre-development solar projects
and sales of PV components. For pre-development sales contracts, the payment is typically due in installments over the contract
term, which are both before and after the performance by the Company. Payment for sales of PV components and electricity revenue
with power purchase agreements (“PPAs”) are typically due in full within 30 to 90 days of shipping of the products
or the start of the contract term. The Group maintains allowances
for doubtful accounts. The Group regularly monitors and assesses the risk of not collecting amounts owed by customers. This evaluation
is based upon a variety of factors, including an analysis of amounts current and past due along with relevant history and facts
particular to the customer. The Group does not have any off-balance-sheet credit exposure related to its customers. Contractually,
the Group may charge interest for extended payment terms and require collateral.
(j) Notes
Receivable Notes receivable was a
12-year interest-bearing promissory note issued by an EPC customer in 2015. The promissory note carries interests at 6% per annum
and is settled by pre-determined installments. Installment payments that fall due within 12 months and over 12 months after the
balance sheet date are classified as current assets and noncurrent assets respectively on the consolidated balance sheet. As of
December 31, 2018, and 2017, no allowance was made against the notes receivable.
(k) Inventories,
net Inventories are carried at
the lower of cost or market, determined by the weighted average cost method. Provisions are made for obsolete or slow-moving
inventories based on management estimates. Inventories are written down based on the difference between the cost of inventories
and the market value based upon estimates about future demand from customers, specific customer requirements on certain projects
and other factors. Inventory provision charges establish a new cost basis for inventory that subsequently cannot be marked up
based on changes in underlying facts and circumstances.
(l) Project
Assets The Group acquires or constructs
PV solar power systems (“solar system”) that are (i) held for development and sale or (ii) held for the Group’s
own use to generate income or return from the use of the solar systems. Solar systems are classified as either held for development
and sale within “project assets” or as held for use within “property, plant and equipment” based on the
Group’s intended use of solar systems. The Group determines the intended use of the solar systems upon acquisition or commencement
of project construction. Classification of the solar
systems affects the accounting and presentation in the consolidated financial statements. Transactions related to the solar systems
held for development and sale within “project assets” are classified as operating activities in the consolidated statements
of cash flows and reported as sales and costs of goods sold in the consolidated statements of operations upon the sale of the
solar systems and fulfillment of the relevant recognition criteria. Incidental electricity income generated from the solar systems
held for development and sale prior to the sale of the projects is recorded in other operating income in the consolidated statement
of operations. The solar systems held for use within “property, plant and equipment”, are used by the Group in its
operations to generate income or a return from the use of the assets. Income generated from the solar systems held for use are
included in net sales in the consolidated statement of operations. The costs to construct solar systems intended to be held for
own use are capitalized and reported within property, plant and equipment on the consolidated balance sheets and are presented
as cash outflows from investing activities in the consolidated statements of cash flows. The proceeds from disposal of solar systems
classified as held for own use are presented as cash inflows from investing activities within the consolidated statements of cash
flows. A net gain or loss upon the disposal of solar systems classified as held for own use is reported in other operating income
or expense in the consolidated statement of operation. Solar systems costs consist
primarily of capitalizable costs for items such as permits and licenses, acquired land or land use rights, and work-in-process.
Work-in-process includes materials and modules, construction, installation and labor, capitalized interests and other capitalizable
costs incurred to construct the PV solar power systems. The solar systems held for
development and sale, named as “project assets”, are reported as current assets on the consolidated balance sheets
when upon completion of the construction of the solar systems, the Group initiates a plan to actively market the project assets
for immediate sale in their present condition to potential third party buyers subject to terms that are usual and customary for
sales of these types assets and it is probable that the project assets will be sold within one year. Otherwise, the project assets
are reported as noncurrent assets. No depreciation expense is recognized while the project assets are under construction or classified
as held for sale. For solar systems held for
development and sale, named as “project assets”, the Group considers a project commercially viable if it is anticipated
to be sold for a profit once it is either fully developed or fully constructed. The Group also considers a partially developed
or partially constructed project commercially viable if the anticipated selling price is higher than the carrying value of the
related project assets plus the estimated cost to completion. The Group considers a number of factors, including changes in environmental,
ecological, permitting, market pricing or regulatory conditions that affect the project. Such changes may cause the cost of the
project to increase or the selling price of the project to decrease. The Group records an impairment loss of the project asset
to the extent the carrying value exceed its estimated recoverable amount. The recoverable amount is estimated based on the anticipated
sales proceeds reduced by estimated cost to complete such sales.
(m) Property,
Plant and Equipment The Group accounts for its
property, plant and equipment at cost, less accumulated depreciation. Cost includes the prices paid to acquire or construct the
assets, interest capitalized during the construction period and any expenditure that substantially extends the useful life of
an existing asset. The Group expenses repair and maintenance costs when they are incurred. Depreciation is recorded on the straight-line
method based on the estimated useful lives of the assets as follows:
Plant and machinery 5 or 6.67 years
Furniture, fixtures and equipment 3 or 5 years
Computers 3 or 5 years
Automobile 3 or 5 years
Leasehold improvements The shorter of the estimated life or the lease term
PV solar system 17, 20, 25 or 27 years
(n) Intangible
Assets other than Goodwill Intangible assets
consist of customer relationships and patents. Amortization is recorded on the straight-line method based on the
estimated useful lives of the assets.
(o) Impairment
of Long-lived Assets The Group’s long-lived
assets include property, plant and equipment, project assets and other intangible assets with finite lives. The Group evaluates
long-lived assets for impairment whenever events or changes in circumstances indicate that the carrying amount of an asset may
not be recoverable. If circumstances require a long-lived asset or asset group be tested for possible impairment, the Group first
compare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Any impairment
write-downs would be treated as permanent reductions in the carrying amounts of the assets and a charge to operations would be
recognized.
(p) Goodwill Goodwill is an asset representing
the future economic benefits arising from other assets acquired in a business combination that are not individually identified
and separately recognized. The Group performed impairment analysis on goodwill annually with a qualitative assessment, or starting
with the quantitative assessment instead. The quantitative goodwill impairment test compares the fair values of each reporting
unit to its carrying amount, including goodwill. A reporting unit constitutes a business for which discrete profit and loss financial
information is available. The fair value of each reporting unit is established using a combination of expected present value of
future cash flows. If the fair value of each reporting unit exceeds its carrying amount, goodwill is not considered to be impaired.
If the carrying amount of a reporting unit exceeds its fair value, an impairment loss shall be recognized in an amount equal to
that excess, limited to the total amount of goodwill allocated to that reporting unit. Determining when to test for
impairment, the Group’s reporting units, the fair value of a reporting unit and the fair value of assets and liabilities
within a reporting unit, requires judgment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 The Group bases fair value estimates
on assumptions it believes to be reasonable but that are unpredictable and inherently uncertain. Significant changes in the
economic characteristics of components or reorganization of an entity’s reporting structure can sometimes result in a re-assessment
of the affected operating segment and its components to determine whether reporting units need to be redefined where the components
are no longer economically similar. Future changes in the judgments
and estimates underlying the Group’s analysis of goodwill for possible impairment, including expected future cash flows
and discount rate, could result in a significantly different estimate of the fair value of the reporting units and could result
in additional impairment of goodwill.
(q) Product
Warranties The Group offers the industry
standard warranty up to 25 years for PV modules and industry standard warranty for five to ten years on inverter and balance of
system components. Due to the warranty period, the Group bears the risk of extensive warranty claims long after products have
been shipped and revenues have been recognized. The Group provides a limited warranty to the original purchasers of its solar
modules, inverters and cables for trading business for one to five years, in relation to defects in materials and workmanship.
For the Group’s cable, wire and mechanical assemblies business, historically the related warranty claims have not been material.
For the Group’s solar PV business, the greatest warranty exposure is in the form of product replacement. During the quarter ended September
30, 2007 and continuing through the fourth quarter of 2010, the Group installed own manufactured solar panels and accrued warranty
based on the Group’s own historical data. Since 2011, due to the absence of historical material warranty claims and identical
warranty terms, the Group has not recorded any additional warranty provision relating to solar energy systems sold. PV construction
contracts entered into during the recent years included provisions under which the Group agreed to provide warranties to the customers.
The warranty the Group offers to its customers is identical to the warranty offered to the Group by its suppliers, therefore,
the Group passes on all potential warranty exposure and claims, if any, with respect systems sold by the Group to its suppliers.
(r) Income
Taxes The Group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that some portion, or all, of a deferred
tax asset will not be realized. The Company recognizes in the
consolidated financial statements the impact of a tax position, if that position is more likely than not of being sustained upon
examination, based on the technical merits of the position. In evaluating whether a tax position has met the more-likely-than-not
recognition threshold, management presumes that the position will be examined by the appropriate taxing authority that has full
knowledge of all relevant information. In addition, a tax position that meets the more-likely-than-not recognition threshold is
measured to determine the amount of benefit to be recognized in the financial statements. The tax position is measured at the
largest amount of benefit that is greater than 50 percent likely of being realized upon settlement. The Group’s tax liability
associated with unrecognized tax benefits is adjusted periodically due to changing circumstances, such as the progress of the
tax audits, case law developments and new or emerging legislation. Such adjustments are recognized entirely in the period in which
they are identified. The Group records interest and penalties related to an uncertain tax position, if and when required, as part
of income tax expense in the consolidated statements of operations. No reserve for uncertainty tax position was recorded by the
Group for the years ended December 31, 2018, 2017 and 2016. The Group does not expect that its assessment regarding unrecognized
tax positions will materially change over the next 12 months. The Group is not currently under examination by an income tax authority,
nor has been notified that an examination is contemplated.
(s) Revenue
Recognition On January 1, 2018, the Group
adopted Accounting Standards Codification (“ASC”) No. 606, “Revenue from Contracts with Customers” (“ASC
606” or “Topic 606”) and applied the modified retrospective method to all contracts that were not completed as
of January 1, 2018. Results for reporting periods beginning after January 1, 2018 are presented under Topic 606, while prior period
amounts are not adjusted and continue to be reported in accordance with the Group’s historical accounting practices under
ASC Topic 605 “Revenue Recognition”. The Group has determined that
the impact of the transition to the new standard is immaterial to the Group’s revenue recognition model. Accordingly, the
Group has not made any adjustment to opening retained earnings. The Group’s accounting
practices under ASC Topic 606 are as followings: The Company generates revenue
from sales of PV components, electricity revenue with PPAs, sales of PV project assets, providing EPC services, providing financial
services, bitcoin mining equipment sales and hosting service, and sales of pre-development solar projects. Sale of PV components Revenue on sale of PV components
is recognized at a point in time following the transfer of control of such products to the customer, which typically occurs upon
shipment or acceptance of the customer depending on the terms of the underlying contracts. Electricity revenue with PPAs The Group sells energy generated
by PV solar power systems under PPAs. For energy sold under PPAs, the Group recognizes revenue each period based on the volume
of energy delivered to the customer (i.e., the PPAs off-taker) and the price stated in the PPAs. The Group has determined that
none of the PPAs contains a lease since (i) the purchaser does not have the rights to operate the PV solar power systems, (ii)
the purchaser does not have the rights to control physical access to the PV solar power systems, and (iii) the price that the
purchaser pays is at a fixed price per unit of output. Sale of PV project asset The Group’s sales arrangements
for PV projects do not contain any forms of continuing involvement that may affect the revenue or profit recognition of the transactions,
nor any variable considerations for energy performance guarantees, minimum electricity end subscription commitments. The Group
therefore determined its single performance obligation to the customer is the sale of a completed solar project. The Group recognizes
revenue for sales of solar projects at a point in time after the solar project has been grid connected and the customer obtains
control of the solar project. EPC services The Group generally recognizes
revenue for EPC services over time as our performance creates or enhances an energy generation asset controlled by the customer.
Furthermore, the EPC services represents a single performance obligation for the development and construction of a single generation
asset. For such construction service arrangements, the Group recognizes revenue using cost based input methods, which recognize
revenue and gross profit as work is performed based on the relationship between actual costs incurred compared to the total estimated
costs of the contract, after consideration of our customers’ commitment to perform its obligations under the contract, which
is typically measured through the receipt of cash deposits or other forms of financial security issued by creditworthy financial
institutions or parent entities. In applying cost based input
methods of revenue recognition, the Group uses the actual costs incurred relative to the total estimated costs to determine our
progress towards contract completion and to calculate the corresponding amount of revenue and gross profit to recognize. Cost
based input methods of revenue recognition are considered a faithful depiction of our efforts to satisfy long-term construction
contracts and therefore reflect the transfer of goods to a customer under such contracts. Costs incurred that do not contribute
to satisfying our performance obligations (“inefficient costs”) are excluded from our input methods of revenue recognition
as the amounts are not reflective of our transferring control of the system to the customer. Costs incurred towards contract completion
may include costs associated with solar modules, direct materials, labor, subcontractors, and other indirect costs related to
contract performance. The Group recognizes solar module and direct material costs as incurred when such items have been installed
in a system. Cost based input methods of
revenue recognition require us to make estimates of net contract revenues and costs to complete our projects. In making such estimates,
significant judgment is required to evaluate assumptions related to the amount of net contract revenues, including the impact
of any performance incentives, liquidated damages, and other payments to customers. Significant judgment is also required to evaluate
assumptions related to the costs to complete our projects, including materials, labor, contingencies, and other system costs.
If the estimated total costs on any contract, including any inefficient costs, are greater than the net contract revenues, the
Group recognizes the entire estimated loss in the period the loss becomes known. The cumulative effect of revisions to estimates
related to net contract revenues or costs to complete contracts are recorded in the period in which the revisions to estimates
are identified and the amounts can be reasonably estimated. The effect of the changes on future periods are recognized as if the
revised estimates had been used since revenue was initially recognized under the contract. Such revisions could occur in any reporting
period, and the effects may be material depending on the size of the contracts or the changes in estimates. Finance Services Revenue Financial services revenue
is recorded associated with finance leases. The Group records a finance lease receivable and de-recognizes the leased equipment
at lease inception. The finance lease receivable is recorded at the aggregate future minimum lease payments, estimated unguaranteed
residual value of the leased equipment less unearned income. Residual values, which are reviewed periodically, represent the estimated
amount expected to receive at lease termination from the disposition of the leased equipment. Actual residual values realized
could differ from these estimates. The unearned income is recognized in Net sales-financial service revenue in the consolidated
statements of operations over the lease term, in a manner that produces a constant rate of return on the lease. Since 2017, the
third-party developers defaulted the payment which indicated that the collectability is not reasonably assured. Accordingly, the
Group recognizes financial service revenue only when received cash payment from lessees. The financial services revenue was all
from the discontinued operation. Bitcoin mining equipment sales and hosting service Revenue on sale of bitcoin
mining equipment is recognized at a point in time following the transfer of control of such products to the customer, which typically
occurs upon delivery of the products to the hosting site or receipt place assigned by the customer, installed and set up the products.
Revenue for hosting service is recognized over time as services are performed and based on the output method related to the time
incurred during the service period. Sales of pre-development solar projects For sales of pre-development
solar projects in which the Group transfers 100% of the membership interest in solar projects to a customer, the Group recognizes
all of the revenue for the consideration received at a point in time when the membership interest was transferred to the customer,
which typically occurs when the Group delivered the membership interest assignment agreement to the customer. The contract arrangements may
contain provisions that can either increase or decrease the transaction price. These variable amounts generally are resolved upon
achievement of certain performance or upon occurrence of certain price reduction conditions. Variable consideration is estimated
at each measurement date at its most likely amount to the extent that it is probable that a significant reversal of cumulative
revenue recognized will not occur and true-ups are applied prospectively as such estimates change. Changes in estimates for sales
of pre-development solar projects occur for a variety of reasons, including but not limited to (i) EPC construction plan accelerations
or delays, (ii) product cost forecast changes, (iii) change orders, or (iv) occurrence of purchase price reduction conditions.
The cumulative effect of revisions to transaction prices are recorded in the period in which the revisions to estimates are identified
and the amounts can be reasonably estimated. Disaggregation of revenues The following table illustrates
the disaggregation of revenue by revenue stream and by timing of revenue recognition from continuing operations for the years
ended December 31, 2018, 2017 and 2016:
By revenue
stream For
the year ended December 31, 2018
Continuing operations Sales
of PV components Electricity
revenue with PPAs Sales
of PV project asset Bitcoin
mining equipment sales and hosting service Sales
of pre- development solar projects Others Total
Australia $ 90,067 $ – $ – $ – $ – $ 1,314 $ 91,381
Japan 1,605 – 10,809 – – 23 12,437
Italy – 1,733 – – – – 1,733
United States 1,875 – – 1,052 15,794 – 18,721
United K – 932 – – – – 932
Greece – 378 – – – – 378
Total $ 93,547 $ 3,043 $ 10,809 $ 1,052 $ 15,794 $ 1,337 $ 125,582
By revenue
stream For
the year ended December 31, 2017
Continuing operations Sales
of PV components Electricity
revenue with PPAs Sales
of PV project asse</t>
  </si>
  <si>
    <t>4. Disposition of SPI China</t>
  </si>
  <si>
    <t>Discontinued Operations and Disposal Groups [Abstract]</t>
  </si>
  <si>
    <t>Disposition of SPI China</t>
  </si>
  <si>
    <t xml:space="preserve">4. Disposition
of SPI China On August 30, 2018, the Group
entered into a share purchase agreement (the “SPI China disposal agreement”) with Lighting Charm, an affiliate of Ms.
Shan Zhou, the spouse of Xiaofeng Peng, the Group’s Chairman of the Board of Directors and Chief Executive Officer. Ms. Shan
Zhou, as the beneficial owner of the Group, hold more than 10% equity interest of the Group on December 10, 2018. The agreement
has been approved by an independent committee of the Group’s Board of Directors. The SPI China disposal agreement provides
that the Group sold Lighting Charm the 100% equity interest of SPI China, which holds all of the Group’s assets and liabilities
related to its business in China (the “Acquired Business”). The Group effected an internal restructuring following
which SPI China would only hold the Group’s subsidiaries in China, and all the other subsidiaries outside of China would
be transferred to the Group. Pursuant to the terms of the SPI China disposal agreement, the consideration for the Acquired Business
to be paid by the Lighting Charm to the Group in cash was US$1.00. As of December 10, 2018, the restructuring was completed and
the disposition was closed. As a result of the disposition to a principal shareholder for US$1.00, the excess of SPI China’s
book value of liabilities over the book value of its assets was recorded as an addition to paid-in capital of $107,867. Together with the transaction,
the Group granted Lighting Charm options to purchase up to 1,000,000 of the Group’s ordinary shares with par value of $0.0001,
with an exercise price of US$ 3.80 per share. The options vested immediately and can be exercised at any time on or prior to August
21, 2021. The options were valued using the Binomial option pricing model and the fair value of the options on the grant date
was $1,260, which adjusted to the fair value of disposal consideration and was charged into additional paid-in capital. The Group had made payment on behalf of SPI China
for its operation purpose from December 10, 2018 to December 31, 2018, which was considered remote collectability due to the financial
position of SPI China, and the Company recorded the amount due from SPI China as a debt forgiveness loss from related parties,
with amount of $536 recorded as a reduction of paid-in capital. The assets and liabilities
of SPI China are included in the captions “Current assets of discontinued operations”, “Noncurrent assets of
discontinued operations”, “Current liabilities of discontinued operations” and “Noncurrent liabilities
of discontinued operations”, in the accompanying balance sheets at December 31, 2017 and consist of the following:
December 31,
Assets of Discontinued Operations
Cash and cash equivalents $ 339
Restricted cash 1,017
Accounts receivable, net 33,365
Prepaid expenses and other current assets, net 13,778
Finance lease receivable, net 3,816
Other current assets 118
Total current assets 52,433
Other receivable, noncurrent 5,008
Property, plant and equipment, net 37,936
Project assets, noncurrent 11,680
Deferred tax assets, net 299
Finance lease receivable, noncurrent 5,959
Total noncurrent assets 60,882
Total assets $ 113,315
Liabilities of Discontinued Operations
Accounts payable $ 39,401
Accounts payable, related parties 4,700
Accrued liabilities 12,950
Income taxes payable 2,833
Short-term borrowings and current portion of long-term borrowings 103,248
Financing and capital lease obligations, current 26,399
Other current liabilities 23,785
Total current liabilities 213,316
Long-term borrowings, excluding current portion 2,378
Other noncurrent liabilities 755
Total noncurrent liabilities 3,133
Total liabilities $ 216,449 The following are revenues
and income from discontinued operations:
For the years ended December 31,
2018 2017 2016
Net sales $ 4,681 $ 5,945 $ 25,597
Cost of goods sold 2,027 6,235 18,763
Provision for losses on contracts – – 18
Gross profit (loss) 2,654 (290 ) 6,816
General and administrative 2,904 8,391 20,523
Sales, marketing and customer service 887 4,796 25,992
Provision for doubtful accounts, notes and other receivable 195 7,485 23,359
Impairment charges on goodwill and intangible assets – 205 –
Impairment charges on property, plant and equipment – 3,755 12,602
Impairment charges on project assets – 3,354 742
Impairment charges on finance lease receivable – 23,967 32,028
Total operating expense 3,986 51,953 115,246
Total other income (expense), net (4,790 ) (12,188 ) (10,779 )
Loss from discontinued operations before income tax (6,122 ) (64,431 ) (119,209 )
Income tax expense (benefit) – 14 (270 )
Loss from discontinued operations, net of income tax $ (6,122 ) $ (64,445 ) $ (118,939 ) </t>
  </si>
  <si>
    <t>5. Business Acquisitions</t>
  </si>
  <si>
    <t>Business Combinations [Abstract]</t>
  </si>
  <si>
    <t>Business Acquisitions</t>
  </si>
  <si>
    <t>5. Business
Acquisitions On September 20, 2017, the
Group entered into a Framework Share Purchase Agreement with Thermi Taneo Venture Capital Fund (“Thermi”) to expand
the Company’s business in Europe and also to settle the Group’s EPC receivable from Thermi. Pursuant to the Framework
Share Purchase Agreement, the Group agreed to purchase 100% equity interest in Heliohrisi S.A. (“Heliohrisi”), Heliostixio
S.A. (“Heliostixio”) and Thermi Sun S.A. (“Thermi Sun”) from Thermi. On December 13, 2017, the Group
entered into a Share Purchase Agreement (“Heliostixio Purchase Agreement”) with Thermi and purchased 100% equity interest
of Heliostixio at a cash price of $2,108 (EUR 1,757). Heliostixio is a Company located in Greece, with a solar photovoltaic project
of 1.082 MW peak capacity. Pursuant to Heliostixio Purchase Agreement, the closing date of the acquisition was December 13, 2017,
and the Group obtained related control of Heliostixio. The acquisition has been accounted
for under ASC 805 Business Combinations. The Group made estimates and judgments in determining the fair value of acquired assets
and liabilities, based on management’s experiences with similar assets and liabilities. The allocation of the purchase price
is as follows:
Identifiable assets acquired and liabilities assumed
Cash and cash equivalents $ 43
Accounts receivable 183
Property, plant and equipment 2,314
Accounts payable (918 )
Deferred tax liabilities (185 )
Other payable (12 )
Identifiable net assets acquired (a) 1,425
Consideration (b) 2,108
Goodwill (b-a) $ 683 During the period from the
acquisition date to December 31, 2017, Heliostixio contributed $nil revenue and $nil earnings to the Group’s consolidated
results since Heliostixio had immaterial operations from the acquisition date to December 31, 2017. Goodwill primarily represents
the intangible benefits that would accrue to the Group that do not qualify for separate recognition. The balance of goodwill was
$651 and $683 as of December 31, 2018 and 2017, respectively. Pro forma financial information
is not presented for the acquisition of Heliostixio as its revenue and earnings were not material to the consolidated statements
of operations.</t>
  </si>
  <si>
    <t>6. Deconsolidation of Sinsin</t>
  </si>
  <si>
    <t>Deconsolidation Of Sinsin</t>
  </si>
  <si>
    <t>Deconsolidation of Sinsin</t>
  </si>
  <si>
    <t>6. Deconsolidation
of Sinsin Pursuant to a share sale
and purchase agreement dated September 6, 2014 (“Sinsin SPA”), the Group, through its wholly owned subsidiary SPI
China, acquired the 100% equity interest of Sinsin from its former shareholders, Sinsin Europe Solar Asset Limited Partnership
and Sinsin Solar Capital Limited Partnership (collectively, the “Sinsin Group”). Sinsin owns and operates four solar
photovoltaic projects in Greece with an aggregate capacity of 26.57 MW. According to the Sinsin SPA, 70% of the acquisition price
would be paid in cash in four installments, while the remaining 30% has been settled by the transfer of Group’s shares to
Sinsin Group. In addition, the shares of the Greek project companies which own the 26.57 MW projects were pledged in favor of
Sinsin Group to secure the repayment of the full purchase price to Sinsin Group. Finally, pursuant to the Sinsin SPA, Sinsin Group
undertook the obligation vis-à-vis the Group, to appoint the Group as its EPC Contractor for solar photovoltaic projects
of 360MW, which would be developed by Sinsin Group internationally over a period of three years (the “360MW EPC assignment
obligation”). However, Sinsin Group failed
to fulfil its 360MW EPC assignment obligation and, as a result thereof, the Group ceased payment of the last two installments
of the purchase price of $43,595 (EUR 38,054). In March, 2016, the Group entered into a supplementary agreement with Sinsin Group
(“Supplementary Agreement”) in order to extend the Group’s payment obligations of the outstanding consideration
up to November 30, 2017. Moreover, pursuant to the Supplementary
Agreement: (a) Sinsin Group would be entitled to supervise and manage the bank accounts of Sinsin to ensure that all the electricity
income would be applied towards repayment of any outstanding purchase consideration and (b) Sinsin Group would support the Group
in securing project finance for the above projects. However, and despite the above
obligation by Sinsin Group, the Group was not able to secure project finance and, as a result therefrom, the last two installments
of the purchase consideration were not paid to Sinsin Group. After the acquisition in 2014,
Sinsin was managed by a board of directors which consisted of three members from the Group. Effective on July 1, 2015, Mr. Ye
Dejun, who worked for Sinsin Group before the acquisition, joined the Company as CEO and was assigned to replace an original director
in Sinsin in December of 2015. In March of 2016, Mr. Ye resigned from his role as CEO and was appointed to the Company’s
Board as a director and executive vice president. However, on October 9, 2017, Mr. Ye resigned from his position as a director
of the Company. Due to his demission, on December 19, 2017, in an Extraordinary General Meeting of the shareholders of Sinsin,
a resolution was passed to remove Mr. Ye from the board of directors of Sinsin, and appoint a new director who represented the
Group, which caused the Sinsin Group filed a petition before the Athens One-Member First Instance Court to suspend the force of
the Extraordinary General Meeting resolution. In November 2017, Sinsin Group
claimed that the Group was in default of the Sinsin SPA and the Supplementary Agreement and attempted to exercise the pledge agreements
and take control of the Greek project companies. The Group denied such allegations and responded that it is Sinsin Group the party
who defaulted in its contractual obligations. Litigation and arbitration proceedings ensued in Greece and Malta. SPI Group filed
a claim against Sinsin group before the arbitration court in Malta requesting the award of circa $65,000 (EUR 54,000) in damages
(arising out of the breach of the 360MW EPC assignment obligation) and Sinsin Group filed a counterclaim against the Group requesting
payment of the outstanding purchase price. Moreover, Sinsin Group’s
petition to take control over the Greek project companies (and the funds that such project companies had in their bank accounts
from the electricity income generated) was rejected by the Athens One-Member First Instance Court. More particularly, the court
issued a provisional measures decision on June 25, 2018, by virtue of which an interim management was appointed of the Greek project
companies, which consists of two members elected by Sinsin Group and one member elected by the Group. As the date of this report,
the legal dispute is still ongoing (See Note 26(b) Contingencies). In view of above situations,
the Group considered that it would not be able to manage any funds or operations of Sinsin even if it had taken actions on an
earlier time in 2017, and it could not benefit from any net income of Sinsin in 2017. In addition, the Group could not access
to or obtain sufficient financial information or operational documents for 2017 to direct Sinsin’s financial and operational
decisions. The above facts directly affected
the Group’s ability to effectively control Sinsin and make any direct management decisions or have any direct impact on
Sinsin’s polices, operations or assets without the agreement of Sinsin Group. Therefore, the Group deconsolidated Sinsin
as of January 1, 2017. The financial position of Sinsin as of the date of deconsolidation was as below:
January
1, 2017
ASSETS
Restricted cash $ 2,679
Accounts receivable 3,594
Prepaid expenses and other current assets 4,000
Amount due from inter-group entities 7,817
Property, plant and equipment, net 55,458
Deferred tax assets 179
Total assets $ 73,727
LIABILITIES
Accounts payable $ 809
Income tax payable 243
Deferred tax liabilities 2,958
Other current liabilities 111
Total liabilities $ 4,121 As of December 31, 2018 and
2017 the Group’s carrying amount of the investment in Sinsin was $69,606 and $69,606 on the consolidated balance sheet.
As of the issuance of the financial statements, the lawsuit with Sinsin is still on the proceeding, and it is uncertain how the
court will rule (see Note 26 (b) Contingencies).</t>
  </si>
  <si>
    <t>7. Restricted Cash</t>
  </si>
  <si>
    <t>Restricted Cash and Investments [Abstract]</t>
  </si>
  <si>
    <t>Restricted Cash</t>
  </si>
  <si>
    <t xml:space="preserve">7. Restricted Cash At December 31, 2018 and 2017, the
Group had restricted bank deposits of $458 and $36, respectively. The balance as of December 31, 2018 mainly represented the restricted
bank deposits in the bank account established for the solely purpose of paying the obligations and making other payments related
to the project assets development in Hawaii of SPI Solar Inc., a subsidiary of the Group. The balance as of December 31, 2017 represented
the restricted bank deposit in certain account used as a rental deposit in Australia, which cannot be withdrawn or used without
the approval of lessor. </t>
  </si>
  <si>
    <t>8. Accounts Receivable</t>
  </si>
  <si>
    <t>Receivables [Abstract]</t>
  </si>
  <si>
    <t>Accounts Receivable</t>
  </si>
  <si>
    <t>8. Accounts
Receivable Accounts receivable,
current and noncurrent, mainly represent amounts due from customers for: 1) sales of Solar PV projects; 2) supply of electricity
with PPAs; 3) sales of solar PV components; and 4) sales of pre-development solar projects. The allowance for doubtful
accounts is provided against gross accounts receivable balances based on the Group’s best estimate of the amount of probable
credit losses in the Group’s accounts receivable. The Group regularly monitors and assesses the risk of not collecting amounts
owed by customers. The Group does not have any off-balance-sheet credit exposure related to its customers. Accounts receivable, current,
as at December 31, 2018 and 2017 primarily consists of receivables arose from trading and sales of solar PV components as well
as sales of pre-development solar projects. The accounts receivable as of December 31, 2018 and 2017 consisted of the following:
December 31, December 31,
2018 2017
Current accounts receivable:
Accounts receivable $ 28,410 $ 13,471
Less: Allowance for doubtful accounts (633 ) (1,520 )
27,777 11,951
Noncurrent accounts receivable
Accounts receivable, noncurrent – 7,100
Total accounts receivable, net $ 27,777 $ 19,051 The movements of allowance
for doubtful accounts are as follows:
2018 2017 2016
Balance as at January 1 $ 1,520 $ 1,592 $ 211
Addition 202 1,536 1,151
Written off – (1,526 ) –
Reversal (1,002 ) (152 ) –
Foreign currency translation
difference (87 ) 70 230
Balance as at December 31 $ 633 $ 1,520 $ 1,592 As of December 31, 2018, and
2017, allowance for doubtful debts of $524 and $1,412 had been accrued for certain gross receivable balances of $9,235 and $12,827,
respectively, which arose from the Group’s trading revenue from sales of PV related components. Also, allowance for doubtful
debts of $109 and $108 had been accrued for certain gross receivable balances (current and noncurrent) of $19,175 and $7,744,
respectively, which arose from other types of revenues. The allowance is determined on the basis of their expected recoverable
amount of these receivables. Solar Juice, entered into debtor
finance agreements with Scottish Pacific (BFS) Pty Ltd. (“Scottish Pacific”), whereby Scottish Pacific provided Solar
Juice invoice discounting facility (see Note 19 Short-term Borrowings and Long-term Borrowings). As of December 31, 2018, all
the outstanding Accounts receivable of Solar Juice was pledged to Scottish Pacific for a total gross amount of $8,345.</t>
  </si>
  <si>
    <t>9. Inventories, net</t>
  </si>
  <si>
    <t>Inventory Disclosure [Abstract]</t>
  </si>
  <si>
    <t xml:space="preserve">9. Inventories, net Inventories consisted of the following:
December 31, December 31,
2018 2017
Goods in transit $ 2,039 $ 632
Finished goods 9,867 15,208
Total $ 11,906 $ 15,840 During the years ended December
31, 2018, 2017 and 2016, inventories were written down by $nil, $366 and $146 from continuing operations, respectively, to reflect
the lower of cost or market price. </t>
  </si>
  <si>
    <t>10. Project Assets</t>
  </si>
  <si>
    <t>Project Assets</t>
  </si>
  <si>
    <t>10. Project
Assets As of December 31, 2018, project
assets, current and noncurrent, mainly consist of the PV solar power systems that are held for development and sale across U.S.
and Japan, with the amount of $31,170, (2017: $42,990), and $9,852 (2017: $15,589), respectively. Project assets consist of the
following:
December 31, December 31,
2018 2017
Project assets completed for sale $ 21,215 $ 24,228
Project assets under development 19,807 34,351
Total project assets 41,022 58,579
Current, net of impairment loss $ 24,654 $ 42,211
Noncurrent $ 16,368 $ 16,368 During the years ended December
31, 2018, 2017 and 2016, impairment losses of $nil, $687 and $13,102 were recorded for certain project assets held for development
and sale from continuing operations. During the years ended December
31, 2018, 2017 and 2016, the Group recognized total revenue from sales of PV project assets and sales of pre-development solar
projects of $26,603, $6,042 and $14,914 from continuing operations, respectively, and cost of $23,418, $6,229, and $13,613 from
continuing operations were recognized accordingly.</t>
  </si>
  <si>
    <t>11. Prepaid Expenses and Other Current Assets</t>
  </si>
  <si>
    <t>Deferred Costs, Capitalized, Prepaid, and Other Assets Disclosure [Abstract]</t>
  </si>
  <si>
    <t>Prepaid Expenses and Other Current Assets</t>
  </si>
  <si>
    <t>11. Prepaid
Expenses and Other Current Assets
December
31, 2018 December
31, 2017
Value-added tax recoverable, current $ 483 $ 673
Deposit and prepayment for acquisitions, net of provision
of $10,840 and $10,205, respectively (a) 55 116
Other deposit and prepayment, net of provision of
$452 and $306, respectively (b) 1,216 2,359
Other receivable, net of provision
of $914 and $906, respectively (c) 2,628 2,835
Total prepaid expenses and
other current assets $ 4,382 $ 5,983
(a) Deposit and Prepayment for Acquisitions Deposit and prepayment for
acquisitions as at December 31, 2018 primarily include: i) an amount of $8,543 (2017: $8,032) relating to the acquisition of RE
Capital Projects. The prepayment for acquisition of RE Capital Projects mainly included cash of $2,640 and the Group’s ordinary
shares amounting to $5,500. In April 2017, the acquisition was terminated and both parties agreed that the ordinary shares would
be transferred back to the Group and the cash portion would not be refunded. Thus, provision for doubtful recoveries of $8,488
(2017: $7,978) was accrued, and the prepayment for acquisition was written down to the recovered amount of $55 and $54 as of December
31, 2018 and 2017; ii) prepayment of $2,288 (2017: $2,227) relating to acquisition of the Kashima PV station. In 2015, the sellers
agreed to refund the entire prepayments before September 30, 2017 according to the supplemental termination agreements. The Group
assessed the collectability is remote and full provision for doubtful recoveries of $2,288 (2017: $2,227) was accrued; iii) prepayment
of $64 (2017: $62) relating to the acquisition of the PV station from General Energy Solutions Inc. (“GES”). In 2017,
the sellers agreed to refund the entire prepayments before September 30, 2019 according to the supplemental termination agreements.
The Group assessed the collectability is remote and full provision for doubtful recoveries of $64 (2017: $nil) was accrued.
(b) Other Deposit and Prepayment Other deposit and prepayment
primarily include prepayment made to vendors to purchase PV modules, rental deposits and other prepaid expenses.
(c) Other receivable Other receivable as at December
31, 2018 mainly included: i) the business fund lent to a third party, Tacoo Corporation with no interest bearing of $2,107 (2017:
$2,033). The Company assessed the collectability of the receivable and concluded no provision accrued as of December 31, 2018
and 2017; ii) other receivable of $1,435 (2017: $1,708) for project payment on behalf of third parties, the Group assessed the
collectability and provision of $914 (2017: $906) was accrued.</t>
  </si>
  <si>
    <t>12. Intangible Assets</t>
  </si>
  <si>
    <t>Goodwill and Intangible Assets Disclosure [Abstract]</t>
  </si>
  <si>
    <t>Intangible Assets</t>
  </si>
  <si>
    <t xml:space="preserve">12. Intangible
Assets Intangible assets consisted
of the following:
Useful Life Accumulated Impairment
(in months) Gross Amortization Charge Net
As of December 31, 2018
Patent 57 $ 2,700 $ (2,700 ) $ – $ –
Customer Relationship 120 4,366 (1,270 ) (1,295 ) 1,801
$ 7,066 $ (3,970 ) $ (1,295 ) $ 1,801
As of December 31, 2017
Patent 57 $ 2,700 $ (2,700 ) $ – $ –
Customer Relationship 120 4,717 (1,086 ) (1,326 ) 2,305
$ 7,417 $ (3,786 ) $ (1,326 ) $ 2,305 The customer relationship was
mainly contributed by the acquisition of Solar Juice in May 2015. As customer relationship with clients was the key driver of
the revenue for Solar Juice, which will bring further economic benefit to the Group’s business. Therefore, the customer
relationship was separately identified as an intangible asset on the acquisition date. The balance is amortized over the useful
life of 10 years. The Group recorded impairment loss of $nil, $nil and $1,235 on customer relationship from continuing operations,
respectively, for the years ended December 31, 2018, 2017 and 2016. Amortization expense for other
intangible assets was $300, $302 and $467 from continuing operations for the years ended December 31, 2018, 2017 and 2016, respectively. As of December 31, 2018, the
estimated future amortization expense related to other intangible assets is as follows:
USD
2019 $ 277
2020 277
2021 277
2022 277
2023 277
Thereafter 416
$ 1,801 </t>
  </si>
  <si>
    <t>13. Goodwill</t>
  </si>
  <si>
    <t>13. Goodwill The changes in the carrying
amount of goodwill for the years ended December 31, 2018 and 2017 were as follows:
Balance as of December 31, 2016 $ –
Acquisition of Heliostixio 683
Balance as of December 31, 2017 $ 683
Foreign Currency translation
difference (32 )
Balance as of December 31, 2018 $ 651 The Goodwill of $651 as of
December 31, 2018 was from the acquisition of Heliostixio in December 2017 (see Note 5 Business Acquisitions). The impairment
provision for goodwill was $nil, $nil and $65,223 for the years ended December 31, 2018, 2017 and 2016.</t>
  </si>
  <si>
    <t>14. Property, Plant and Equipment</t>
  </si>
  <si>
    <t>Property, Plant and Equipment [Abstract]</t>
  </si>
  <si>
    <t>Property, Plant and Equipment</t>
  </si>
  <si>
    <t>14. Property,
Plant and Equipment, net Property, plant and equipment consisted of the following:
December 31, December 31,
2018 2017
Photovoltaic solar systems $ 24,375 $ 25,561
Furniture, fixtures and equipment 517 521
Automobile 489 541
Computers 1,177 1,180
Leasehold improvements 188 110
26,746 27,913
Less: accumulated depreciation (5,505 ) (4,430 )
21,241 23,483
Less: impairment (91 ) (91 )
$ 21,150 $ 23,392 The costs of PV solar system
include costs of acquiring permits, construction fees of PV solar system, costs of items installed in the PV solar system including
solar panels, and other costs incurred that are directly attributable to getting the PV solar system ready for its intended use
of grid connection with customer for supply of electricity. Depreciation of property, plant and equipment was $1,204, $1,159 and
$3,972 from continuing operations for the years ended December 31, 2018, 2017 and 2016, respectively. Impairment loss on property,
plant and equipment of $nil, $53 and $38 from continuing operations for the years ended December 31, 2018, 2017 and 2016, respectively.</t>
  </si>
  <si>
    <t>15. Investment in Affiliates</t>
  </si>
  <si>
    <t>Investments in and Advances to Affiliates, Schedule of Investments [Abstract]</t>
  </si>
  <si>
    <t>Investment in Affiliates</t>
  </si>
  <si>
    <t xml:space="preserve">15. Investment
in Affiliates Investment in affiliates
represents: i) the investment in EnSync, Inc. (formerly known as ZBB Energy Corporation) (“ENS”) with net amount
of $nil and $nil as of December 31, 2018 and 2017, respectively; ii) and the investment in Sinsin of $69,606 and $69,606 as
of December 31, 2018 and 2017, respectively (see Note 6 Deconsolidation of Sinsin). The investment in ENS consists
of i) 8,000,000 shares of ENS’s common stock (“Purchased Common Stock”), ii) 28,048 shares of ENS’s convertible
preferred stock (“Convertible Preferred Stock”), and iii) warrant to acquire 50,000,000 shares of ENS’s common
stock (“Warrant”). Total cash consideration of ENS investment was $33,390, of which $16,947 was recognized for Warrant,
$3,244 was recognized for the initial cost of investment in Purchased Common Stock, and the remaining $13,199 was recognized for
the initial cost of investment of Convertible Preferred Stock. The decrease in fair value of $nil, $nil and $2,328 of the Warrant
was recognized as Change in fair value of derivative asset/liabilities in the consolidated statements of operations for the years
ended December 31, 2018, 2017 and 2016. The Group derecognized the investment in the Purchased Common Stock under the equity method
and recorded a gain of $3,599 in earnings for the year ended December 31, 2016. The investment in Purchased Common Stock was fully
impairment as of December 31, 2018 and 2017, and impairment provision of $nil, $2,214 and $9,895 was provided for investment in
Convertible Preferred Stock during the years ended December 31, 2018, 2017 and 2016. As of December 31, 2018 and 2017, the net
investment in ENS was $nil and $ nil, respectively. </t>
  </si>
  <si>
    <t>16. Fair Value Measurement</t>
  </si>
  <si>
    <t>Fair Value Disclosures [Abstract]</t>
  </si>
  <si>
    <t>Fair Value Measurement</t>
  </si>
  <si>
    <t>16. Fair Value
Measurement There were no assets or liabilities
measured at fair value on a recurring basis as of December 31, 2018 and 2017. The following method and assumptions were used to
estimate the fair value on a non-recurring basis as at December 31, 2018 and 2017: Cash and cash equivalents, restricted
cash, accounts receivable and payable, short term borrowings, accrued liabilities, advance from customers and other current liabilities
— costs approximates fair value because of the short maturity period. The fair value of convertible
bonds was classified in Level 3 of the fair value hierarchy, and uses binomial model. The estimated fair value of convertible bond
with Union Sky was $12,879 as of February 12, 2017 (see Note 20 Convertible Bonds). The fair value of options issued
to Lighting Charm Limited was classified in Level 3 of the fair value hierarchy, and uses binomial model. The estimated fair value
of options issued to Lighting Charm Limited was $1,260 as of August 21, 2018 (see Note 4 Disposition of SPI China). There have been no transfers
between Level 1, Level 2, or Level 3 categories during the years ended December 31, 2018, 2017 and 2016.</t>
  </si>
  <si>
    <t>17. Accrued Liabilities</t>
  </si>
  <si>
    <t>Payables and Accruals [Abstract]</t>
  </si>
  <si>
    <t>Accrued Liabilities</t>
  </si>
  <si>
    <t>17. Accrued
Liabilities Accrued liabilities are as follows:
December
31, 2018 December
31, 2017
Tax penalty payable (a) $ 9,670 $ 9,670
Other payable 4,556 4,396
Other tax payables 774 1,138
Accrued expense 1,323 800
Other accrual and payables 172 3,856
Total accrued liabilities $ 16,495 $ 19,860
(a) Tax Penalty Payable The Company was late for filing
United States Federal and State income tax returns of 2016, hence an expected penalty payable of $9,670 and $9,670 was
accrued as of December 31, 2018 and 2017. The Company submitted the tax filing together with the tax penalty abatement request
on April 10, 2019, as of the issuance of the financial statements, the Company has not received the result of the tax penalty
from the United States Internal Revenue Service (“IRS”) (see Note 26(b) Contingencies).</t>
  </si>
  <si>
    <t>18. Advance From Customers</t>
  </si>
  <si>
    <t>Customer Advances and Deposits, Current [Abstract]</t>
  </si>
  <si>
    <t>Advance From Customers</t>
  </si>
  <si>
    <t xml:space="preserve">18. Advance from Customers The Group requires its customers
to make deposits before sale of PV projects. Such payments are recorded as advances from customers in the Group’s consolidated
financial statements, until the sales completed. </t>
  </si>
  <si>
    <t>19. Short-term Borrowings and Long-term Borrowings</t>
  </si>
  <si>
    <t>Debt Disclosure [Abstract]</t>
  </si>
  <si>
    <t>Short-term Borrowings and Long-term Borrowings</t>
  </si>
  <si>
    <t>19. Short-term
Borrowings and Long-term Borrowings
December
31, 2018 December
31, 2017
Short-term bank borrowings $ 146 $ 5,313
Other short-term borrowings 2,841 –
Current portion of long-term
borrowings 179 165
Total short-term borrowings
and current portion of long-term borrowings 3,166 5,478
Long term bank borrowings 6,017 6,733
Other long-term borrowings 836 877
Total long-term borrowings 6,853 7,610
Less: current portion of long-term
borrowings (179 ) (165 )
Total long-term borrowings,
excluding current portion 6,674 7,445
Total borrowings $ 9,840 $ 12,923 As of December 31, 2018, the
maturities of the long-term borrowings are as follows:
USD
2019 $ 179
2020 208
2021 229
2022 256
2023 1,115
Thereafter 4,866
$ 6,853 As of December 31, 2018,
bank loans primarily represent a 10-year long term loan borrowed from Santander Bank amounting to $6,017, at interest rate of
2.83% and 3.96% per annum with a maturity date of February 16, 2027. The Group’s subsidiary,
Solar Juice, entered into debtor finance agreements with Scottish Pacific on March 18, 2018, whereby Scottish Pacific provided
Solar Juice invoice discounting facility with a limit of $5,637, at service fee charge of 0.13% based on the invoices processed,
and discount fee charge of margin percentage plus 1.1% (margin percentage is around 6.76% during 2018) based on the average daily
debtor finance balance. The accounts receivable collection of Solar Juice was automatically transferred to Scottish Pacific for
the debtor finance repayment at the ending of each work day. As of December 31, 2018, the debtor finance balance was $2,691. The interest expense of bank
loans from continuing operations was $525, $567 and $243 for the years ended December 31, 2018, 2017 and 2016. The average interest
rate on short term borrowings from continuing operations was 7.39%, 5.65% and 5.04% per annum for the years ended December 31,
2018, 2017 and 2016, respectively.</t>
  </si>
  <si>
    <t>20. Convertible Bonds</t>
  </si>
  <si>
    <t>Convertible Bonds</t>
  </si>
  <si>
    <t xml:space="preserve">20. Convertible
Bonds In December 2014, the Company
entered into three convertible promissory note purchase agreements with Brilliant King Group Limited (“Brilliant King”),
Poseidon Sports Limited (“Poseidon”) and Union Sky Holding Group Limited (“Union Sky”), respectively whereby
the Company agreed to sell and issue to these three investors convertible promissory notes in an aggregate principal amount of
$35,000 which could be converted into 175,000 Ordinary Shares at a fixed conversion price of $200 unless adjusted for anti-dilution.
The convertible notes bore no interest, and might be partially or wholly converted into shares of the Company’s ordinary
shares at any time prior to maturity at the option of the investor. The convertible promissory notes was due and payable on June
11, 2016. On June 15, 2015, the Company
agreed to issue to Vision Edge Limited (“Vision Edge”) convertible promissory note in an aggregate amount of $20,000
which could be converted into 74,074 Ordinary Shares at a fixed conversion price of $270 unless adjusted for anti-dilution pursuant
to the agreement entered between the Company and Vision Edge. The convertible notes bore no interest, and might be wholly converted
into shares of the Company’s ordinary shares at any time prior to maturity at the option of the investor. The commitment
date of the convertible promissory note is on June 29, 2015. The convertible promissory note was due and payable on June 29, 2016. The Group defaulted the payment
for all outstanding convertible bonds of $55,000 in June 2016. First Amendment Agreement
with Union Sky On February 12, 2017, the Group
entered into an Amendment Agreement (“First Amendment Agreement”) with Union Sky, one of the convertible bond holders
to extend the maturity date of the debt, pursuant to which the repayment of $6,600, $6,700 and $6,700 of the principal amount
of the convertible bond was extended to April 30, 2017, January 30, 2018 and January 30, 2019, respectively. The holder has the
option to convert the outstanding amounts under the convertible bond into equity interest in the Company at a conversion price
per ordinary share that equals the weighted average daily closing price of the Company’s American depositary shares from
January 30, 2017 to February 10, 2017. According to the First Amendment,
the convertible bond held by Union Sky was substantially amended by adding the substantive conversion option and the present value
of the cash flows under the terms of the amended debt instrument was more than 10 percent different from the present value of
the remaining cash flows under the terms of the original instrument. According to ASC Topic 470, if it is determined that the
original and new debt instruments are substantially different, and the new debt instrument shall be initially recorded at fair
value, and that amount shall be used to determine the debt extinguishment gain or loss to be recognized and the effective rate
of the new instrument. Therefore, the amended convertible bond held by Union Sky was initially recorded at fair value, amounting
to $12,879 as of February 12, 2017. As comparing to the carrying value of original of $20,000, a gain from extinguishment of debt
of $7,121 was recognized in 2017. The discount of $7,121 of the amended convertible bond is amortized as interest expense using
the effective interest rate method through the period of the First Amendment Agreement. As of December 31, 2017, the remaining
unamortized discount was $4,215. As the Group did not make the
first repayment by the end of April 2017, all outstanding debts of $20,000 under the Agreement became due immediately bearing
an annual interest rate of 18%. Second Amendment Agreement
with Union Sky On June 29, 2018, the Company
entered into another amendment agreement (the “Second Amendment Agreement”) with the Union Sky and Magical Glaze Limited
(“MGL”), a company and Union Sky was under common control, pursuant to which agreement the Union Sky has transferred
all the rights and obligations under the Original agreement and First Amendment Agreement to MGL, and the maturity date of the
note was further extended. According to the Second Amendment Agreement, the repayment of $6,600, $6,700 and $6,700 of the principal
amount of the convertible bond and interest thereon is due by December 2019, June 2020 and December 2020, respectively. MGL and
the Company also agreed that MGL had the option to convert the outstanding amounts under the convertible bond into equity interest
of the Company as the same provision stated in the First Amendment Agreement started on June 29, 2018, which the conversion price
per ordinary share equals the weighted average daily closing price of the Company’s ordinary shares in the NASDAQ stock
market 10 working days prior to the date of signing the second amendment agreement. Given that the Company was
experiencing financial difficulties and the note holder, MGL granted a concession by extending the note maturity dates, resulting
in the effective interest rate for the second amendment lower than effective interest rate for the first amendment, the Company
accounted for the second amendment as a troubled debt restructuring. According to ASC Topic 470, if future undiscounted cash flows
are less than the net carrying value of the original debt, a gain is recognized for the difference and the carrying value of the
debt is adjusted to the future undiscounted cash flow amount. The future undiscounted cash flow of the second amended convertible
bond was $20,000, which is less than the carrying amount of the first amended convertible bond of $21,887 as of June 29, 2018.
Therefore, the Company recognized a gain on troubled debt restructuring of $1,887 and the second amended convertible bond held
by MGL was recorded at the undiscounted future cash flow, amounting to $20,000. No interest expense or amortization of debt discount
is recorded going forward. As at December 31, 2018, except
the convertible bonds held by MGL, the conversion option of the convertible bonds had expired and as of the date of issuance of
the accompanying consolidated financial statements, the entire principal amount of the convertible bonds of $55,000 remained unpaid,
including current portion of $41,600 and noncurrent portion of $13,400. </t>
  </si>
  <si>
    <t>21. Other Liabilities</t>
  </si>
  <si>
    <t>Other Liabilities Disclosure [Abstract]</t>
  </si>
  <si>
    <t>Other Liabilities</t>
  </si>
  <si>
    <t>21. Other
Liabilities
December 31, December 31,
2018 2017
Unpaid acquisition payable (a) $ 53,824 $ 53,655
Other current liabilities (b) 8,819 8,744
Total other current liabilities 62,643 62,399
Accrued warranty reserve (c) 1,538 1,538
Total other noncurrent liabilities 1,538 1,538
Total other liabilities $ 64,181 $ 63,937
(a) Unpaid Acquisition Payable Acquisition payable of $53,824
and $53,655 as of December 31, 2018 and 2017 mainly represented: i) unpaid purchase consideration of Sinsin of $43,595 and $45,749
as of December 31, 2018 and 2017 (see Note 6 Deconsolidation of Sinsin); ii) Accrued interest for the unpaid purchase consideration
of Sinsin of $8,712 and $6,314 with an interest rate of 6% for the unpaid purchase price, as of December 31, 2018 and 2017; iii)
unpaid purchase consideration of Heliostixio of $1,517 and $1,592 as of December 31, 2018 and 2017 (see Note 5 Business Acquisitions).
(b) Other current liabilities Other current liabilities
of $8,819 and $8,744 as of December 31, 2018 and 2017 mainly represented the payment made by Sinsin on the behalf of the Group.
Sinsinwas deconsolidated on January 1, 2017 (see Note 6 Deconsolidation of Sinsin).
(c) Accrued warranty reserve The accrued warranty reserve
mainly represented the product warranty for PV panels which were installed by the Group. During the quarter ended September 30,
2007 and continuing through the fourth quarter of 2010, the Group installed own manufactured solar panels. Since 2011, due to
the absence of historical material warranty claims and identical warranty terms, the Group has not recorded any additional warranty
provision relating to solar energy systems sold. PV construction contracts entered into during the recent years included provisions
under which the Group agreed to provide warranties to the customers, where the Group passes on all potential warranty exposure
and claims, if any, with respect systems sold by the Group to its suppliers. The warranty reserve balance as of December 31,
2018 and 2017 was $1,538 and $1,538, respectively (see Note 26 (a) Commitments).</t>
  </si>
  <si>
    <t>22. Shareholders' Equity (Deficit)</t>
  </si>
  <si>
    <t>Equity [Abstract]</t>
  </si>
  <si>
    <t>Shareholders' Equity (Deficit)</t>
  </si>
  <si>
    <t>22. Shareholders’
Equity (Deficit)
(a) Ordinary Shares On December 6, 2017, the Group
enacted a one-for-ten reverse stock split as approved by the Group’s extraordinary general meeting. On November 12, 2018,
the Group enacted a one-for-ten reverse stock split as approved by the Group’s extraordinary general meeting. All share
and per share amounts in the consolidated financial statements have been retroactively restated to reflect the reverse stock splits.
The authorized shares of ordinary shares were 500,000,000 shares of a par value of $0.0001. During the year ended December
31, 2018, the Group issued 663,460 restricted ordinary shares to core management members and other management (see Note 23 Share-based
Compensation). During the year ended December 31, 2017, the Group issued 834,020 ordinary shares for cash. The issued ordinary
share of the Company as of December 31, 2018 and 2017 was 7,914,125 shares and 7,250,672 shares, respectively.</t>
  </si>
  <si>
    <t>23. Share-based Compensation</t>
  </si>
  <si>
    <t>Disclosure of Compensation Related Costs, Share-based Payments [Abstract]</t>
  </si>
  <si>
    <t>Share-based Compensation</t>
  </si>
  <si>
    <t xml:space="preserve">23. Share-based
Compensation The Company measures
employee share-based compensation expense for all share-based compensation awards based on the grant-date fair value and
recognizes the cost in the financial statements over the employee requisite service period. During the year ended
December 31, 2018, 2017 and 2016, the total share-based compensation expense was $2,756, $798, and $1,929, respectively. Among
them, $2,726, $1,174, and $1,301 were attributable to continuing operations, respectively. The following table summarizes the
consolidated share-based compensation expense from continuing operations, by type of awards:
For the Years Ended
December 31, December 31, December 31,
2018 2017 2016
Employee stock options $ 1,799 $ 886 $ 962
Restricted stock grants 927 288 339
Total share-based compensation
expense $ 2,726 $ 1,174 $ 1,301 The following table summarizes
the consolidated share-based compensation by line items from continuing operations:
For the Years Ended
December
31, 2018 December
31, 2017 December
31, 2016
General and administrative $ 2,579 $ 1,131 $ 1,274
Sales, marketing and customer
service 147 43 27
Total share-based compensation
expense 2,726 1,174 1,301
Total share-based compensation
expense after income taxes $ 2,726 $ 1,174 $ 1,301 As share-based compensation
expense recognized in the consolidated statements of operations is based on awards ultimately expected to vest, it has been reduced
for estimated forfeitures. Forfeitures are required to be estimated at the time of grant and revised, if necessary, in subsequent
periods if actual forfeitures differ from those estimates. Determining Fair Value Valuation and Amortization
Method — Expected Term — Expected Volatility Expected Dividend Risk-Free Interest Rate
— Assumptions used in the determination
of the fair value of share-based payment awards using the Black-Scholes model for stock option grants were as follows:
For the Years Ended
December
31, 2018 December
31, 2017 December
31, 2016
Expected term 6.25 6.25 4
Risk-free interest rate 2.54%-3.03% 1.81%-2.30% 1.15%
- 2.26%
Expected volatility 624%-756% 284%-763% 166%
- 178%
Expected dividend yield 0% 0% 0% Equity Incentive Plan On November 15, 2006, subject
to approval of the shareholders, the Company adopted the 2006 Equity Incentive Plan (the “2006 Plan”) which permits
the Company to grant stock options to directors, officers or employees of the Company or others to purchase shares of Ordinary
Stock of the Company through awards of incentive and nonqualified stock options (“Option”), stock (“Restricted
Stock” or “Unrestricted Stock”) and stock appreciation rights (“SARs”). The Plan was approved by
the shareholders on February 7, 2007. The Company has granted time-based
share options and restricted stock under the Plan to directors, officers, employees and individual consultants of the Company.
The time-based options generally vest 25% annually and expire three to ten years from the date of grant. Total number of shares
reserved and available for grant and issuance pursuant to the 2006 Plan is equal to 9% of the number of outstanding shares of
the Company. Shares issued under the Plan will be drawn from authorized and unissued shares or shares now held or subsequently
acquired by the Company. Outstanding shares of the Company shall, for purposes of such calculation, include the number of shares
of stock into which other securities or instruments issued by the Company are currently convertible (e.g., convertible preferred
stock, convertible debentures, or warrants for Ordinary Stock), but not outstanding options to acquire stock. (9% of the outstanding
shares of 7,914,125 plus nil of outstanding warrants, less options and restricted stock outstanding and exercised since inception) The exercise price of any Option
will be determined by the Company when the Option is granted and may not be less than 100% of the fair market value of the shares
on the date of grant, and the exercise price of any incentive stock option granted to a shareholder with a 10% or greater shareholding
will not be less than 110% of the fair market value of the shares on the date of grant. The exercise price per share of a SAR
will be determined by the Company at the time of grant, but will in no event be less than the fair market value of a share of
Company’s stock on the date of grant. On May 8, 2015, the Company
adopted the 2015 Equity Incentive Plan (the “2015 Plan”) which permits the Company to grant stock options to directors,
officers or employees of the Company or others to purchase shares of Ordinary Stock of the Company through awards of incentive
and Option, Restricted Stock or Unrestricted Stock and SARs which was approved by the shareholders. The total number of shares
which may be issued under the 2015 Plan is 9% of the number of outstanding and issued ordinary shares of the Company. The Option
Price per Share shall be determined by the compensation committee of the Board (“Compensation Committee”), unless
expressly approved by the Compensation Committee, shall not be less than 100% of the fair market value of the shares on the date
an Option is granted. During the year ended December
31, 2016, the Board of the Company considered and believed that it was advisable and in the best interest of the Company to terminate
the share option grant agreements under 2006 Plan, and replace it with the ones under 2015 Plan. On May 20, 2016, the Board of
Directors authorized and approved the replacement. A total number of 224 employees accepted the replacement, and the total number
of options replaced represented 13,788 shares. The vesting schedule would be based on the remaining vesting period under the “2006
Plan” or 25% vested on each of the first, second, third, and fourth anniversaries of the grant date, which represents the
date the new options was approved by the Board. The total incremental compensation cost resulting from the modifications was $1,263,
which was amortized on straight-line basis over the remaining vesting period under the “2006 Plan” or the four-year
vesting period under the “2015 Plan”. During the year ended December
31, 2018, the Board of Directors approved the grants of RSUs to core management members and other management, pursuant to the
terms of the 2015 Plan. The total number of RSUs granted is 663,460 shares. The vesting schedules are 100% vested at the grant
date for all the grants. All these shares were issued to the management during the year ended December 31, 2018. The Group used
the market price of its shares at grant date as the fair value of the RSUs in calculating the share based compensation expense. The following table summarizes
the Group’s stock option activities:
Shares Weighted-Average Exercise Price
Per Share Weighted-Average Aggregate Intrinsic Value ($000)
Outstanding as of December 31, 2015 635,488 145 7.85 $ 87,401
Granted 268,490 47
Exercised (1,000 ) 49
Forfeited/expired (352,218 ) 169
Outstanding as of December 31, 2016 550,760 82 7.40 $ 60,032
Granted 325,300 4
Exercised – –
Forfeited/expired (374,800 ) 36
Outstanding as of December 31, 2017 501,260 66 7.03 $ 769
Granted 287,000 13
Exercised – –
Forfeited/expired (528,060 ) 10
Outstanding as of December 31, 2018 260,200 212 8.59 $ –
Vested and exercisable as of December 31, 2018 76,900 29 9.12 $ –
Expected to vest as of December 31, 2018 177,383 12 8.29 $ – The following table presents
the exercise price and remaining life information about options exercisable at December 31, 2018:
Range of exercise price Shares Exercisable Weighted Average Remaining Contractual
Life Weighted Average Aggregate Intrinsic ($000)
$118 - $172 750 7.13 172 –
$40 - $117 28,200 8.39 64 –
$2 - $39 47,950 9.58 6 –
76,900 – Changes in the Group’s non-vested stock awards
are summarized as follows:
Time-based Options Restricted Stock
Shares Weighted Average Exercise Price
Per Share Shares Weighted Average Grant-Date
Fair Value Per Share
Non-vested as of December 31, 2015 559,658 $ 128 8,778 $ 178
Granted 268,491 47 – –
Vested (45,573 ) 110 (2,778 ) 178
Forfeited (352,218 ) 169 (1,250 ) 177
Non-vested as of December 31, 2016 430,358 $ 46 4,750 $ 178
Granted 325,300 4 – –
Vested (100,663 ) 43 (2,187 ) 128
Forfeited (275,075 ) 48 (1,250 ) 177
Non-vested as of December 31, 2017 379,920 $ 9 1,313 $ 264
Granted 287,000 13 663,460 1
Vested (87,285 ) 25 (663,273 ) 1
Forfeited (396,335 ) 13 (250 ) 185
Non-vested as of December 31, 2018 183,300 $ 8 1,250 $ 185 The total fair value of shares
vested during the years ended December 31, 2018, 2017 and 2016 was $1,382, $2,955 and $2,423, respectively. There were no changes
to the contractual life of any fully vested options during the years ended December 31, 2018, 2017 and 2016. Following is a summary of our restricted stock awards
as follows:
Number of Shares Weighted Average Grant-Date Fair Value
Restricted stock units at December 31, 2015 218,309 151
Granted – –
Forfeited (1,250 ) 177
Restricted stock units at December 31, 2016 217,059 151
Granted – –
Forfeited (1,250 ) 177
Restricted stock units at December 31, 2017 215,809 151
Granted 663,460 1
Forfeited (250 ) 185
Restricted stock units at December 31, 2018 879,019 38 </t>
  </si>
  <si>
    <t>24. Income Taxes</t>
  </si>
  <si>
    <t>Income Tax Disclosure [Abstract]</t>
  </si>
  <si>
    <t>Income Taxes</t>
  </si>
  <si>
    <t>24. Income
Taxes Loss before provision for income taxes from continuing
operations is attributable to the following geographic locations for the years ended December 31:
2018 2017 2016
United States $ (6,946 ) $ (24,757 ) $ (102,483 )
Foreign Countries 1,141 (1,620 ) 1,060
$ (5,805 ) $ (26,377 ) $ (101,423 ) The provision for income taxes from continuing operations
consists of the following for the years ended December 31:
2018 2017 2016
Current tax:
Federal tax $ – $ – $ –
State tax 7 7 7
Foreign countries 408 226 676
Total current tax 415 233 683
Deferred tax:
Federal tax $ 15 (16 ) –
State tax – – –
Foreign countries (98 ) (80 ) (77 )
Total deferred tax (83 ) (96 ) (77 )
Total provision for income taxes $ 332 $ 137 $ 606 The reconciliation between
the actual income tax expense and income tax computed by applying the statutory U.S. Federal income tax rate to pre-tax (loss)
income before provision for income taxes for the years ended December 31 is as follows:
2018 2017 2016
Provision for income taxes at U.S. Federal statutory rate $ (1,219 ) $ (9,232 ) $ (35,499 )
State taxes, net of federal benefit (168 ) (610 ) (3,472 )
Foreign taxes at different rate 902 1,059 22,536
Non-deductible expenses (231 ) 345 (72 )
Tax law changes 188 22,813 –
Valuation allowance 45,870 (17,752 ) (5,584 )
Other – 5,086 (793 )
Disposition of subsidiaries (45,193 ) – –
Impairments and intangible amortization – (3,761 ) 22,826
Share Based Compensation 579 279 664
Gain on debt modification (396 ) (1,475 ) –
Tax penalty – 3,385 –
$ 332 $ 137 $ 606 On December 22, 2017, the U.S.
enacted the Tax Cuts and Jobs Act (“TCJA” or the “Act”) (which is commonly referred to as “U.S.
tax reform”). Among other provisions, the Act reduces the top U.S. federal corporate tax rate from 35% to 21%, requires
companies to pay a one-time transition tax on earnings of certain foreign subsidiaries that were previously tax deferred, changes
the rules related to uses and limitations of net operating loss carry forwards created in tax years beginning after December 31,
2017, and creates new taxes on certain foreign sourced earnings. The Company has reflected the changes resulting from the Act
in the financial statements for the period of enactment, the year ended December 31, 2017. The change in corporate rate resulted
in a $22,813 decrease in the Company's gross deferred tax assets, with an offsetting decrease in valuation allowance of the same
amount. The Company is not subject to a one-time repatriation tax as no aggregate foreign accumulated earnings and profits existed
in the foreign subsidiaries as of December 31, 2018 and 2017. The Company has accounted for additional tax liability in 2018 arising
from Global Intangible Low-Taxed Income of $892 which accounted for as a period cost. In accordance with Staff Accounting Bulletin
No. 118, the Company determined that the measurement of deferred tax assets and liabilities, as noted above, was accurate and
no other adjustments relating to the Act were necessary. Deferred income taxes reflect
the net tax effects of loss carry forwards and temporary differences between the carrying amounts of assets and liabilities for
financial reporting purposes and the amounts used for income tax purposes. Significant components of the Group’s deferred
tax assets and liabilities for federal, state and foreign income taxes are as follows at December 31 are presented below:
2018 2017
Deferred tax assets:
Net operating loss carry forwards $ 66,775 $ 29,574
Temporary differences due to accrued warranty costs 459 508
Investment in subsidiaries 4,134 4,796
Credits 16 16
Allowance for bad debts 21 23
Fair value adjustment arising from subsidiaries acquisition 4,949 159
Stock compensation 661 712
Unrealized loss on derivatives 5,006 5,389
Unrealized investment loss 4,314 4,644
CFC trade payable – 2,098
Other temporary differences 7,318 13
Valuation allowance (93,513 ) (47,642 )
Total deferred tax assets 140 290
Deferred tax liabilities:
Fair value adjustment arising from subsidiaries acquisition (515 ) (632 )
Other – (116 )
Total deferred tax liabilities (515 ) (748 )
Net deferred tax liabilities $ (375 ) $ (458 ) As of December 31, 2018, the
Group had a net operating loss carry forward for federal income tax purposes of approximately $289,515, which will start to expire
in the year 2028. The Group had a total state net operating loss carry forward of approximately $124,076, which will start to expire
in the year 2018. The Group has foreign net operating loss carry forward of $2,212, some of which begin to expire in 2018. The
Group had a federal AMT credit of $16, which does not expire. Utilization of the federal and
state net operating losses is subject to certain annual limitations due to the “change in ownership” provisions of
the Internal Revenue Code of 1986 and similar state provisions. However, the annual limitation may be anticipated to result in
the expiration of net operating losses and credits before utilization. The Group recognizes deferred
tax assets if it is more likely than not that those deferred tax assets will be realized. Management reviews deferred tax assets
periodically for recoverability and makes estimates and judgments regarding the expected geographic sources of taxable income in
assessing the need for a valuation allowance to reduce deferred tax assets to their estimated realizable value. Realization of
the Group’s deferred tax assets is dependent upon future earnings, if any, the timing and amount of which are uncertain.
Because of the Group’s lack of earnings history, the net deferred tax assets have been fully offset by a valuation allowance
in the U.S.. The valuation allowance increased by $45,870 during the years ended December 31, 2018, decreased by $17,752 and decreased
by $5,584 during the years ended December 31, 2017 and 2016, respectively. The Group has not
provided for deferred taxes on the excess of the financial reporting over the tax basis in our investments in foreign
subsidiaries that are essentially permanent in duration. The determination of the additional deferred taxes that have not
been provided is not practicable. As a result of tax reform, the Group determined that a portion of its current undistributed
foreign earnings is no longer deemed reinvested indefinitely by its non-U.S. subsidiaries. The Group had no unrecognized
tax benefits as of December 31, 2018 and 2017, respectively. The Group currently files income tax returns in the U.S., as well
as California, Hawaii, New Jersey, and certain other foreign jurisdictions. The Group is currently not the subject of any income
tax examinations. The Group’s tax returns generally remain open for tax years after 2011. The Group has analyzed the
impact of adopting ASC 606 on the Group's financial statements and disclosures. There is no material impact on the financial statements
of adopting ASC 606 (see Note 3(s)). Therefore, there is no material tax impact either.</t>
  </si>
  <si>
    <t>25. Net Loss Per Share</t>
  </si>
  <si>
    <t>Earnings Per Share [Abstract]</t>
  </si>
  <si>
    <t>Net Loss Per Share</t>
  </si>
  <si>
    <t xml:space="preserve">25. Net Loss
Per Share Basic loss per share is computed
by dividing loss attributable to ordinary shareholders by the weighted-average number of ordinary shares outstanding for the period.
Diluted loss per share reflects the potential dilution of shares by adding other ordinary share equivalents, including stock options,
warrants, and restricted ordinary share, in the weighted average number of ordinary shares outstanding for a period, if dilutive.
Potentially dilutive shares are excluded from the computation if their effect is anti-dilutive. As a result of the net loss for
the years ended December 31, 2018, 2017 and 2016, there is no dilutive impact to the net loss per share calculation for the period. The following table presents
the calculation of basic and diluted net loss per share:
December 31, December 31, December 31,
2018 2017 2016
Numerator:
Numerator for net loss from continuing operations
per share-basic and diluted $ (6,168 ) $ (26,682 ) $ (101,696 )
Numerator for net loss from discontinued operations per
share-basic and diluted $ (6,114 ) $ (64,398 ) $ (119,000 )
Denominator:
Basic weighted-average ordinary shares 7,262,023 6,826,633 6,415,616
Diluted weighted-average ordinary shares 7,262,023 6,826,633 6,415,616
Basic and diluted net loss per share-continuing operations $ (0.9 ) $ (4 ) $ (16 )
Basic and diluted net loss per share-discontinued
operations $ (0.8 ) $ (9 ) $ (18 ) For the years ended December
31, 2018, 2017 and 2016, the following securities were excluded from the computation of diluted net loss per share as inclusion
would have been anti-dilutive.
December 31, December 31, December 31,
2018 2017 2016
Share options and non-vested restricted
stock 261,450 502,573 555,510
Convertible bonds (see Note
20) 465,430 1,633,851 –
Total 726,880 2,136,424 555,510 </t>
  </si>
  <si>
    <t>26. Commitments and Contingencies</t>
  </si>
  <si>
    <t>Commitments and Contingencies Disclosure [Abstract]</t>
  </si>
  <si>
    <t>Commitments and Contingencies</t>
  </si>
  <si>
    <t>26. Commitments
and Contingencies
(a) Commitments Product Warranties — During the quarter ended September
30, 2007 and continuing through the fourth quarter of 2010, the Group installed own manufactured solar panels. Since 2011, due
to the absence of historical material warranty claims and identical warranty terms, the Group has not recorded any additional
warranty provision relating to solar energy systems sold. PV construction contracts entered into during the recent years included
provisions under which the Group agreed to provide warranties to the customers. The warranty the Group offers to its customers
is identical to the warranty offered to the Group by its suppliers, therefore, the Group passes on all potential warranty exposure
and claims, if any, with respect systems sold by the Group to its suppliers. Since the Group do not have sufficient historical
data to estimate its exposure, the Group have looked to its own historical data in combination with historical data reported by
other solar system installers and manufacturers. Due to the absence of historical material warranty claims, the Group has not
recorded a material warranty accrual related to solar energy systems as of December 31, 2018 and 2017. Operating leases — Future minimum payments under non-cancelable operating
leases are as follows as of December 31, 2018:
2019 $ 528
2020 463
2021 284
2022 84
2023 84
Thereafter 1,266
$ 2,709 Capital commitments — The capital commitments as at
balance sheet dates disclosed above do not include those incomplete acquisitions for investment and business as at balance sheet
dates as the agreements could either be terminated unconditionally without any penalty or cancelable when the closing conditions
as specified in the agreements could not be met.</t>
  </si>
  <si>
    <t>27. Concentration Risk</t>
  </si>
  <si>
    <t>Risks and Uncertainties [Abstract]</t>
  </si>
  <si>
    <t>Concentration Risk</t>
  </si>
  <si>
    <t xml:space="preserve">27. Concentration
Risk A substantial percentage of
the Group’s net revenue comes from sales made to a small number of customers to whom sales are typically made on an open
account basis. There was no customer of which the revenue accounted for 10% or more of total net revenue for the years ended December
31, 2018, 2017 and 2016. Details of customers accounting
for 10% or more of total accounts receivable and notes receivable at December 31, 2018 and 2017, respectively are:
December 31, 2018 December 31, 2017
Customer % of Total % of Total
Valta Solar LLC $ 8,366 25% $ – –
Thermi Venture SA. 6,763 20% 7,100 27%
AES Distribution Energy, LLC 3,525 11% – –
KDC Solar Designed LLC 4,823 15% 5,348 21%
$ 23,477 71% $ 12,448 48% </t>
  </si>
  <si>
    <t>28. Segment information</t>
  </si>
  <si>
    <t>Segment Reporting [Abstract]</t>
  </si>
  <si>
    <t>Segment information</t>
  </si>
  <si>
    <t xml:space="preserve">28. Segment
information Operating segments are defined
as components of a company which separate financial information is available that is evaluated regularly by the client operating
decision maker in deciding how to allocate resources and in assessing performance. The Group’s chief operating decision
maker is the Chairman, Mr. Peng. Based on the financial information presented to and reviewed by the chief operating decision
maker, the Group has determined that it has a single operating and reporting segment: solar energy products and services. The
types of products and services in this single segment primarily include: (i) Sales of PV components, (ii) Sales of pre-development
solar project, (iii) Sales of PV project assets, (iv) Electricity revenue under PPAs, (v) Bitcoin mining equipment sale and hosting
service, (vi) Others. Net sales by major product
and services are as follows:
For the years ended December
31,
2018 2017 2016
Sales of PV components $ 93,547 $ 111,795 $ 86,477
Sales of pre-development solar project 15,794 – –
Sales of PV project assets 10,809 6,042 14,914
Electricity revenue with PPAs 3,043 2,793 12,311
Bitcoin mining equipment sale and hosting service 1,052 – –
Others 1,337 890 900
$ 125,582 $ 121,520 $ 114,602 Net sales by geographic location are as follows:
For the years ended December
31,
Location (a) 2018 2017 2016
United Kingdom $ 932 $ 6,903 $ 694
Australia 91,381 112,174 81,241
United States 18,721 – 6,622
Greece 378 – 8,737
Japan 12,437 511 12,893
Italy 1,733 1,932 1,740
Germany – – 2,675
$ 125,582 $ 121,520 $ 114,602
(a) Sales are attributed to countries based on location of customers. Geographic information, which is based upon physical
location, for long-lived assets was as follows:
Location December
31, 2018 December
31, 2017
Greece $ 2,637 $ 2,997
United States 16,368 16,368
Italy 9,038 9,952
Japan – –
UK 9,642 10,578
Australia 2,285 2,853
Germany – –
$ 39,970 $ 42,748 </t>
  </si>
  <si>
    <t>29. Related Party Transactions</t>
  </si>
  <si>
    <t>Related Party Transactions [Abstract]</t>
  </si>
  <si>
    <t>Related Party Transactions</t>
  </si>
  <si>
    <t>29. Related
Party Transactions The amount due from related
parties of $39 and $94 as of December 31, 2018 and 2017 represented the advance payment to management for business operation. The amount due to related parties
of $79 and $nil as of December 31, 2018 and 2017 mainly represented the short term borrowing made from related parties. In 2018, the Group disposed
SPI China to Lighting Charm, an affiliate of Ms. Shan Zhou, the spouse of Xiaofeng Peng, the Group’s Chairman of the Board
of Directors and Chief Executive Officer. As of the December 10, 2018, the disposition was closed (see Note 4 Disposition of SPI
China).</t>
  </si>
  <si>
    <t>30. Subsequent Events</t>
  </si>
  <si>
    <t>Subsequent Events [Abstract]</t>
  </si>
  <si>
    <t>Subsequent Events</t>
  </si>
  <si>
    <t>30. Subsequent
Events
(a) Private placement of shares On January 17, 2019, the Company
announced the entry into share purchase agreements with certain existing shareholders (including certain key management personnel
of the Company) and other investors (collectively, the "Purchasers"), to purchase an aggregate of 6,600,000 ordinary
shares of the Company (the "Shares") at a price of US$1.16 per Share, for a total consideration of approximately US$7.7
million. The Shares are being offered
and sold solely to non-U.S. investors, on a private placement basis in reliance on Regulation S promulgated under the U.S. Securities
Act of 1933, as amended. The completion of the above transaction is subject to the satisfaction of customary closing conditions.
The Purchasers are subject to a 90-day lock-up period beginning on the closing date. The private placement was closed as of April
14, 2019.
(b) Heliohrisi Purchase Agreement On March 20, 2019, the Group
entered into a Share Purchase Agreement (“Heliohrisi Purchase Agreement”) with Thermi Taneo Venture Capital Fund (“Thermi”)
and purchased 100% equity interest of Heliohrisi at a cash price of $3,943 (EUR 3,442). Heliohrisi Company located in Greece, with
a solar photovoltaic project of 1.988 MW peak capacity. Pursuant to Heliohrisi Purchase Agreement, the closing date of the acquisition
was March 21, 2019, and the Group obtained related control of Heliohrisi.</t>
  </si>
  <si>
    <t>3. Summary of Significant Accounting Policies (Policies)</t>
  </si>
  <si>
    <t>Basis of Presentation</t>
  </si>
  <si>
    <t>(a) Basis of Presentation The accompanying consolidated financial
statements of the Group are prepared in conformity with accounting principles generally accepted in the United States of America
(“U.S. GAAP”). The accompanying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Group’s ability to operate profitably, to generate cash flows from operations,
and to pursue financing arrangements to support its working capital requirements.</t>
  </si>
  <si>
    <t>Principles of Consolidation</t>
  </si>
  <si>
    <t>(b) Principles of Consolidation The consolidated financial statements
include the financial statements of the Company, and its subsidiaries. All material inter-company transactions and balances have
been eliminated upon consolidation. For consolidated subsidiaries where the Company’s ownership in the subsidiary is less
than 100%, the equity interest not held by the Group is shown as noncontrolling interests. The Company accounts for investments
over which it has significant influence but not a controlling financial interest using the equity method of accounting. The Company
deconsolidates a subsidiary when the Company ceases to have a controlling financial interest in the subsidiary. When control is
lost, the parent-subsidiary relationship no longer exists and the parent derecognizes the assets and liabilities of the subsidiary.</t>
  </si>
  <si>
    <t>Comparability and Reclassification Adjustment</t>
  </si>
  <si>
    <t>(c) Comparability and Reclassification Adjustment The Company has reclassified certain
comparative balances in the consolidated balance sheet as of December 31, 2017 and certain comparative amounts in the consolidated
statements of operations for the years ended December 31, 2017 and 2016 to conform to the current year’s presentation. The
assets and liabilities of the discontinued operations have been classified as current asset of discontinued operation and noncurrent
assets of discontinued operation, current liabilities of discontinued operation and noncurrent liabilities of discontinued operation
in the consolidated balance sheet as of December 31, 2017. The results of discontinued operations for the years ended December
31, 2018, 2017 and 2016 have been reflected separately in the consolidated statement of operations as a single line item for all
periods presented in accordance with U.S. GAAP. Cash flows from discontinued operations of the three categories for the years ended
December 31, 2018, 2017 and 2016 were separately presented in the consolidated statements of cash flows for all periods presented
in accordance with U.S. GAAP.</t>
  </si>
  <si>
    <t>Use of Estimates</t>
  </si>
  <si>
    <t xml:space="preserve">(d) Use of
Estimates The preparation of the financial statements in conformity with U.S. GAAP requires the Group to make estimates and assumptions that affect reported amounts
of assets and liabilities and disclosure of contingent assets and liabilities at the date of the consolidated financial statements
as well as the reported amounts of revenues and expenses during the reporting period. Actual results could differ from those estimates.
Significant accounting estimates reflected in the Company’s consolidated financial statements include the allowance made
for doubtful accounts receivable and other receivable, inventory write-downs, the estimated useful lives of long-lived assets,
the impairment of goodwill, long-lived assets and project assets, fair value of derivative liability, valuation allowance of deferred
tax assets, accrued warranty expenses, cost-based input methods for revenue recognition, the grant-date fair value of share-based
compensation awards and related forfeiture rates, and fair value of financial instruments and assumptions related to the consolidation
of entities in which the Company holds variable interests. Changes in facts and circumstances may result in revised estimates.
The current economic environment has increased the degree of uncertainty inherent in those estimates and assumptions. </t>
  </si>
  <si>
    <t>Foreign Currency Translation and Foreign Currency Risk</t>
  </si>
  <si>
    <t xml:space="preserve">(e) Foreign
Currency Translation and Foreign Currency Risk The functional currency
of the Company and subsidiaries located in the United States is the United States dollar (“US$” or
“$”). The functional currency of the Company’s subsidiaries located in the PRC, Europe, United Kingdom,
Japan and Australia are Renminbi (“RMB”), EURO (“EUR”), British Pounds(“GBP”), Japanese
Yen (“JPY”) and Australia Dollar (“AUD”), respectively. Transactions denominated in foreign
currencies are re-measured into the functional currency at the rates of exchange prevailing when the transactions occur.
Monetary assets and liabilities denominated in foreign currencies are re-measured into the functional currency at rates of
exchange in effect at the balance sheet dates. Exchange gains and losses are included in the consolidated statements of
operations. The Group’s reporting
currency is the US$. Assets and liabilities of subsidiaries, whose functional currency is not the US$, are translated into US$
using exchange rates in effect at each period end, and revenues and expenses are translated into US$ at average rates prevailing
during the year, and equity is translated at historical exchange rates, except for the change in retained earnings during the
year which is the result of the income or loss. Gains and losses resulting from the translations of the financial statements of
these subsidiaries into US$ are recognized as other comprehensive income or loss in the consolidated statement of comprehensive
loss. </t>
  </si>
  <si>
    <t>Fair Value of Financial Instruments</t>
  </si>
  <si>
    <t>(f) Fair Value of Financial Instruments The Group estimates fair value of
financial assets and liabilities as the price that would be received from the sale of an asset or paid to transfer a liability
(an exit price) on the measurement date in an orderly transaction between market participants. The fair value measurement guidance
establishes a three-level fair value hierarchy that prioritizes the inputs into the valuation techniques used to measure fair value.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the Group’s own assumptions about the assumptions that market participants would use to price an asset or liability. The Group uses quoted market prices
to determine the fair value when available. If quoted market prices are not available, the Group measures fair value using valuation
techniques that use, when possible, current market-based or independently-sourced market parameters, such as interest rates and
currency rates.</t>
  </si>
  <si>
    <t>Cash and Cash Equivalents</t>
  </si>
  <si>
    <t>(g) Cash and Cash Equivalents Cash and cash equivalents include
cash on hand, cash accounts, interest bearing savings accounts and all highly liquid investments with original maturities of three
months or less, and which are unrestricted as to withdrawal and use. There were no cash equivalents as of December 31, 2018 and
2017.</t>
  </si>
  <si>
    <t>(h) Restricted
Cash Restricted cash represent bank
deposits with designated use, which cannot be withdraw without certain approval or notice. Restricted cash, which matures twelve
months after the balance sheet date, is classified as noncurrent assets in the consolidated balance sheets.</t>
  </si>
  <si>
    <t>Accounts Receivable, net</t>
  </si>
  <si>
    <t>(i) Accounts
Receivable, net The Group grants open credit
terms to credit-worthy customers. Accounts receivable are primarily related to the Group's sales of pre-development solar projects
and sales of PV components. For pre-development sales contracts, the payment is typically due in installments over the contract
term, which are both before and after the performance by the Company. Payment for sales of PV components and electricity revenue
with power purchase agreements (“PPAs”) are typically due in full within 30 to 90 days of shipping of the products
or the start of the contract term. The Group maintains allowances
for doubtful accounts. The Group regularly monitors and assesses the risk of not collecting amounts owed by customers. This evaluation
is based upon a variety of factors, including an analysis of amounts current and past due along with relevant history and facts
particular to the customer. The Group does not have any off-balance-sheet credit exposure related to its customers. Contractually,
the Group may charge interest for extended payment terms and require collateral.</t>
  </si>
  <si>
    <t>Notes Receivable</t>
  </si>
  <si>
    <t xml:space="preserve">(j) Notes
Receivable Notes receivable was a
12-year interest-bearing promissory note issued by an EPC customer in 2015. The promissory note carries interests at 6% per annum
and is settled by pre-determined installments. Installment payments that fall due within 12 months and over 12 months after the
balance sheet date are classified as current assets and noncurrent assets respectively on the consolidated balance sheet. As of
December 31, 2018, and 2017, no allowance was made against the notes receivable. </t>
  </si>
  <si>
    <t>(k) Inventories, net Inventories are carried at
the lower of cost or market, determined by the weighted average cost method. Provisions are made for obsolete or slow-moving
inventories based on management estimates. Inventories are written down based on the difference between the cost of inventories
and the market value based upon estimates about future demand from customers, specific customer requirements on certain projects
and other factors. Inventory provision charges establish a new cost basis for inventory that subsequently cannot be marked up
based on changes in underlying facts and circumstances.</t>
  </si>
  <si>
    <t>(l) Project
Assets The Group acquires or constructs
PV solar power systems (“solar system”) that are (i) held for development and sale or (ii) held for the Group’s
own use to generate income or return from the use of the solar systems. Solar systems are classified as either held for development
and sale within “project assets” or as held for use within “property, plant and equipment” based on the
Group’s intended use of solar systems. The Group determines the intended use of the solar systems upon acquisition or commencement
of project construction. Classification of the solar
systems affects the accounting and presentation in the consolidated financial statements. Transactions related to the solar systems
held for development and sale within “project assets” are classified as operating activities in the consolidated statements
of cash flows and reported as sales and costs of goods sold in the consolidated statements of operations upon the sale of the
solar systems and fulfillment of the relevant recognition criteria. Incidental electricity income generated from the solar systems
held for development and sale prior to the sale of the projects is recorded in other operating income in the consolidated statement
of operations. The solar systems held for use within “property, plant and equipment”, are used by the Group in its
operations to generate income or a return from the use of the assets. Income generated from the solar systems held for use are
included in net sales in the consolidated statement of operations. The costs to construct solar systems intended to be held for
own use are capitalized and reported within property, plant and equipment on the consolidated balance sheets and are presented
as cash outflows from investing activities in the consolidated statements of cash flows. The proceeds from disposal of solar systems
classified as held for own use are presented as cash inflows from investing activities within the consolidated statements of cash
flows. A net gain or loss upon the disposal of solar systems classified as held for own use is reported in other operating income
or expense in the consolidated statement of operation. Solar systems costs consist
primarily of capitalizable costs for items such as permits and licenses, acquired land or land use rights, and work-in-process.
Work-in-process includes materials and modules, construction, installation and labor, capitalized interests and other capitalizable
costs incurred to construct the PV solar power systems. The solar systems held for
development and sale, named as “project assets”, are reported as current assets on the consolidated balance sheets
when upon completion of the construction of the solar systems, the Group initiates a plan to actively market the project assets
for immediate sale in their present condition to potential third party buyers subject to terms that are usual and customary for
sales of these types assets and it is probable that the project assets will be sold within one year. Otherwise, the project assets
are reported as noncurrent assets. No depreciation expense is recognized while the project assets are under construction or classified
as held for sale. For solar systems held for
development and sale, named as “project assets”, the Group considers a project commercially viable if it is anticipated
to be sold for a profit once it is either fully developed or fully constructed. The Group also considers a partially developed
or partially constructed project commercially viable if the anticipated selling price is higher than the carrying value of the
related project assets plus the estimated cost to completion. The Group considers a number of factors, including changes in environmental,
ecological, permitting, market pricing or regulatory conditions that affect the project. Such changes may cause the cost of the
project to increase or the selling price of the project to decrease. The Group records an impairment loss of the project asset
to the extent the carrying value exceed its estimated recoverable amount. The recoverable amount is estimated based on the anticipated
sales proceeds reduced by estimated cost to complete such sales.</t>
  </si>
  <si>
    <t>(m) Property, Plant and Equipment The Group accounts for its property,
plant and equipment at cost, less accumulated depreciation. Cost includes the prices paid to acquire or construct the assets, interest
capitalized during the construction period and any expenditure that substantially extends the useful life of an existing asset.
The Group expenses repair and maintenance costs when they are incurred. Depreciation is recorded on the straight-line method based
on the estimated useful lives of the assets as follows:
Plant and machinery 5 or 6.67 years
Furniture, fixtures and equipment 3 or 5 years
Computers 3 or 5 years
Automobile 3 or 5 years
Leasehold improvements The shorter of the estimated life or the lease term
PV solar system 17, 20, 25 or 27 years</t>
  </si>
  <si>
    <t>Intangible Assets Other Than Goodwill</t>
  </si>
  <si>
    <t>(n) Intangible
Assets other than Goodwill Intangible assets
consist of customer relationships and patents. Amortization is recorded on the straight-line method based on the
estimated useful lives of the assets.</t>
  </si>
  <si>
    <t>Impairment of Long-lived Assets</t>
  </si>
  <si>
    <t xml:space="preserve">(o) Impairment of Long-lived Assets The Group’s long-lived assets
include property, plant and equipment, project assets and other intangible assets with finite lives. The Group evaluates long-lived
assets for impairment whenever events or changes in circumstances indicate that the carrying amount of an asset may not be recoverable.
If circumstances require a long-lived asset or asset group be tested for possible impairment, the Group first compare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Any impairment write-downs would
be treated as permanent reductions in the carrying amounts of the assets and a charge to operations would be recognized. </t>
  </si>
  <si>
    <t>(p) Goodwill Goodwill is an asset representing
the future economic benefits arising from other assets acquired in a business combination that are not individually identified
and separately recognized. The Group performed impairment analysis on goodwill annually with a qualitative assessment, or starting
with the quantitative assessment instead. The quantitative goodwill impairment test compares the fair values of each reporting
unit to its carrying amount, including goodwill. A reporting unit constitutes a business for which discrete profit and loss financial
information is available. The fair value of each reporting unit is established using a combination of expected present value of
future cash flows. If the fair value of each reporting unit exceeds its carrying amount, goodwill is not considered to be impaired.
If the carrying amount of a reporting unit exceeds its fair value, an impairment loss shall be recognized in an amount equal to
that excess, limited to the total amount of goodwill allocated to that reporting unit. Determining when to test for impairment,
the Group’s reporting units, the fair value of a reporting unit and the fair value of assets and liabilities within a reporting
unit, requires judgment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 The Group bases fair value estimates on assumptions
it believes to be reasonable but that are unpredictable and inherently uncertain. Significant changes in the economic
characteristics of components or reorganization of an entity’s reporting structure can sometimes result in a re-assessment
of the affected operating segment and its components to determine whether reporting units need to be redefined where the components
are no longer economically similar. Future changes in the judgments
and estimates underlying the Group’s analysis of goodwill for possible impairment, including expected future cash flows and
discount rate, could result in a significantly different estimate of the fair value of the reporting units and could result in
additional impairment of goodwill.</t>
  </si>
  <si>
    <t>Product Warranties</t>
  </si>
  <si>
    <t>(q) Product Warranties The Group offers the industry standard
warranty up to 25 years for PV modules and industry standard warranty for five to ten years on inverter and balance of system components.
Due to the warranty period, the Group bears the risk of extensive warranty claims long after products have been shipped and revenues
have been recognized. The Group provides a limited warranty to the original purchasers of its solar modules, inverters and cables
for trading business for one to five years, in relation to defects in materials and workmanship. For the Group’s cable, wire
and mechanical assemblies business, historically the related warranty claims have not been material. For the Group’s solar
PV business, the greatest warranty exposure is in the form of product replacement. During the quarter ended September
30, 2007 and continuing through the fourth quarter of 2010, the Group installed own manufactured solar panels and accrued warranty
based on the Group’s own historical data. Since 2011, due to the absence of historical material warranty claims and identical
warranty terms, the Group has not recorded any additional warranty provision relating to solar energy systems sold. PV construction
contracts entered into during the recent years included provisions under which the Group agreed to provide warranties to the customers.
The warranty the Group offers to its customers is identical to the warranty offered to the Group by its suppliers, therefore,
the Group passes on all potential warranty exposure and claims, if any, with respect systems sold by the Group to its suppliers.</t>
  </si>
  <si>
    <t>(r) Income
Taxes The Group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that some portion, or all, of a deferred
tax asset will not be realized. The Company recognizes in the
consolidated financial statements the impact of a tax position, if that position is more likely than not of being sustained upon
examination, based on the technical merits of the position. In evaluating whether a tax position has met the more-likely-than-not
recognition threshold, management presumes that the position will be examined by the appropriate taxing authority that has full
knowledge of all relevant information. In addition, a tax position that meets the more-likely-than-not recognition threshold is
measured to determine the amount of benefit to be recognized in the financial statements. The tax position is measured at the
largest amount of benefit that is greater than 50 percent likely of being realized upon settlement. The Group’s tax liability
associated with unrecognized tax benefits is adjusted periodically due to changing circumstances, such as the progress of the
tax audits, case law developments and new or emerging legislation. Such adjustments are recognized entirely in the period in which
they are identified. The Group records interest and penalties related to an uncertain tax position, if and when required, as part
of income tax expense in the consolidated statements of operations. No reserve for uncertainty tax position was recorded by the
Group for the years ended December 31, 2018, 2017 and 2016. The Group does not expect that its assessment regarding unrecognized
tax positions will materially change over the next 12 months. The Group is not currently under examination by an income tax authority,
nor has been notified that an examination is contemplated.</t>
  </si>
  <si>
    <t>Revenue Recognition</t>
  </si>
  <si>
    <t>(s) Revenue
Recognition On January 1, 2018, the Group
adopted Accounting Standards Codification (“ASC”) No. 606, “Revenue from Contracts with Customers” (“ASC
606” or “Topic 606”) and applied the modified retrospective method to all contracts that were not completed as
of January 1, 2018. Results for reporting periods beginning after January 1, 2018 are presented under Topic 606, while prior period
amounts are not adjusted and continue to be reported in accordance with the Group’s historical accounting practices under
ASC Topic 605 “Revenue Recognition”. The Group has determined that
the impact of the transition to the new standard is immaterial to the Group’s revenue recognition model. Accordingly, the
Group has not made any adjustment to opening retained earnings. The Group’s accounting
practices under ASC Topic 606 are as followings: The Company generates revenue
from sales of PV components, electricity revenue with PPAs, sales of PV project assets, providing EPC services, providing financial
services, bitcoin mining equipment sales and hosting service, and sales of pre-development solar projects. Sale of PV components Revenue on sale of PV components
is recognized at a point in time following the transfer of control of such products to the customer, which typically occurs upon
shipment or acceptance of the customer depending on the terms of the underlying contracts. Electricity revenue with PPAs The Group sells energy generated
by PV solar power systems under PPAs. For energy sold under PPAs, the Group recognizes revenue each period based on the volume
of energy delivered to the customer (i.e., the PPAs off-taker) and the price stated in the PPAs. The Group has determined that
none of the PPAs contains a lease since (i) the purchaser does not have the rights to operate the PV solar power systems, (ii)
the purchaser does not have the rights to control physical access to the PV solar power systems, and (iii) the price that the
purchaser pays is at a fixed price per unit of output. Sale of PV project asset The Group’s sales arrangements
for PV projects do not contain any forms of continuing involvement that may affect the revenue or profit recognition of the transactions,
nor any variable considerations for energy performance guarantees, minimum electricity end subscription commitments. The Group
therefore determined its single performance obligation to the customer is the sale of a completed solar project. The Group recognizes
revenue for sales of solar projects at a point in time after the solar project has been grid connected and the customer obtains
control of the solar project. EPC services The Group generally recognizes
revenue for EPC services over time as our performance creates or enhances an energy generation asset controlled by the customer.
Furthermore, the EPC services represents a single performance obligation for the development and construction of a single generation
asset. For such construction service arrangements, the Group recognizes revenue using cost based input methods, which recognize
revenue and gross profit as work is performed based on the relationship between actual costs incurred compared to the total estimated
costs of the contract, after consideration of our customers’ commitment to perform its obligations under the contract, which
is typically measured through the receipt of cash deposits or other forms of financial security issued by creditworthy financial
institutions or parent entities. In applying cost based input
methods of revenue recognition, the Group uses the actual costs incurred relative to the total estimated costs to determine our
progress towards contract completion and to calculate the corresponding amount of revenue and gross profit to recognize. Cost
based input methods of revenue recognition are considered a faithful depiction of our efforts to satisfy long-term construction
contracts and therefore reflect the transfer of goods to a customer under such contracts. Costs incurred that do not contribute
to satisfying our performance obligations (“inefficient costs”) are excluded from our input methods of revenue recognition
as the amounts are not reflective of our transferring control of the system to the customer. Costs incurred towards contract completion
may include costs associated with solar modules, direct materials, labor, subcontractors, and other indirect costs related to
contract performance. The Group recognizes solar module and direct material costs as incurred when such items have been installed
in a system. Cost based input methods of
revenue recognition require us to make estimates of net contract revenues and costs to complete our projects. In making such estimates,
significant judgment is required to evaluate assumptions related to the amount of net contract revenues, including the impact
of any performance incentives, liquidated damages, and other payments to customers. Significant judgment is also required to evaluate
assumptions related to the costs to complete our projects, including materials, labor, contingencies, and other system costs.
If the estimated total costs on any contract, including any inefficient costs, are greater than the net contract revenues, the
Group recognizes the entire estimated loss in the period the loss becomes known. The cumulative effect of revisions to estimates
related to net contract revenues or costs to complete contracts are recorded in the period in which the revisions to estimates
are identified and the amounts can be reasonably estimated. The effect of the changes on future periods are recognized as if the
revised estimates had been used since revenue was initially recognized under the contract. Such revisions could occur in any reporting
period, and the effects may be material depending on the size of the contracts or the changes in estimates. Finance Services Revenue Financial services revenue
is recorded associated with finance leases. The Group records a finance lease receivable and de-recognizes the leased equipment
at lease inception. The finance lease receivable is recorded at the aggregate future minimum lease payments, estimated unguaranteed
residual value of the leased equipment less unearned income. Residual values, which are reviewed periodically, represent the estimated
amount expected to receive at lease termination from the disposition of the leased equipment. Actual residual values realized
could differ from these estimates. The unearned income is recognized in Net sales-financial service revenue in the consolidated
statements of operations over the lease term, in a manner that produces a constant rate of return on the lease. Since 2017, the
third-party developers defaulted the payment which indicated that the collectability is not reasonably assured. Accordingly, the
Group recognizes financial service revenue only when received cash payment from lessees. The financial services revenue was all
from the discontinued operation. Bitcoin mining equipment sales and hosting service Revenue on sale of bitcoin
mining equipment is recognized at a point in time following the transfer of control of such products to the customer, which typically
occurs upon delivery of the products to the hosting site or receipt place assigned by the customer, installed and set up the products.
Revenue for hosting service is recognized over time as services are performed and based on the output method related to the time
incurred during the service period. Sales of pre-development solar projects For sales of pre-development
solar projects in which the Group transfers 100% of the membership interest in solar projects to a customer, the Group recognizes
all of the revenue for the consideration received at a point in time when the membership interest was transferred to the customer,
which typically occurs when the Group delivered the membership interest assignment agreement to the customer. The contract arrangements may
contain provisions that can either increase or decrease the transaction price. These variable amounts generally are resolved upon
achievement of certain performance or upon occurrence of certain price reduction conditions. Variable consideration is estimated
at each measurement date at its most likely amount to the extent that it is probable that a significant reversal of cumulative
revenue recognized will not occur and true-ups are applied prospectively as such estimates change. Changes in estimates for sales
of pre-development solar projects occur for a variety of reasons, including but not limited to (i) EPC construction plan accelerations
or delays, (ii) product cost forecast changes, (iii) change orders, or (iv) occurrence of purchase price reduction conditions.
The cumulative effect of revisions to transaction prices are recorded in the period in which the revisions to estimates are identified
and the amounts can be reasonably estimated. Disaggregation of revenues The following table illustrates
the disaggregation of revenue by revenue stream and by timing of revenue recognition from continuing operations for the years
ended December 31, 2018, 2017 and 2016:
By revenue
stream For
the year ended December 31, 2018
Continuing operations Sales
of PV components Electricity
revenue with PPAs Sales
of PV project asset Bitcoin
mining equipment sales and hosting service Sales
of pre- development solar projects Others Total
Australia $ 90,067 $ – $ – $ – $ – $ 1,314 $ 91,381
Japan 1,605 – 10,809 – – 23 12,437
Italy – 1,733 – – – – 1,733
United States 1,875 – – 1,052 15,794 – 18,721
United K – 932 – – – – 932
Greece – 378 – – – – 378
Total $ 93,547 $ 3,043 $ 10,809 $ 1,052 $ 15,794 $ 1,337 $ 125,582
By revenue
stream For
the year ended December 31, 2017
Continuing operations Sales
of PV components Electricity
revenue with PPAs Sales
of PV project asset Bitcoin
mining equipment sales
and hosting
service Sales
of pre- development solar projects Others Total
Australia $ 111,284 $ – $ – $ – $ – $ 890 $ 112,174
Japan 511 – – – – – 511
Italy – 1,932 – – – – 1,932
United States – – – – – – –
United K – 861 6,042 – – – 6,903
Greece – – – – – – –
Total $ 111,795 $ 2,793 $ 6,042 $ – $ – $ 890 $ 121,520
By revenue
stream For
the year ended December 31, 2016
Continuing operations Sales
of PV components Electricity
revenue with PPAs Sales
of PV project asset Bitcoin
mining equipment sales
and hosting
service Sales
of pre- development solar projects Others Total
Australia $ 81,241 $ – $ – $ – $ – $ – $ 81,241
Japan 286 – 12,353 – – 254 12,893
Italy – 1,740 – – – – 1,740
United States 2,771 1,626 2,075 – – 150 6,622
United Kingdom – 208 486 – – – 694
Greece – 8,737 – – – – 8,737
Germany 2,179 – – – – 496 2,675
Total $ 86,477 $ 12,311 $ 14,914 $ – $ – $ 900 $ 114,602
By timing of
revenue recognition For
the year ended December 31, 2018
Continuing operations Sales
of PV components Electricity
revenue with PPAs Sales
of PV project asset Bitcoin
mining equipment sales and hosting service Sales
of pre- development solar projects Others Total
Goods transferred
at a point in time $ 93,547 $ 3,043 $ 10,809 $ 681 $ 15,794 $ 1,337 $ 125,211
Service transferred over time – – – 371 – – 371
Total $ 93,547 $ 3,043 $ 10,809 $ 1,052 $ 15,794 $ 1,337 $ 125,582
By timing of
revenue recognition For
the year ended December 31, 2017
Continuing operations Sales
of PV components Electricity
revenue with PPAs Sales
of PV project asset Bitcoin
mining equipment sales
and hosting service Sales
of pre- development solar projects Others Total
Goods transferred
at a point in time $ 111,795 $ 2,793 $ 6,042 $ – $ – $ 890 $ 121,520
Service
transferred over time – – – – – – –
Total $ 111,795 $ 2,793 $ 6,042 $ – $ – $ 890 $ 121,520
By timing of
revenue recognition For
the year ended December 31, 2016
Continued operations Sales
of PV components Electricity
revenue with PPAs Sales
of PV project asset Bitcoin
mining equipment sales and hosting service Sales
of pre- development solar projects Others Total
Goods transferred
at a point in time $ 86,477 $ 10,685 $ 14,914 $ – $ – $ 852 $ 112,928
Service
transferred over time – 1,626 – – – 48 1,674
Total $ 86,477 $ 12,311 $ 14,914 $ – $ – $ 900 $ 114,602 Contract balance The following table provides
information about accounts receivables and contract liabilities from contracts with customers:
December
31, 2018 December
31, 2017
Accounts receivable, current and noncurrent $ 27,777 $ 19,051
Advance from customers $ 25,984 $ 31,122 Advance from customers, which
represent a contract liability, represent mostly unrecognized amount received for customers. Advance from customers is recognized
as (or when) the Group performs under the contract. During the year ended December 31, 2018 and 2017, the Group recognized $11,365
and $326 that was included in advance from customers balance at January 1, 2018 and 2017, respectively.</t>
  </si>
  <si>
    <t>Cost of Revenues</t>
  </si>
  <si>
    <t>(t) Cost of Revenues Cost of revenues for PV components
is mainly from direct purchase price of PV components. Cost of revenues for PV project assets and pre-development solar projects
include all direct material, labor, subcontractor cost, land use right fee, and those indirect costs related to contract performance,
such as indirect labor, supplies and tools. Cost of revenues for bitcoin mining equipment and hosting service include mining equipment,
electricity fee and other indirect expense. Costs of electricity generation revenue include depreciation of solar power project
assets and costs associated with operation and maintenance of the project assets.</t>
  </si>
  <si>
    <t xml:space="preserve">(u) Share-based Compensation The Group’s share-based payment
transactions with employees, such as restricted shares and share options, are measured based on the grant-date fair value of the
equity instrument issued. The fair value of the award is recognized as compensation expense, net of estimated forfeitures, over
the period during which an employee is required to provide service in exchange for the award, which is generally the vesting period. </t>
  </si>
  <si>
    <t>Derivative Instruments</t>
  </si>
  <si>
    <t xml:space="preserve">(v) Derivative Instruments The Group enters into derivative
financial instrument arising from the business combination of Solar Juice and the investment as mentioned in Note 15 Investment
in Affiliates to the consolidated financial statements. The Group recognizes all derivative instruments as either assets or liabilities
in the balance sheet at their respective fair values, and the changes in the fair value are recognized as change in fair value
of derivative assets/liabilities in consolidated statements of operations. </t>
  </si>
  <si>
    <t>Capitalized Interest</t>
  </si>
  <si>
    <t xml:space="preserve">(w) Capitalized
Interest The Group’s policy is
to capitalize interest cost incurred on debt during the construction of major projects exceeding three months. A reconciliation
of total interest cost to “Interest Expense” as reported in the consolidated statements of operations for the years
ended December 31, 2018, 2017 and 2016 is as follows:
For the years ended December
31,
2018 2017 2016
Interest cost capitalized $ 292 $ 1,607 $ 1,724
Interest cost charged to expense 6,665 8,087 3,494
Total interest cost $ 6,957 $ 9,694 $ 5,218 </t>
  </si>
  <si>
    <t>(x) Gain
on troubled debt restructuring The Group accounted the
debt amendment as a troubled debt restructuring when the transaction meets the two criteria: 1) The Group was experiencing financial
difficulties; 2) the lender was granting a concession when the effective borrowing rate on the restructured debt is less than
the effective borrowing on the original debt. The difference between future undiscounted cash flows and the net carrying value
of the original debt is recognized as gain on troubled debt restructuring, and the carrying value of the debt is adjusted to the
future undiscounted cash flow amount.</t>
  </si>
  <si>
    <t>Segment Reporting</t>
  </si>
  <si>
    <t>(y) Segment Reporting Operating segments are defined as
components of a company which separate financial information is available that is evaluated regularly by the operating decision
maker in deciding how to allocate resources and assessing performance. The Group’s chief operating decision maker is the
Chairman, Mr. Peng. Based on the financial information presented to and reviewed by the chief operating decision maker, the Group
has determined that it has a single operating and reporting segment for the years ended December 31, 2018, 2017 and 2016 (see Note
28 Segment Information).</t>
  </si>
  <si>
    <t>(z) Net Loss Per Share Basic loss per share is computed
by dividing net loss attributable to ordinary shareholders by the weighted average number of ordinary shares outstanding for the
period.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Potentially dilutive shares are excluded from the computation if their effect is anti-dilutive.</t>
  </si>
  <si>
    <t>Comprehensive Income (Loss)</t>
  </si>
  <si>
    <t>(aa) Comprehensive Income (Loss) U.S. GAAP generally requires that
recognized revenue, expenses, gains and losses be included in net income or loss. Although certain changes in assets and liabilities
are reported as separate components of the equity section of the consolidated balance sheet, such items, along with net income,
are components of comprehensive income or loss. The components of other comprehensive income or loss consist solely of foreign
currency translation adjustments.</t>
  </si>
  <si>
    <t>(bb) Commitments and Contingencies Liabilities for loss contingencies
arising from claims, assessments, litigation, fines, and penalties and other sources are recorded when it is probable that a liability
has been incurred and the amount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Legal costs incurred in connection with loss contingencies
are expensed as incurred.</t>
  </si>
  <si>
    <t>Recent Accounting Pronouncements</t>
  </si>
  <si>
    <t>(cc) Recent Accounting Pronouncements Recently Adopted Accounting
Standards In November 2016, the FASB issued
ASU No. 2016-18, Statement of Cash Flows (Topic 230): “Restricted Cash” (“ASU 2016-18”). ASU 2016-18 requires
that a statement of cash flows explain the change during the period in the total of cash, cash equivalents, and amounts generally
described as restricted cash or restricted cash equivalents. This update is effective in fiscal years, including interim periods,
beginning after December 15, 2017 and early adoption is permitted. The adoption of this guidance will result in the inclusion of
the restricted cash balances within the overall cash balance and removal of the changes in restricted cash activity, as a result,
the Company no longer presents transfers between cash and cash equivalents and restricted cash in the statement of cash flows.
Furthermore, an additional reconciliation will be required to reconcile cash, cash equivalents, and restricted cash reported within
the Consolidated Balance Sheets to sum to the total shown in the Consolidated Statement of Cash Flows. The Company has already
disclosed the restricted cash separately on its Consolidated Balance Sheets. Beginning January 1, 2018, the Company has adopted
and included the restricted cash balances on the Consolidated Statement of Cash Flows and reconciliation of cash, cash equivalent,
and restricted cash within its Consolidated Statements of Balance Sheet and Consolidated Statement of Cash Flows. This guidance
has been applied retrospectively to the Consolidated Statement of Cash Flows for the years ended December 31, 2016 and 2017, which
required the Company to recast each prior reporting period presented. Accounting Pronouncements
Issued But Not Yet Adopted In February 2016, the FASB issued
ASU No. 2016-02, Leases (Topic 842).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ASU
2016-02 is effective for public companies for fiscal years beginning after December 15, 2018, including interim periods within
those fiscal years, with early adoption permitted. In July 2018, the FASB issued ASU 2018-11, Lease
(Topic 842) Targeted Improvements. The amendments in this Update provide entities with an additional (and optional) transition
method to adopt the new leases standard and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In December 2018, the FASB
issued ASU No. 2018-20, Leases (Topic 842), Narrow-Scope Improvements for Lessors, which clarifies the accounting by lessors for
taxes collected from lessees, certain lessor costs either paid by lessees directly to third parties or paid by the lessor and reimbursed
by the lessee, and variable payments received by lessors for contracts with lease and non-lease components. The standard is effective
for annual and interim periods beginning after December 15, 2018 with early adoption permitted. The Group has adopted this standard
effective January 1, 2019 using the alternative transition method. Upon adoption, the Group expected to record right-of-use assets
and operating lease liabilities of $1.8 million and $1.8 million in the consolidated balance sheets, respectively. In January 2017, the FASB issued
ASU No. 2017-04, Intangibles—Goodwill and Other: Simplifying the Test for Goodwill Impairment (Topic 350), which removes
step two of the goodwill impairment test. A goodwill impairment will now be the amount by which a reporting unit’s carrying
value exceeds its fair value, not to exceed the carrying amount of goodwill. For public companies, this guidance is effective
for annual or any interim goodwill impairment tests in fiscal years beginning after December 15, 2019, but early adoption is permitted
for impairment tests after January 1, 2017. The Company has adopted this standard for the year ended December 31, 2018 and the
adoption did not have a material impact on the Company’s consolidated balance sheet, statement of operations and statement
of cash flows as of and for the year ended December 31, 2018. In June 2018, the FASB issued
ASU No. 2018-07 “Compensation—Stock Compensation (Topic 718): Improvements to Nonemployee Share-Based Payment Accounting
(“ASU 2018-07”).” Under ASU 2018-07, the measurement of equity-classified nonemployee awards will be fixed at
the grant date, and nonpublic entities are allowed to account for nonemployee awards using certain practical expedients that are
already available for employee awards. The amendments in ASU 2018-07 are effective for nonpublic business entities for fiscal
years beginning after December 15, 2019, and interim periods within fiscal years beginning after December 15, 2020. The Group
is currently evaluating the impact of this guidance on its consolidated financial statements. In August 2018, the FASB issued
ASU No. 2018-13, Fair Value Measurement (Topic 820)-Disclosure Framework-Changes to the Disclosure Requirements for Fair Value
Measurement. ASU 2018-13 removes the amounts and reasons for transfers between Level 1 and Level 2 of the fair value hierarchy
and the valuation processes for Level 3 fair value measurements; modifies certain disclosure requirements in Topic 820; and require
additional disclosures such as the range and weighted average of significant unobservable inputs used to develop Level 3 measurements
etc. ASU No. 2018-13 is effective for the Company beginning in the first quarter of fiscal year 2020. The Group is currently evaluating
the impact of this guidance on its consolidated financial statements. The Group does not believe
other recently issued but not yet effective accounting standards, if currently adopted, would have a material effect on the consolidated
financial position, statements of operations and cash flows.</t>
  </si>
  <si>
    <t>1. Description of Business and Organization (Tables)</t>
  </si>
  <si>
    <t>Schedule of major subsidiaries</t>
  </si>
  <si>
    <t>The major subsidiaries of the Company as of December 31,
2018 are summarized as below:
Major Subsidiaries Abbreviation Location
SPI Renewables Energy (Luxembourg) Private Limited Company S.a.r.l. (formerly known as CECEP Solar Energy (Luxembourg) Private Limited Company (S.a.r.l.)) and Italsolar S.r.l. CECEP Luxembourg, Italy
Solar Juice Pty Ltd. Solar Juice Australia
Solar Juice USA Inc. Solar Juice US United States
Solar Juice (HK) Limited Solar Juice HK Hong Kong
SPI Solar Japan G.K. SPI Japan Japan
Solar Power Inc UK Service Limited SPI UK United Kingdom
SPI Solar, Inc. SPI US United States
Heliostixio S.A. Heliostixio Greece</t>
  </si>
  <si>
    <t>3. Summary of Significant Accounting Policies (Tables)</t>
  </si>
  <si>
    <t>Schedule of estimated useful lives of property, plant and equipment</t>
  </si>
  <si>
    <t>Depreciation is recorded on the
straight-line method based on the estimated useful lives of the assets as follows:
Plant and machinery 5 or 6.67 years
Furniture, fixtures and equipment 3 or 5 years
Computers 3 or 5 years
Automobile 3 or 5 years
Leasehold improvements The shorter of the estimated life or the lease term
PV solar system 17, 20, 25 or 27 years</t>
  </si>
  <si>
    <t>Schedule of disaggregation of revenues</t>
  </si>
  <si>
    <t xml:space="preserve">By revenue
stream For
the year ended December 31, 2018
Continuing operations Sales
of PV components Electricity
revenue with PPAs Sales
of PV project asset Bitcoin
mining equipment sales and hosting service Sales
of pre- development solar projects Others Total
Australia $ 90,067 $ – $ – $ – $ – $ 1,314 $ 91,381
Japan 1,605 – 10,809 – – 23 12,437
Italy – 1,733 – – – – 1,733
United States 1,875 – – 1,052 15,794 – 18,721
United K – 932 – – – – 932
Greece – 378 – – – – 378
Total $ 93,547 $ 3,043 $ 10,809 $ 1,052 $ 15,794 $ 1,337 $ 125,582
By revenue
stream For
the year ended December 31, 2017
Continuing operations Sales
of PV components Electricity
revenue with PPAs Sales
of PV project asset Bitcoin
mining equipment sales
and hosting
service Sales
of pre- development solar projects Others Total
Australia $ 111,284 $ – $ – $ – $ – $ 890 $ 112,174
Japan 511 – – – – – 511
Italy – 1,932 – – – – 1,932
United States – – – – – – –
United K – 861 6,042 – – – 6,903
Greece – – – – – – –
Total $ 111,795 $ 2,793 $ 6,042 $ – $ – $ 890 $ 121,520
By revenue
stream For
the year ended December 31, 2016
Continuing operations Sales
of PV components Electricity
revenue with PPAs Sales
of PV project asset Bitcoin
mining equipment sales
and hosting
service Sales
of pre- development solar projects Others Total
Australia $ 81,241 $ – $ – $ – $ – $ – $ 81,241
Japan 286 – 12,353 – – 254 12,893
Italy – 1,740 – – – – 1,740
United States 2,771 1,626 2,075 – – 150 6,622
United Kingdom – 208 486 – – – 694
Greece – 8,737 – – – – 8,737
Germany 2,179 – – – – 496 2,675
Total $ 86,477 $ 12,311 $ 14,914 $ – $ – $ 900 $ 114,602
By timing of
revenue recognition For
the year ended December 31, 2018
Continuing operations Sales
of PV components Electricity
revenue with PPAs Sales
of PV project asset Bitcoin
mining equipment sales and hosting service Sales
of pre- development solar projects Others Total
Goods transferred
at a point in time $ 93,547 $ 3,043 $ 10,809 $ 681 $ 15,794 $ 1,337 $ 125,211
Service transferred over time – – – 371 – – 371
Total $ 93,547 $ 3,043 $ 10,809 $ 1,052 $ 15,794 $ 1,337 $ 125,582
By timing of
revenue recognition For
the year ended December 31, 2017
Continuing operations Sales
of PV components Electricity
revenue with PPAs Sales
of PV project asset Bitcoin
mining equipment sales
and hosting service Sales
of pre- development solar projects Others Total
Goods transferred
at a point in time $ 111,795 $ 2,793 $ 6,042 $ – $ – $ 890 $ 121,520
Service
transferred over time – – – – – – –
Total $ 111,795 $ 2,793 $ 6,042 $ – $ – $ 890 $ 121,520
By timing of
revenue recognition For
the year ended December 31, 2016
Continued operations Sales
of PV components Electricity
revenue with PPAs Sales
of PV project asset Bitcoin
mining equipment sales and hosting service Sales
of pre- development solar projects Others Total
Goods transferred
at a point in time $ 86,477 $ 10,685 $ 14,914 $ – $ – $ 852 $ 112,928
Service
transferred over time – 1,626 – – – 48 1,674
Total $ 86,477 $ 12,311 $ 14,914 $ – $ – $ 900 $ 114,602 </t>
  </si>
  <si>
    <t>Schedule of accounts receivables and contract liabilities</t>
  </si>
  <si>
    <t xml:space="preserve">The following table provides information
about accounts receivables and contract liabilities from contracts with customers:
December 31, 2018
December 31, 2017
Accounts receivable, current and noncurrent $ 27,777 $ 19,051
Advance from customers $ 25,984 $ 31,122 </t>
  </si>
  <si>
    <t>Reconciliation of total interest cost</t>
  </si>
  <si>
    <t xml:space="preserve">For the years ended December
31,
2018 2017 2016
Interest cost capitalized $ 292 $ 1,607 $ 1,724
Interest cost charged to expense 6,665 8,087 3,494
Total interest cost $ 6,957 $ 9,694 $ 5,218 </t>
  </si>
  <si>
    <t>4. Disposition of SPI China (Tables)</t>
  </si>
  <si>
    <t>Information related to disposal group</t>
  </si>
  <si>
    <t xml:space="preserve">The assets and liabilities
of SPI China are included in the captions “Current assets of discontinued operations”, “Noncurrent assets of
discontinued operations”, “Current liabilities of discontinued operations” and “Noncurrent liabilities
of discontinued operations”, in the accompanying balance sheets at December 31, 2017 and consist of the following:
December 31,
Assets of Discontinued Operations
Cash and cash equivalents $ 339
Restricted cash 1,017
Accounts receivable, net 33,365
Prepaid expenses and other current assets, net 13,778
Finance lease receivable, net 3,816
Other current assets 118
Total current assets 52,433
Other receivable, noncurrent 5,008
Property, plant and equipment, net 37,936
Project assets, noncurrent 11,680
Deferred tax assets, net 299
Finance lease receivable, noncurrent 5,959
Total noncurrent assets 60,882
Total assets $ 113,315
Liabilities of Discontinued Operations
Accounts payable $ 39,401
Accounts payable, related parties 4,700
Accrued liabilities 12,950
Income taxes payable 2,833
Short-term borrowings and current portion of long-term borrowings 103,248
Financing and capital lease obligations, current 26,399
Other current liabilities 23,785
Total current liabilities 213,316
Long-term borrowings, excluding current portion 2,378
Other noncurrent liabilities 755
Total noncurrent liabilities 3,133
Total liabilities $ 216,449 The following are revenues
and income from discontinued operations:
For the years ended December 31,
2018 2017 2016
Net sales $ 4,681 $ 5,945 $ 25,597
Cost of goods sold 2,027 6,235 18,763
Provision for losses on contracts – – 18
Gross profit (loss) 2,654 (290 ) 6,816
General and administrative 2,904 8,391 20,523
Sales, marketing and customer service 887 4,796 25,992
Provision for doubtful accounts, notes and other receivable 195 7,485 23,359
Impairment charges on goodwill and intangible assets – 205 –
Impairment charges on property, plant and equipment – 3,755 12,602
Impairment charges on project assets – 3,354 742
Impairment charges on finance lease receivable – 23,967 32,028
Total operating expense 3,986 51,953 115,246
Total other income (expense), net (4,790 ) (12,188 ) (10,779 )
Loss from discontinued operations before income tax (6,122 ) (64,431 ) (119,209 )
Income tax expense (benefit) – 14 (270 )
Loss from discontinued operations, net of income tax $ (6,122 ) $ (64,445 ) $ (118,939 ) </t>
  </si>
  <si>
    <t>5. Business Acquisitions (Tables)</t>
  </si>
  <si>
    <t>Allocation of purchase price</t>
  </si>
  <si>
    <t xml:space="preserve">The allocation of the purchase price
is as follows:
Identifiable assets acquired and liabilities assumed
Cash and cash equivalents $ 43
Accounts receivable 183
Property, plant and equipment 2,314
Accounts payable (918 )
Deferred tax liabilities (185 )
Other payable (12 )
Identifiable net assets acquired (a) 1,425
Consideration (b) 2,108
Goodwill (b-a) $ 683 </t>
  </si>
  <si>
    <t>6. Deconsolidation of Sinsin (Tables)</t>
  </si>
  <si>
    <t>Financial position as of the date of deconsolidation</t>
  </si>
  <si>
    <t xml:space="preserve">Therefore, the Group deconsolidated
Sinsin as of January 1, 2017. The financial position of Sinsin as of the date of deconsolidation was as below:
January 1, 2017
ASSETS
Restricted cash $ 2,679
Accounts receivable 3,594
Prepaid expenses and other current assets 4,000
Amount due from inter-group entities 7,817
Property, plant and equipment, net 55,458
Deferred tax assets 179
Total assets $ 73,727
LIABILITIES
Accounts payable $ 809
Income tax payable 243
Deferred tax liabilities 2,958
Other current liabilities 111
Total liabilities $ 4,121 </t>
  </si>
  <si>
    <t>8. Accounts Receivable (Tables)</t>
  </si>
  <si>
    <t>Schedule of accounts receivable</t>
  </si>
  <si>
    <t xml:space="preserve">The accounts receivable as of December
31, 2018 and 2017 consisted of the following:
December 31, December 31,
2018 2017
Current accounts receivable:
Accounts receivable $ 28,410 $ 13,471
Less: Allowance for doubtful accounts (633 ) (1,520 )
27,777 11,951
Noncurrent accounts receivable
Accounts receivable, noncurrent – 7,100
Total accounts receivable, net $ 27,777 $ 19,051 </t>
  </si>
  <si>
    <t>Allowance for doubtful accounts rollforward</t>
  </si>
  <si>
    <t xml:space="preserve">2018 2017 2016
Balance as at January 1 $ 1,520 $ 1,592 $ 211
Addition 202 1,536 1,151
Written off – (1,526 ) –
Reversal (1,002 ) (152 ) –
Foreign currency translation
difference (87 ) 70 230
Balance as at December 31 $ 633 $ 1,520 $ 1,592 </t>
  </si>
  <si>
    <t>9. Inventories, net (Tables)</t>
  </si>
  <si>
    <t>Schedule of inventories</t>
  </si>
  <si>
    <t xml:space="preserve">Inventories consisted of the following:
December 31, December 31,
2018 2017
Goods in transit $ 2,039 $ 632
Finished goods 9,867 15,208
Total $ 11,906 $ 15,840 </t>
  </si>
  <si>
    <t>10. Project Assets (Tables)</t>
  </si>
  <si>
    <t>Summary of project assets</t>
  </si>
  <si>
    <t xml:space="preserve">December 31, December 31,
2018 2017
Project assets completed for sale $ 21,215 $ 24,228
Project assets under development 19,807 34,351
Total project assets 41,022 58,579
Current, net of impairment loss $ 24,654 $ 42,211
Noncurrent $ 16,368 $ 16,368 </t>
  </si>
  <si>
    <t>11. Prepaid Expenses and Other Current Assets (Tables)</t>
  </si>
  <si>
    <t>Summary of prepaid expenses and other current assets</t>
  </si>
  <si>
    <t xml:space="preserve">December
31, 2018 December
31, 2017
Value-added tax recoverable, current $ 483 $ 673
Deposit and prepayment for acquisitions, net of provision
of $10,840 and $10,205, respectively (a) 55 116
Other deposit and prepayment, net of provision of
$452 and $306, respectively (b) 1,216 2,359
Other receivable, net of provision
of $914 and $906, respectively (c) 2,628 2,835
Total prepaid expenses and
other current assets $ 4,382 $ 5,983 </t>
  </si>
  <si>
    <t>12. Intangible Assets (Tables)</t>
  </si>
  <si>
    <t>Schedule of intangible assets</t>
  </si>
  <si>
    <t xml:space="preserve">Useful Life Accumulated Impairment
(in months) Gross Amortization Charge Net
As of December 31, 2018
Patent 57 $ 2,700 $ (2,700 ) $ – $ –
Customer Relationship 120 4,366 (1,270 ) (1,295 ) 1,801
$ 7,066 $ (3,970 ) $ (1,295 ) $ 1,801
As of December 31, 2017
Patent 57 $ 2,700 $ (2,700 ) $ – $ –
Customer Relationship 120 4,717 (1,086 ) (1,326 ) 2,305
$ 7,417 $ (3,786 ) $ (1,326 ) $ 2,305 </t>
  </si>
  <si>
    <t>Schedule of future amortization expense</t>
  </si>
  <si>
    <t xml:space="preserve">As of December 31, 2018, the estimated
future amortization expense related to other intangible assets is as follows:
USD
2019 $ 277
2020 277
2021 277
2022 277
2023 277
Thereafter 416
$ 1,801 </t>
  </si>
  <si>
    <t>13. Goodwill (Tables)</t>
  </si>
  <si>
    <t>Schedule of Goodwill</t>
  </si>
  <si>
    <t xml:space="preserve">The changes in the carrying amount
of goodwill for the years ended December 31, 2018 and 2017 were as follows:
Balance as of December 31, 2016 $ –
Acquisition of Heliostixio 683
Balance as of December 31, 2017 $ 683
Foreign Currency translation difference (32 )
Balance as of December 31, 2018 $ 651 </t>
  </si>
  <si>
    <t>14. Property, Plant and Equipment (Tables)</t>
  </si>
  <si>
    <t>Schedule of property, plant and equipment</t>
  </si>
  <si>
    <t xml:space="preserve">Property, plant and equipment consisted of the following:
December 31, December 31,
2018 2017
Photovoltaic solar systems $ 24,375 $ 25,561
Furniture, fixtures and equipment 517 521
Automobile 489 541
Computers 1,177 1,180
Leasehold improvements 188 110
26,746 27,913
Less: accumulated depreciation (5,505 ) (4,430 )
21,241 23,483
Less: impairment (91 ) (91 )
$ 21,150 $ 23,392 </t>
  </si>
  <si>
    <t>17. Accrued liabilities (Tables)</t>
  </si>
  <si>
    <t>Schedule of accrued liabilities</t>
  </si>
  <si>
    <t xml:space="preserve">Accrued liabilities are as follows:
December 31, 2018
December 31, 2017
Tax penalty payable (a) $ 9,670 $ 9,670
Other payable 4,556 4,396
Other tax payables 774 1,138
Accrued expense 1,323 800
Other accrual and payables 172 3,856
Total accrued liabilities $ 16,495 $ 19,860 </t>
  </si>
  <si>
    <t>19. Short-term borrowings and long-term borrowings (Tables)</t>
  </si>
  <si>
    <t>Schedule of short-term borrowings and long-term borrowings</t>
  </si>
  <si>
    <t xml:space="preserve">December 31, 2018
December 31, 2017
Short-term bank borrowings $ 146 $ 5,312
Other short-term borrowings 2,841 –
Current portion of long-term borrowings 179 166
Total short-term borrowings and current portion of long-term borrowings 3,166 5,478
Long term bank borrowings 6,017 6,733
Other long-term borrowings 836 877
Total long-term borrowings 6,853 7,610
Less: current portion of long-term borrowings (179 ) (165 )
Total long-term borrowings, excluding current portion 6,674 7,445
Total borrowings $ 9,840 $ 12,923 </t>
  </si>
  <si>
    <t>Schedule of maturities of the long-term borrowings</t>
  </si>
  <si>
    <t xml:space="preserve">As of December 31, 2018, the maturities
of the long-term borrowings are as follows:
USD
2019 $ 179
2020 208
2021 229
2022 256
2023 1,115
Thereafter 4,866
$ 6,853 </t>
  </si>
  <si>
    <t>21. Other liabilities (Tables)</t>
  </si>
  <si>
    <t>Schedule of other liabilities</t>
  </si>
  <si>
    <t xml:space="preserve">December 31, December 31,
2018 2017
Unpaid acquisition payable (a) $ 53,824 $ 53,655
Other current liabilities (b) 8,819 8,744
Total other current liabilities 62,643 62,399
Accrued warranty reserve (c) 1,538 1,538
Total other non-current liabilities 1,538 1,538
Total other liabilities $ 64,181 $ 63,937 </t>
  </si>
  <si>
    <t>23. Share-based Compensation (Tables)</t>
  </si>
  <si>
    <t>Summary of consolidated stock-based compensation expense, by type of awards</t>
  </si>
  <si>
    <t xml:space="preserve">For the Years Ended
December 31, December 31, December 31,
2018 2017 2016
Employee stock options $ 1,799 $ 886 $ 962
Restricted stock grants 927 288 339
Total share-based compensation
expense $ 2,726 $ 1,174 $ 1,301 </t>
  </si>
  <si>
    <t>Summary of consolidated stock-based compensation by line items</t>
  </si>
  <si>
    <t xml:space="preserve">For the Years Ended
December
31, 2018 December
31, 2017 December
31, 2016
General and administrative $ 2,579 $ 1,131 $ 1,274
Sales, marketing and customer
service 147 43 27
Total share-based compensation
expense 2,726 1,174 1,301
Total share-based compensation
expense after income taxes $ 2,726 $ 1,174 $ 1,301 </t>
  </si>
  <si>
    <t>Summary of assumptions used in the determination of the fair value of share-based payment awards using the Black-Scholes model for stock option grants</t>
  </si>
  <si>
    <t xml:space="preserve">Assumptions used in the determination
of the fair value of share-based payment awards using the Black-Scholes model for stock option grants were as follows:
For the Years Ended
December 31, 2018
December 31, 2017
December 31, 2016
Expected term 6.25 6.25 4
Risk-free interest rate 2.54%-3.03% 1.81%-2.30% 1.15% - 2.26%
Expected volatility 624%-756% 284%-763% 166% - 178%
Expected dividend yield 0% 0% 0% </t>
  </si>
  <si>
    <t>Summary of stock option activities</t>
  </si>
  <si>
    <t xml:space="preserve">Shares Weighted-Average Exercise Price
Per Share Weighted-Average Aggregate Intrinsic Value ($000)
Outstanding as of December 31, 2015 635,488 145 7.85 $ 87,401
Granted 268,490 47
Exercised (1,000 ) 49
Forfeited/expired (352,218 ) 169
Outstanding as of December 31, 2016 550,760 82 7.40 $ 60,032
Granted 325,300 4
Exercised – –
Forfeited/expired (374,800 ) 36
Outstanding as of December 31, 2017 501,260 66 7.03 $ 769
Granted 287,000 13
Exercised – –
Forfeited/expired (528,060 ) 10
Outstanding as of December 31, 2018 260,200 212 8.59 $ –
Vested and exercisable as of December 31, 2018 76,900 29 9.12 $ –
Expected to vest as of December 31, 2018 177,383 12 8.29 $ – </t>
  </si>
  <si>
    <t>Summary of exercise price and remaining life information about options exercisable</t>
  </si>
  <si>
    <t xml:space="preserve">Range of exercise price Shares Exercisable Weighted Average Remaining Contractual
Life Weighted Average Aggregate Intrinsic ($000)
$118 - $172 750 7.13 172 –
$40 - $117 28,200 8.39 64 –
$2 - $39 47,950 9.58 6 –
76,900 – </t>
  </si>
  <si>
    <t>Summary of changes in non-vested stock awards</t>
  </si>
  <si>
    <t xml:space="preserve">Time-based Options Restricted Stock
Shares Weighted Average Exercise Price
Per Share Shares Weighted Average Grant-Date
Fair Value Per Share
Non-vested as of December 31, 2015 559,658 $ 128 8,778 $ 178
Granted 268,491 47 – –
Vested (45,573 ) 110 (2,778 ) 178
Forfeited (352,218 ) 169 (1,250 ) 177
Non-vested as of December 31, 2016 430,358 $ 46 4,750 $ 178
Granted 325,300 4 – –
Vested (100,663 ) 43 (2,187 ) 128
Forfeited (275,075 ) 48 (1,250 ) 177
Non-vested as of December 31, 2017 379,920 $ 9 1,313 $ 264
Granted 287,000 13 663,460 1
Vested (87,285 ) 25 (663,273 ) 1
Forfeited (396,335 ) 13 (250 ) 185
Non-vested as of December 31, 2018 183,300 $ 8 1,250 $ 185 </t>
  </si>
  <si>
    <t>Summary of restricted stock awards</t>
  </si>
  <si>
    <t xml:space="preserve">Number of Shares Weighted Average Grant-Date Fair Value
Restricted stock units at December 31, 2015 218,309 151
Granted – –
Forfeited (1,250 ) 177
Restricted stock units at December 31, 2016 217,059 151
Granted – –
Forfeited (1,250 ) 177
Restricted stock units at December 31, 2017 215,809 151
Granted 663,460 1
Forfeited (250 ) 185
Restricted stock units at December 31, 2018 879,019 38 </t>
  </si>
  <si>
    <t>24. Income Taxes (Tables)</t>
  </si>
  <si>
    <t>Schedule of loss before provision for income taxes by geographic locations</t>
  </si>
  <si>
    <t>2018 2017 2016
United States $ (6,946 ) $ (24,757 ) $ (102,483 )
Foreign Countries 1,141 (1,620 ) 1,060
$ (5,805 ) $ (26,377 ) $ (101,423 )</t>
  </si>
  <si>
    <t>Schedule of provision for income taxes</t>
  </si>
  <si>
    <t xml:space="preserve">2018 2017 2016
Current tax:
Federal tax $ – $ – $ –
State tax 7 7 7
Foreign countries 408 226 676
Total current tax 415 233 683
Deferred tax:
Federal tax $ 15 (16 ) –
State tax – – –
Foreign countries (98 ) (80 ) (77 )
Total deferred tax (83 ) (96 ) (77 )
Total provision for income taxes $ 332 $ 137 $ 606 </t>
  </si>
  <si>
    <t>Schedule of reconciliation between the actual income tax expense and income tax computed by applying the statutory U.S. Federal income tax rate of 35% to pre-tax (loss) income before provision for income taxes</t>
  </si>
  <si>
    <t xml:space="preserve">2018 2017 2016
Provision for income taxes at U.S. Federal statutory rate $ (1,219 ) $ (9,232 ) $ (35,499 )
State taxes, net of federal benefit (168 ) (610 ) (3,472 )
Foreign taxes at different rate 902 1,059 22,536
Non-deductible expenses (231 ) 345 (72 )
Tax law changes 188 22,813 –
Valuation allowance 45,870 (17,752 ) (5,584 )
Other – 5,086 (793 )
Disposition of subsidiaries (45,193 ) – –
Impairments and intangible amortization – (3,761 ) 22,826
Share Based Compensation 579 279 664
Gain on debt modification (396 ) (1,475 ) –
Tax penalty – 3,385 –
$ 332 $ 137 $ 606 </t>
  </si>
  <si>
    <t>Schedule of significant components of deferred tax assets and liabilities</t>
  </si>
  <si>
    <t>2018 2017
Deferred tax assets:
Net operating loss carry forwards $ 66,775 $ 29,574
Temporary differences due to accrued warranty costs 459 508
Investment in subsidiaries 4,134 4,796
Credits 16 16
Allowance for bad debts 21 23
Fair value adjustment arising from subsidiaries acquisition 4,949 159
Stock compensation 661 712
Unrealized loss on derivatives 5,006 5,389
Unrealized investment loss 4,314 4,644
CFC trade payable – 2,098
Other temporary differences 7,318 13
Valuation allowance (93,513 ) (47,642 )
Total deferred tax assets 140 290
Deferred tax liabilities:
Fair value adjustment arising from subsidiaries acquisition (515 ) (632 )
Other – (116 )
Total deferred tax liabilities (515 ) (748 )
Net deferred tax liabilities $ (375 ) $ (458 )</t>
  </si>
  <si>
    <t>25. Net Loss Per Share (Tables)</t>
  </si>
  <si>
    <t>Schedule of calculation of basic and diluted net loss per share</t>
  </si>
  <si>
    <t>The following table presents the
calculation of basic and diluted net loss per share:
December 31, December 31, December 31,
2018 2017 2016
Numerator:
Numerator for net loss from continuing operations per share-basic and diluted $ (6,168 ) $ (26,682 ) $ (101,696 )
Numerator for net loss from discontinued operations per share-basic and diluted $ (6,114 ) $ (64,398 ) $ (119,000 )
Denominator:
Basic weighted-average ordinary shares 7,262,023 6,826,633 6,415,616
Diluted weighted-average ordinary shares 7,262,023 6,826,633 6,415,616
Basic and diluted net loss per share-continuing operations $ (0.9 ) $ (4 ) $ (16 )
Basic and diluted net loss per share-discontinued operations $ (0.8 ) $ (9 ) $ (18 )</t>
  </si>
  <si>
    <t>Schedule securities excluded from the computation of diluted net loss per share</t>
  </si>
  <si>
    <t xml:space="preserve">December 31, December 31, December 31,
2018 2017 2016
Share options and non-vested restricted
stock 261,450 502,573 555,510
Convertible bonds (see Note
20) 465,430 1,633,851 –
Total 726,880 2,136,424 555,510 </t>
  </si>
  <si>
    <t>26. Commitments and Contingencies (Tables)</t>
  </si>
  <si>
    <t>Schedule of future minimum operating lease payments</t>
  </si>
  <si>
    <t xml:space="preserve">2019 $ 528
2020 463
2021 284
2022 84
2023 84
Thereafter 1,266
$ 2,709 </t>
  </si>
  <si>
    <t>27. Concentration Risk (Tables)</t>
  </si>
  <si>
    <t>Schedule of concentration of risk</t>
  </si>
  <si>
    <t xml:space="preserve">December 31, 2018 December 31, 2017
Customer % of Total % of Total
Valta Solar LLC $ 8,366 25% $ – –
Thermi Venture SA. 6,763 20% 7,100 27%
AES Distribution Energy, LLC 3,525 11% – –
KDC Solar Designed LLC 4,823 15% 5,348 21%
$ 23,477 71% $ 12,448 48% </t>
  </si>
  <si>
    <t>28. Segment information (Tables)</t>
  </si>
  <si>
    <t>Schedule of net sales by major product and services</t>
  </si>
  <si>
    <t xml:space="preserve">Net sales by major product and services
are as follows:
For the years ended December 31,
2018 2017 2016
Sales of PV components $ 93,547 $ 111,795 $ 86,477
Sales of pre-development solar project 15,794 – –
Sales of PV project assets 10,809 6,042 14,914
Electricity revenue with PPAs 3,043 2,793 12,311
Bitcoin mining equipment sale and hosting service 1,052 – –
Others 1,337 890 900
$ 125,582 $ 121,520 $ 114,602 </t>
  </si>
  <si>
    <t>Schedule of net sales by geographic location</t>
  </si>
  <si>
    <t xml:space="preserve">For the years ended December
31,
Location (a) 2018 2017 2016
United Kingdom $ 932 $ 6,903 $ 694
Australia 91,381 112,174 81,241
United States 18,721 – 6,622
Greece 378 – 8,737
Japan 12,437 511 12,893
Italy 1,733 1,932 1,740
Germany – – 2,675
$ 125,582 $ 121,520 $ 114,602 </t>
  </si>
  <si>
    <t>Schedule of geographic information for long-lived assets</t>
  </si>
  <si>
    <t xml:space="preserve">Geographic information, which is based upon physical
location, for long-lived assets was as follows:
Location
December 31, 2018
December 31, 2017
Greece $ 2,637 $ 2,997
United States 16,368 16,368
Italy 9,038 9,952
Japan – –
UK 9,642 10,578
Australia 2,285 2,853
Germany – –
$ 39,970 $ 42,748 </t>
  </si>
  <si>
    <t>2. Going Concern (Details Narrative) - USD ($) $ in Thousands</t>
  </si>
  <si>
    <t>4 Months Ended</t>
  </si>
  <si>
    <t>Apr. 15, 2019</t>
  </si>
  <si>
    <t>Net loss from continuing operations</t>
  </si>
  <si>
    <t>Working capital</t>
  </si>
  <si>
    <t>Convertible Bonds [Member]</t>
  </si>
  <si>
    <t>Convertible debt, current</t>
  </si>
  <si>
    <t>Subsequent Event [Member] | Private Placement [Member]</t>
  </si>
  <si>
    <t>Stock issued new, shares</t>
  </si>
  <si>
    <t>Proceeds from sale of stock</t>
  </si>
  <si>
    <t>3. Summary of Significant Accounting Policies (Details - PPE useful lives)</t>
  </si>
  <si>
    <t>Plant And Machinery [Member]</t>
  </si>
  <si>
    <t>Property, Plant and Equipment [Line Items]</t>
  </si>
  <si>
    <t>Property, plant and equipment useful life</t>
  </si>
  <si>
    <t>5 or 6.67 years</t>
  </si>
  <si>
    <t>Furniture And Fixtures [Member]</t>
  </si>
  <si>
    <t>3 or 5 years</t>
  </si>
  <si>
    <t>Computers [Member]</t>
  </si>
  <si>
    <t>Automobiles [Member]</t>
  </si>
  <si>
    <t>Leasehold Improvements [Member]</t>
  </si>
  <si>
    <t>The shorter of the estimated life or the lease term</t>
  </si>
  <si>
    <t>PV Solar System [Member]</t>
  </si>
  <si>
    <t>17, 20, 25 or 27 years</t>
  </si>
  <si>
    <t>3. Summary of Significant Accounting Policies (Details - Disaggregation of revenue by revenue stream) - USD ($) $ in Thousands</t>
  </si>
  <si>
    <t>Revenues</t>
  </si>
  <si>
    <t>AUSTRALIA</t>
  </si>
  <si>
    <t>JAPAN</t>
  </si>
  <si>
    <t>ITALY</t>
  </si>
  <si>
    <t>UNITED STATES</t>
  </si>
  <si>
    <t>UNITED KINGDOM</t>
  </si>
  <si>
    <t>GREECE</t>
  </si>
  <si>
    <t>GERMANY</t>
  </si>
  <si>
    <t>Photo Voltaic Solar Components [Member]</t>
  </si>
  <si>
    <t>Photo Voltaic Solar Components [Member] | AUSTRALIA</t>
  </si>
  <si>
    <t>Photo Voltaic Solar Components [Member] | JAPAN</t>
  </si>
  <si>
    <t>Photo Voltaic Solar Components [Member] | ITALY</t>
  </si>
  <si>
    <t>Photo Voltaic Solar Components [Member] | UNITED STATES</t>
  </si>
  <si>
    <t>Photo Voltaic Solar Components [Member] | UNITED KINGDOM</t>
  </si>
  <si>
    <t>Photo Voltaic Solar Components [Member] | GREECE</t>
  </si>
  <si>
    <t>Photo Voltaic Solar Components [Member] | GERMANY</t>
  </si>
  <si>
    <t>Electricity Revenue with PPA's [Member]</t>
  </si>
  <si>
    <t>Electricity Revenue with PPA's [Member] | AUSTRALIA</t>
  </si>
  <si>
    <t>Electricity Revenue with PPA's [Member] | JAPAN</t>
  </si>
  <si>
    <t>Electricity Revenue with PPA's [Member] | ITALY</t>
  </si>
  <si>
    <t>Electricity Revenue with PPA's [Member] | UNITED STATES</t>
  </si>
  <si>
    <t>Electricity Revenue with PPA's [Member] | UNITED KINGDOM</t>
  </si>
  <si>
    <t>Electricity Revenue with PPA's [Member] | GREECE</t>
  </si>
  <si>
    <t>Electricity Revenue with PPA's [Member] | GERMANY</t>
  </si>
  <si>
    <t>PV project assets [Member]</t>
  </si>
  <si>
    <t>PV project assets [Member] | AUSTRALIA</t>
  </si>
  <si>
    <t>PV project assets [Member] | JAPAN</t>
  </si>
  <si>
    <t>PV project assets [Member] | ITALY</t>
  </si>
  <si>
    <t>PV project assets [Member] | UNITED STATES</t>
  </si>
  <si>
    <t>PV project assets [Member] | UNITED KINGDOM</t>
  </si>
  <si>
    <t>PV project assets [Member] | GREECE</t>
  </si>
  <si>
    <t>PV project assets [Member] | GERMANY</t>
  </si>
  <si>
    <t>Bitcoin mining equipment sale and hosting service [Member]</t>
  </si>
  <si>
    <t>Bitcoin mining equipment sale and hosting service [Member] | AUSTRALIA</t>
  </si>
  <si>
    <t>Bitcoin mining equipment sale and hosting service [Member] | JAPAN</t>
  </si>
  <si>
    <t>Bitcoin mining equipment sale and hosting service [Member] | ITALY</t>
  </si>
  <si>
    <t>Bitcoin mining equipment sale and hosting service [Member] | UNITED STATES</t>
  </si>
  <si>
    <t>Bitcoin mining equipment sale and hosting service [Member] | UNITED KINGDOM</t>
  </si>
  <si>
    <t>Bitcoin mining equipment sale and hosting service [Member] | GREECE</t>
  </si>
  <si>
    <t>Bitcoin mining equipment sale and hosting service [Member] | GERMANY</t>
  </si>
  <si>
    <t>Predevelopment Solar Projects [Member]</t>
  </si>
  <si>
    <t>Predevelopment Solar Projects [Member] | AUSTRALIA</t>
  </si>
  <si>
    <t>Predevelopment Solar Projects [Member] | JAPAN</t>
  </si>
  <si>
    <t>Predevelopment Solar Projects [Member] | ITALY</t>
  </si>
  <si>
    <t>Predevelopment Solar Projects [Member] | UNITED STATES</t>
  </si>
  <si>
    <t>Predevelopment Solar Projects [Member] | UNITED KINGDOM</t>
  </si>
  <si>
    <t>Predevelopment Solar Projects [Member] | GREECE</t>
  </si>
  <si>
    <t>Predevelopment Solar Projects [Member] | GERMANY</t>
  </si>
  <si>
    <t>Other Services [Member]</t>
  </si>
  <si>
    <t>Other Services [Member] | AUSTRALIA</t>
  </si>
  <si>
    <t>Other Services [Member] | JAPAN</t>
  </si>
  <si>
    <t>Other Services [Member] | ITALY</t>
  </si>
  <si>
    <t>Other Services [Member] | UNITED STATES</t>
  </si>
  <si>
    <t>Other Services [Member] | UNITED KINGDOM</t>
  </si>
  <si>
    <t>Other Services [Member] | GREECE</t>
  </si>
  <si>
    <t>Other Services [Member] | GERMANY</t>
  </si>
  <si>
    <t>3. Summary of Significant Accounting Policies (Details - By timing of revenue recognition) - USD ($) $ in Thousands</t>
  </si>
  <si>
    <t>Goods transferred at a point in time [Member]</t>
  </si>
  <si>
    <t>Goods transferred at a point in time [Member] | Photo Voltaic Solar Components [Member]</t>
  </si>
  <si>
    <t>Goods transferred at a point in time [Member] | Electricity Revenue with PPA's [Member]</t>
  </si>
  <si>
    <t>Goods transferred at a point in time [Member] | PV project assets [Member]</t>
  </si>
  <si>
    <t>Goods transferred at a point in time [Member] | Bitcoin mining equipment sale and hosting service [Member]</t>
  </si>
  <si>
    <t>Goods transferred at a point in time [Member] | Predevelopment Solar Projects [Member]</t>
  </si>
  <si>
    <t>Goods transferred at a point in time [Member] | Other Services [Member]</t>
  </si>
  <si>
    <t>Service transferred over time [Member]</t>
  </si>
  <si>
    <t>Service transferred over time [Member] | Photo Voltaic Solar Components [Member]</t>
  </si>
  <si>
    <t>Service transferred over time [Member] | Electricity Revenue with PPA's [Member]</t>
  </si>
  <si>
    <t>Service transferred over time [Member] | PV project assets [Member]</t>
  </si>
  <si>
    <t>Service transferred over time [Member] | Bitcoin mining equipment sale and hosting service [Member]</t>
  </si>
  <si>
    <t>Service transferred over time [Member] | Predevelopment Solar Projects [Member]</t>
  </si>
  <si>
    <t>Service transferred over time [Member] | Other Services [Member]</t>
  </si>
  <si>
    <t>3. Summary of Significant Accounting Policies (Details - Contract balance) - USD ($) $ in Thousands</t>
  </si>
  <si>
    <t>3. Summary of Significant Accounting Policies (Details - Capitalized interest) - USD ($) $ in Thousands</t>
  </si>
  <si>
    <t>Interest cost capitalized</t>
  </si>
  <si>
    <t>Interest cost charged to income</t>
  </si>
  <si>
    <t>Total interest cost</t>
  </si>
  <si>
    <t>3. Summary of Significant Accounting Policies (Details Narrative) - USD ($) $ in Thousands</t>
  </si>
  <si>
    <t>Cash equivalents</t>
  </si>
  <si>
    <t>Allowance against notes receivable</t>
  </si>
  <si>
    <t>Uncertain tax positions</t>
  </si>
  <si>
    <t>4. Disposition of SPI China (Details - Balance Sheet) - USD ($) $ in Thousands</t>
  </si>
  <si>
    <t>Assets of discontinued operations</t>
  </si>
  <si>
    <t>Total non-current assets</t>
  </si>
  <si>
    <t>Liabilities of discontinued operations</t>
  </si>
  <si>
    <t>Total non-current liabilities</t>
  </si>
  <si>
    <t>SPI China [Member]</t>
  </si>
  <si>
    <t>Finance lease receivable</t>
  </si>
  <si>
    <t>Other current assets</t>
  </si>
  <si>
    <t>Finance lease receivable, noncurrent</t>
  </si>
  <si>
    <t>Accounts payable, related parties</t>
  </si>
  <si>
    <t>Financing and capital lease obligations, current</t>
  </si>
  <si>
    <t>4. Disposition of SPI China (Details - Statement of operation) - USD ($) $ in Thousands</t>
  </si>
  <si>
    <t>Discontinued Operations [Member] | SPI China [Member]</t>
  </si>
  <si>
    <t>Gross profit (loss)</t>
  </si>
  <si>
    <t>Provision for doubtful accounts, notes and other receivable</t>
  </si>
  <si>
    <t>Impairment charges on finance lease receivable</t>
  </si>
  <si>
    <t>Total operating expense</t>
  </si>
  <si>
    <t>Total other income (expense), net</t>
  </si>
  <si>
    <t>Loss from discontinued operations before income tax</t>
  </si>
  <si>
    <t>Income tax expense (benefit)</t>
  </si>
  <si>
    <t>4. Disposition of SPI China (Details Narrative) $ in Thousands</t>
  </si>
  <si>
    <t>Dec. 31, 2018USD ($)shares</t>
  </si>
  <si>
    <t>Lighting Charm [Member]</t>
  </si>
  <si>
    <t>Options granted | shares</t>
  </si>
  <si>
    <t>Fair value of options granted</t>
  </si>
  <si>
    <t>Additional paid in capital for excess of SPI China's book value of liabilities over assets</t>
  </si>
  <si>
    <t>Loss on debt forgiveness</t>
  </si>
  <si>
    <t>5. Business Acquisitions (Details) - USD ($) $ in Thousands</t>
  </si>
  <si>
    <t>11 Months Ended</t>
  </si>
  <si>
    <t>Dec. 13, 2017</t>
  </si>
  <si>
    <t>Identifiable assets acquired and liabilities assumed</t>
  </si>
  <si>
    <t>Heliostixio [Member]</t>
  </si>
  <si>
    <t>Property, plant and equipment</t>
  </si>
  <si>
    <t>Deferred tax liabilities</t>
  </si>
  <si>
    <t>Other payable</t>
  </si>
  <si>
    <t>Identifiable net assets acquired</t>
  </si>
  <si>
    <t>Consideration and Payment Settlement</t>
  </si>
  <si>
    <t>5. Business Acquisitions (Details Narrative) € in Thousands, $ in Thousands</t>
  </si>
  <si>
    <t>Dec. 13, 2017EUR (€)</t>
  </si>
  <si>
    <t>Dec. 13, 2017USD ($)</t>
  </si>
  <si>
    <t>Dec. 31, 2018USD ($)</t>
  </si>
  <si>
    <t>Dec. 31, 2017USD ($)</t>
  </si>
  <si>
    <t>Dec. 31, 2016USD ($)</t>
  </si>
  <si>
    <t>Heliostixio [Member] | Euro Member Countries, Euro</t>
  </si>
  <si>
    <t>Consideration and Payment Settlement | €</t>
  </si>
  <si>
    <t>6. Deconsolidation of Sinsin (Details) - USD ($) $ in Thousands</t>
  </si>
  <si>
    <t>Jan. 02, 2017</t>
  </si>
  <si>
    <t>Prepaid expenses and other current assets</t>
  </si>
  <si>
    <t>Income tax payable</t>
  </si>
  <si>
    <t>Sinsin [Member]</t>
  </si>
  <si>
    <t>Amount due from inter-group entities</t>
  </si>
  <si>
    <t>Deferred tax assets</t>
  </si>
  <si>
    <t>6. Deconsolidation of Sinsin (Details Narrative) - USD ($) $ in Thousands</t>
  </si>
  <si>
    <t>7. Restricted cash (Details Narrative) - USD ($) $ in Thousands</t>
  </si>
  <si>
    <t>8. Accounts Receivable (Details - Accounts receivable) - USD ($) $ in Thousands</t>
  </si>
  <si>
    <t>Current accounts receivable:</t>
  </si>
  <si>
    <t>Less: Allowance for doubtful accounts</t>
  </si>
  <si>
    <t>Net</t>
  </si>
  <si>
    <t>Noncurrent accounts receivable</t>
  </si>
  <si>
    <t>Total accounts receivable, net</t>
  </si>
  <si>
    <t>8. Accounts Receivable (Details - Allowance for Doubtful Accounts) - USD ($) $ in Thousands</t>
  </si>
  <si>
    <t>Balance at beginning of the year</t>
  </si>
  <si>
    <t>Addition - Increase in doubtful accounts</t>
  </si>
  <si>
    <t>Written off</t>
  </si>
  <si>
    <t>Reversal</t>
  </si>
  <si>
    <t>Foreign currency translation difference</t>
  </si>
  <si>
    <t>Balance at end of the year</t>
  </si>
  <si>
    <t>8. Accounts Receivable (Details Narrative) - USD ($) $ in Thousands</t>
  </si>
  <si>
    <t>Dec. 31, 2015</t>
  </si>
  <si>
    <t>Sale Leaseback Transaction [Line Items]</t>
  </si>
  <si>
    <t>Allowance for doubtful accounts</t>
  </si>
  <si>
    <t>Gross receivables</t>
  </si>
  <si>
    <t>Other Revenue [Member]</t>
  </si>
  <si>
    <t>9. Inventories (Details) - USD ($) $ in Thousands</t>
  </si>
  <si>
    <t>Goods in Transit</t>
  </si>
  <si>
    <t>Finished goods</t>
  </si>
  <si>
    <t>9. Inventories (Details Narrative) - USD ($) $ in Thousands</t>
  </si>
  <si>
    <t>Inventory write down</t>
  </si>
  <si>
    <t>10. Project Assets (Details) - USD ($) $ in Thousands</t>
  </si>
  <si>
    <t>Project assets, current</t>
  </si>
  <si>
    <t>Completed for sale</t>
  </si>
  <si>
    <t>Under development [Member]</t>
  </si>
  <si>
    <t>10. Project Assets (Details Narrative) - USD ($) $ in Thousands</t>
  </si>
  <si>
    <t>Cost of revenue</t>
  </si>
  <si>
    <t>PV project assets and pre-development solar projects [Member]</t>
  </si>
  <si>
    <t>Certain project assets [Member]</t>
  </si>
  <si>
    <t>Project impairment loss</t>
  </si>
  <si>
    <t>11. Prepaid expenses and other current assets (Details) - USD ($) $ in Thousands</t>
  </si>
  <si>
    <t>Prepaid Expense and Other Assets, Current [Abstract]</t>
  </si>
  <si>
    <t>Value-added tax recoverable, current</t>
  </si>
  <si>
    <t>Deposit and prepayment for acquisitions, net of provision of $10,840 and $10,206, respectively</t>
  </si>
  <si>
    <t>Other deposit and prepayment, net of provision of $452 and $306, respectively</t>
  </si>
  <si>
    <t>Other receivable, net of provision of $914 and $906, respectively</t>
  </si>
  <si>
    <t>Total prepaid expenses and other current assets</t>
  </si>
  <si>
    <t>11. Prepaid expenses and other current assets (Details Narrative) - USD ($) $ in Thousands</t>
  </si>
  <si>
    <t>Provision for deposit and prepayment for acquisitions</t>
  </si>
  <si>
    <t>Provision for other deposits and prepayments</t>
  </si>
  <si>
    <t>Provision for other receivables</t>
  </si>
  <si>
    <t>Other receivable</t>
  </si>
  <si>
    <t>Tacoo Corporation [Member]</t>
  </si>
  <si>
    <t>Third Parties [Member]</t>
  </si>
  <si>
    <t>RE Capital [Member]</t>
  </si>
  <si>
    <t>Kashima PV station [Member]</t>
  </si>
  <si>
    <t>General Energy Solutions [Member]</t>
  </si>
  <si>
    <t>12. Intangible Assets (Details - Intangible Assets) - USD ($) $ in Thousands</t>
  </si>
  <si>
    <t>Finite-Lived Intangible Assets [Line Items]</t>
  </si>
  <si>
    <t>Intangible assets, Gross</t>
  </si>
  <si>
    <t>Intangible assets, Accumulated Amortization</t>
  </si>
  <si>
    <t>Intangible assets, Impairment Charge</t>
  </si>
  <si>
    <t>Intangible assets, Net</t>
  </si>
  <si>
    <t>Customer Relationships [Member]</t>
  </si>
  <si>
    <t>Intangible assets, Useful Life (in months)</t>
  </si>
  <si>
    <t>120 months</t>
  </si>
  <si>
    <t>Patents [Member]</t>
  </si>
  <si>
    <t>57 months</t>
  </si>
  <si>
    <t>12. Intangible Assets (Details - Future Amortization) - USD ($) $ in Thousands</t>
  </si>
  <si>
    <t>2019</t>
  </si>
  <si>
    <t>2020</t>
  </si>
  <si>
    <t>2021</t>
  </si>
  <si>
    <t>2022</t>
  </si>
  <si>
    <t>2023</t>
  </si>
  <si>
    <t>Thereafter</t>
  </si>
  <si>
    <t>12. Intangible Assets (Details Narrative) - USD ($) $ in Thousands</t>
  </si>
  <si>
    <t>Impairment of intangibles</t>
  </si>
  <si>
    <t>Amortization expense for other intangible assets</t>
  </si>
  <si>
    <t>13. Goodwill (Details - Goodwill) - USD ($) $ in Thousands</t>
  </si>
  <si>
    <t>Goodwill Disclosure Abstract</t>
  </si>
  <si>
    <t>Goodwill beginning balance</t>
  </si>
  <si>
    <t>Acquisition of goodwill</t>
  </si>
  <si>
    <t>Foreign currency translation</t>
  </si>
  <si>
    <t>Goodwill ending balance</t>
  </si>
  <si>
    <t>13. Goodwil (Details Narrative) - USD ($) $ in Thousands</t>
  </si>
  <si>
    <t>14. Property, Plant and Equipment (Details) - USD ($) $ in Thousands</t>
  </si>
  <si>
    <t>Property plant and equipment, gross</t>
  </si>
  <si>
    <t>Less: accumulated depreciation</t>
  </si>
  <si>
    <t>Property plant and equipment, net before construction in progress and impairment</t>
  </si>
  <si>
    <t>Impairment of property, plant and equipment</t>
  </si>
  <si>
    <t>Property plant and equipment, net</t>
  </si>
  <si>
    <t>P V Solar Systems [Member]</t>
  </si>
  <si>
    <t>14. Property, Plant and Equipment (Details Narrative) - USD ($) $ in Thousands</t>
  </si>
  <si>
    <t>Depreciation expense</t>
  </si>
  <si>
    <t>15. Investment in Affiliates (Details Narrative) - USD ($) $ in Thousands</t>
  </si>
  <si>
    <t>Schedule of Equity Method Investments [Line Items]</t>
  </si>
  <si>
    <t>Investment in affilates</t>
  </si>
  <si>
    <t>EnSync [Member]</t>
  </si>
  <si>
    <t>Decrease in fair value of warrant</t>
  </si>
  <si>
    <t>Impairment of investment</t>
  </si>
  <si>
    <t>EnSync [Member] | Convertible Preferred Stock [Member]</t>
  </si>
  <si>
    <t>EnSync [Member] | Purchased Common Stock [Member]</t>
  </si>
  <si>
    <t>Investment shares owned</t>
  </si>
  <si>
    <t>EnSync [Member] | Warrants [Member]</t>
  </si>
  <si>
    <t>16. Fair value measurement (Details Narrative) - USD ($) $ in Thousands</t>
  </si>
  <si>
    <t>Fair Value Inputs Level 3 [Member]</t>
  </si>
  <si>
    <t>Schedule Of Fair Value Measurement Details [Line Items]</t>
  </si>
  <si>
    <t>Convertible bonds fair value</t>
  </si>
  <si>
    <t>Options fair value</t>
  </si>
  <si>
    <t>Fair Value Measurements Recurring [Member]</t>
  </si>
  <si>
    <t>Assets fair value</t>
  </si>
  <si>
    <t>Liabilities fair value</t>
  </si>
  <si>
    <t>17. Accrued liabilities (Details) - USD ($) $ in Thousands</t>
  </si>
  <si>
    <t>Tax penalty payable</t>
  </si>
  <si>
    <t>Other tax payables</t>
  </si>
  <si>
    <t>Accrued expense</t>
  </si>
  <si>
    <t>Other accrual and payables</t>
  </si>
  <si>
    <t>Total accrued liabilities</t>
  </si>
  <si>
    <t>19. Short-term borrowings and long-term borrowings (Details - Debt) - USD ($) $ in Thousands</t>
  </si>
  <si>
    <t>Short-term bank borrowings</t>
  </si>
  <si>
    <t>Other short-term borrowings</t>
  </si>
  <si>
    <t>Current portion of long-term borrowings</t>
  </si>
  <si>
    <t>Total short-term borrowings and current portion of long-term borrowings</t>
  </si>
  <si>
    <t>Long term bank borrowings</t>
  </si>
  <si>
    <t>Other long-term borrowings</t>
  </si>
  <si>
    <t>Total long-term borrowings</t>
  </si>
  <si>
    <t>Less: current portion of long-term borrowings</t>
  </si>
  <si>
    <t>Total long-term borrowings, excluding current portion</t>
  </si>
  <si>
    <t>Total borrowings</t>
  </si>
  <si>
    <t>19. Short-term borrowings and long-term borrowings (Details - Maturities) - USD ($) $ in Thousands</t>
  </si>
  <si>
    <t>19. Short-term borrowings and long-term borrowings (Details Narrative) - USD ($) $ in Thousands</t>
  </si>
  <si>
    <t>Schedule Of Loans Payable Details [Line Items]</t>
  </si>
  <si>
    <t>Interest expenses of bank loans from continuing operations</t>
  </si>
  <si>
    <t>Shortterm Borrowings [Member]</t>
  </si>
  <si>
    <t>Average interest rate on short-term, borrowings</t>
  </si>
  <si>
    <t>7.39%</t>
  </si>
  <si>
    <t>5.65%</t>
  </si>
  <si>
    <t>5.04%</t>
  </si>
  <si>
    <t>Santander Bank [Member]</t>
  </si>
  <si>
    <t>Bank loan</t>
  </si>
  <si>
    <t>Debt stated interest rate</t>
  </si>
  <si>
    <t>2.83% and 3.96%</t>
  </si>
  <si>
    <t>Debt maturity date</t>
  </si>
  <si>
    <t>February 16, 2027</t>
  </si>
  <si>
    <t>Scottish Pacific [Member] | Solar Juice [Member]</t>
  </si>
  <si>
    <t>Other long term debt</t>
  </si>
  <si>
    <t>Debtor finance balance</t>
  </si>
  <si>
    <t>20. Convertible Bonds (Details Narrative) - USD ($) $ in Thousands</t>
  </si>
  <si>
    <t>Amortization of debt discount</t>
  </si>
  <si>
    <t>Convertible note payable</t>
  </si>
  <si>
    <t>Debt in default</t>
  </si>
  <si>
    <t>Convertible notes current</t>
  </si>
  <si>
    <t>Convertible notes, noncurrent</t>
  </si>
  <si>
    <t>Convertible Bonds [Member] | Union Sky [Member] | First Amendment Agreement [Member]</t>
  </si>
  <si>
    <t>Debt interest rate</t>
  </si>
  <si>
    <t>18.00%</t>
  </si>
  <si>
    <t>Convertible bond value</t>
  </si>
  <si>
    <t>Gain from extinguishment of debt</t>
  </si>
  <si>
    <t>Unamortized discount</t>
  </si>
  <si>
    <t>Convertible Bonds [Member] | Union Sky [Member] | Second Amendment Agreement [Member]</t>
  </si>
  <si>
    <t>Convertible Bonds [Member] | Union Sky [Member] | Second Amendment Agreement [Member] | Note 1 [Member]</t>
  </si>
  <si>
    <t>Dec. 31,
		2019</t>
  </si>
  <si>
    <t>Convertible Bonds [Member] | Union Sky [Member] | Second Amendment Agreement [Member] | Note 2 [Member]</t>
  </si>
  <si>
    <t>Jun. 30,
		2020</t>
  </si>
  <si>
    <t>Convertible Bonds [Member] | Union Sky [Member] | Second Amendment Agreement [Member] | Note 3 [Member]</t>
  </si>
  <si>
    <t>Dec. 31,
		2020</t>
  </si>
  <si>
    <t>21. Other liabilities (Details) - USD ($) $ in Thousands</t>
  </si>
  <si>
    <t>Unpaid acquisition payable</t>
  </si>
  <si>
    <t>Total other current liabilities</t>
  </si>
  <si>
    <t>Accrued warranty reserve</t>
  </si>
  <si>
    <t>Total other non-current liabilities</t>
  </si>
  <si>
    <t>Total other liabilities</t>
  </si>
  <si>
    <t>21. Other liabilities (Details Narrative) - USD ($) $ in Thousands</t>
  </si>
  <si>
    <t>Sinsin [Member] | Accrued interest [Member]</t>
  </si>
  <si>
    <t>Heliostixio [Member] | Unpaid Purchase Consideration [Member]</t>
  </si>
  <si>
    <t>Sinsin Renewable Investment Ltd [Member]</t>
  </si>
  <si>
    <t>22. Stockholders' Deficit (Details Narrative) - USD ($) $ in Thousands</t>
  </si>
  <si>
    <t>Reverse stock split</t>
  </si>
  <si>
    <t>One-for-ten reverse stock split approved on December 6, 2017</t>
  </si>
  <si>
    <t>Ordinary Shares [Member]</t>
  </si>
  <si>
    <t>Management Members [Member]</t>
  </si>
  <si>
    <t>Restricted ordinary shares issued</t>
  </si>
  <si>
    <t>23. Stock-based Compensation (Details - Stock-Based Compensation Expense by Award type) - USD ($) $ in Thousands</t>
  </si>
  <si>
    <t>Share-based Compensation Arrangement by Share-based Payment Award [Line Items]</t>
  </si>
  <si>
    <t>Stock-based compensation expense</t>
  </si>
  <si>
    <t>Employee Stock Option [Member]</t>
  </si>
  <si>
    <t>Restricted Stock [Member]</t>
  </si>
  <si>
    <t>23. Stock-based Compensation (Details - Compensation expense by line item) - USD ($) $ in Thousands</t>
  </si>
  <si>
    <t>Share-based Compensation Arrangement by Share-based Payment Award, Compensation Cost [Line Items]</t>
  </si>
  <si>
    <t>Total stock-based compensation expense after income taxes</t>
  </si>
  <si>
    <t>General And Administrative Expense [Member]</t>
  </si>
  <si>
    <t>Selling And Marketing Expense [Member]</t>
  </si>
  <si>
    <t>23. Stock-based Compensation (Details - Assumptions)</t>
  </si>
  <si>
    <t>Expected term</t>
  </si>
  <si>
    <t>6 years 3 months</t>
  </si>
  <si>
    <t>4 years</t>
  </si>
  <si>
    <t>Risk-free interest rate, minimum</t>
  </si>
  <si>
    <t>2.54%</t>
  </si>
  <si>
    <t>1.81%</t>
  </si>
  <si>
    <t>1.15%</t>
  </si>
  <si>
    <t>Risk-free interest rate, maximum</t>
  </si>
  <si>
    <t>3.03%</t>
  </si>
  <si>
    <t>2.30%</t>
  </si>
  <si>
    <t>2.26%</t>
  </si>
  <si>
    <t>Expected volatility, minimum</t>
  </si>
  <si>
    <t>624.00%</t>
  </si>
  <si>
    <t>284.00%</t>
  </si>
  <si>
    <t>166.00%</t>
  </si>
  <si>
    <t>Expected volatility, maximum</t>
  </si>
  <si>
    <t>756.00%</t>
  </si>
  <si>
    <t>763.00%</t>
  </si>
  <si>
    <t>178.00%</t>
  </si>
  <si>
    <t>Expected dividend yield</t>
  </si>
  <si>
    <t>0.00%</t>
  </si>
  <si>
    <t>23. Stock-based Compensation (Details - Option Activity) - Options [Member] - USD ($) $ / shares in Units, $ in Thousands</t>
  </si>
  <si>
    <t>Shares</t>
  </si>
  <si>
    <t>Outstanding at the beginning of the period (in shares)</t>
  </si>
  <si>
    <t>Exercised (in shares)</t>
  </si>
  <si>
    <t>Forfeited (in shares)</t>
  </si>
  <si>
    <t>Outstanding at the end of the period (in shares)</t>
  </si>
  <si>
    <t>Vested and exercisable at the end of the period (in shares)</t>
  </si>
  <si>
    <t>Expected to vest at the end of the period (in shares)</t>
  </si>
  <si>
    <t>Weighted-Average Exercise Price Per Share</t>
  </si>
  <si>
    <t>Outstanding at the beginning of the period (in dollars per share)</t>
  </si>
  <si>
    <t>Exercised (in dollars per share)</t>
  </si>
  <si>
    <t>Forfeited (in dollars per share)</t>
  </si>
  <si>
    <t>Outstanding at the end of the period (in dollars per share)</t>
  </si>
  <si>
    <t>Vested and exercisable at the end of the period (in dollars)</t>
  </si>
  <si>
    <t>Expected to vest at the end of the period (in dollars)</t>
  </si>
  <si>
    <t>Weighted-Average Remaining Contractual Term</t>
  </si>
  <si>
    <t>Weighted Average Remaining Contractual Life</t>
  </si>
  <si>
    <t>8 years 7 months 2 days</t>
  </si>
  <si>
    <t>7 years 11 days</t>
  </si>
  <si>
    <t>7 years 4 months 24 days</t>
  </si>
  <si>
    <t>Vested and exercisable at the end of the period</t>
  </si>
  <si>
    <t>9 years 1 month 13 days</t>
  </si>
  <si>
    <t>Expected to vest at the end of the period</t>
  </si>
  <si>
    <t>8 years 3 months 15 days</t>
  </si>
  <si>
    <t>Aggregate Intrinsic Value</t>
  </si>
  <si>
    <t>Vested and exercisable at year end</t>
  </si>
  <si>
    <t>Expected to vest at year end</t>
  </si>
  <si>
    <t>23. Stock-based Compensation (Details - Options by Exercise Price) $ / shares in Units, $ in Thousands</t>
  </si>
  <si>
    <t>Dec. 31, 2018USD ($)$ / sharesshares</t>
  </si>
  <si>
    <t>Share-based Compensation, Shares Authorized under Stock Option Plans, Exercise Price Range [Line Items]</t>
  </si>
  <si>
    <t>Shares Exercisable | shares</t>
  </si>
  <si>
    <t>Aggregate Intrinsic Value (in Dollars) | $</t>
  </si>
  <si>
    <t>$118-$172 [Member]</t>
  </si>
  <si>
    <t>Lower exercise price per share (in dollars per share)</t>
  </si>
  <si>
    <t>Upper exercise price per share (in dollars per share)</t>
  </si>
  <si>
    <t>Weighted average remaining contractual life</t>
  </si>
  <si>
    <t>7 years 1 month 16 days</t>
  </si>
  <si>
    <t>Weighted average exercise price</t>
  </si>
  <si>
    <t>$40 - $117 [Member]</t>
  </si>
  <si>
    <t>8 years 4 months 20 days</t>
  </si>
  <si>
    <t>$2 - $39 [Member]</t>
  </si>
  <si>
    <t>9 years 6 months 29 days</t>
  </si>
  <si>
    <t>23. Stock-based Compensation (Details - Non-vested options) - $ / shares</t>
  </si>
  <si>
    <t>Options [Member]</t>
  </si>
  <si>
    <t>Weighted Average Exercise Price Per Share</t>
  </si>
  <si>
    <t>Options [Member] | Nonvested [Member]</t>
  </si>
  <si>
    <t>Non-vested shares at beginning of year (in shares)</t>
  </si>
  <si>
    <t>Granted (in shares)</t>
  </si>
  <si>
    <t>Vested (in shares)</t>
  </si>
  <si>
    <t>Non-vested shares at end of year (in shares)</t>
  </si>
  <si>
    <t>Non-vested shares at beginning of year (in dollars per share)</t>
  </si>
  <si>
    <t>Granted (in dollars per share)</t>
  </si>
  <si>
    <t>Vested (in dollars per share)</t>
  </si>
  <si>
    <t>Non-vested shares at end of year (in dollars per share)</t>
  </si>
  <si>
    <t>Restricted Stock [Member] | Nonvested [Member]</t>
  </si>
  <si>
    <t>Weighted Average Grant Date Fair Value Per Share</t>
  </si>
  <si>
    <t>23. Stock-based Compensation (Details - RSU's) - Restricted Stock Units R S U [Member] - $ / shares</t>
  </si>
  <si>
    <t>Number of Shares</t>
  </si>
  <si>
    <t>Restricted stock units at beginning of year (in shares)</t>
  </si>
  <si>
    <t>Restricted stock units at end of year (in shares)</t>
  </si>
  <si>
    <t>Weighted Average Grant-Date Fair Value</t>
  </si>
  <si>
    <t>Restricted stock units at beginning of year (in dollars per share)</t>
  </si>
  <si>
    <t>Restricted stock units at end of year (in dollars per share)</t>
  </si>
  <si>
    <t>23. Stock-based Compensation (Details Narrative) - USD ($) $ in Thousands</t>
  </si>
  <si>
    <t>Fair value of vested shares</t>
  </si>
  <si>
    <t>Continuing Operations [Member]</t>
  </si>
  <si>
    <t>24. Income Taxes (Details - Loss before Provision) - USD ($) $ in Thousands</t>
  </si>
  <si>
    <t>United States</t>
  </si>
  <si>
    <t>Foreign</t>
  </si>
  <si>
    <t>24. Income Taxes (Details - Provision for income taxes) - USD ($) $ in Thousands</t>
  </si>
  <si>
    <t>Current tax:</t>
  </si>
  <si>
    <t>Federal tax</t>
  </si>
  <si>
    <t>State tax</t>
  </si>
  <si>
    <t>Foreign countries</t>
  </si>
  <si>
    <t>Total current tax</t>
  </si>
  <si>
    <t>Deferred tax:</t>
  </si>
  <si>
    <t>Total deferred tax</t>
  </si>
  <si>
    <t>Total provision for income taxes</t>
  </si>
  <si>
    <t>24. Income Taxes (Details - Tax reconciliation) - USD ($) $ in Thousands</t>
  </si>
  <si>
    <t>Provision for income taxes at U.S. Federal statutory rate</t>
  </si>
  <si>
    <t>State taxes, net of federal benefit</t>
  </si>
  <si>
    <t>Foreign taxes at different rate</t>
  </si>
  <si>
    <t>Non-deductible expenses</t>
  </si>
  <si>
    <t>Tax law changes</t>
  </si>
  <si>
    <t>Valuation allowance</t>
  </si>
  <si>
    <t>Other</t>
  </si>
  <si>
    <t>Disposition of subsidiaries</t>
  </si>
  <si>
    <t>Impairments and intangible amortization</t>
  </si>
  <si>
    <t>Share Based Compensation</t>
  </si>
  <si>
    <t>Gain on debt modification</t>
  </si>
  <si>
    <t>24. Income Taxes (Details - Deferred income taxes) - USD ($) $ in Thousands</t>
  </si>
  <si>
    <t>Deferred income tax assets:</t>
  </si>
  <si>
    <t>Net operating loss carry forwards</t>
  </si>
  <si>
    <t>Temporary differences due to accrued warranty costs</t>
  </si>
  <si>
    <t>Investment in subsidiaries</t>
  </si>
  <si>
    <t>Credits</t>
  </si>
  <si>
    <t>Allowance for bad debts</t>
  </si>
  <si>
    <t>Fair value adjustment arising from subsidiaries acquisition</t>
  </si>
  <si>
    <t>Stock compensation</t>
  </si>
  <si>
    <t>Unrealized gain/(loss) on derivatives</t>
  </si>
  <si>
    <t>Unrealized investment gain/(loss)</t>
  </si>
  <si>
    <t>CFC trade payable</t>
  </si>
  <si>
    <t>Other temporary difference</t>
  </si>
  <si>
    <t>Total deferred income tax assets</t>
  </si>
  <si>
    <t>Deferred income tax liabilities:</t>
  </si>
  <si>
    <t>Total deferred income tax liabilities</t>
  </si>
  <si>
    <t>Net deferred tax liabilities</t>
  </si>
  <si>
    <t>24. Income Taxes (Details Narrative) - USD ($) $ in Thousands</t>
  </si>
  <si>
    <t>Federal AMT credit</t>
  </si>
  <si>
    <t>Increase (Decrease) in valuation allowance</t>
  </si>
  <si>
    <t>Unrecognized tax benefits</t>
  </si>
  <si>
    <t>Federal [Member]</t>
  </si>
  <si>
    <t>Net operating loss carryforward</t>
  </si>
  <si>
    <t>Operating loss carryforward beginning expiration date</t>
  </si>
  <si>
    <t>Dec. 31,
		2028</t>
  </si>
  <si>
    <t>State [Member]</t>
  </si>
  <si>
    <t>Foreign [Member]</t>
  </si>
  <si>
    <t>25. Net Loss Per Share (Details - Basic and Diluted) - USD ($) $ / shares in Units, $ in Thousands</t>
  </si>
  <si>
    <t>Numerator:</t>
  </si>
  <si>
    <t>Net loss from continuing operations attributable to stockholders of the Company</t>
  </si>
  <si>
    <t>Numerator for net loss from discontinued operations per share-basic and diluted</t>
  </si>
  <si>
    <t>Denominator:</t>
  </si>
  <si>
    <t>Basic weighted-average ordinary shares</t>
  </si>
  <si>
    <t>Diluted weighted-average ordinary shares</t>
  </si>
  <si>
    <t>Basic and diluted net loss per share-continuing operations</t>
  </si>
  <si>
    <t>Basic and diluted net loss per share-discontinued operations</t>
  </si>
  <si>
    <t>25. Net Loss Per Share (Details - Antidilutive shares) - shares</t>
  </si>
  <si>
    <t>Antidilutive Securities Excluded from Computation of Earnings Per Share [Line Items]</t>
  </si>
  <si>
    <t>Antidilutive shares</t>
  </si>
  <si>
    <t>Share options and non-vested restricted stock [Member]</t>
  </si>
  <si>
    <t>26. Commitments and Contingencies (Details - Minimum lease payments) $ in Thousands</t>
  </si>
  <si>
    <t>Total operating leases</t>
  </si>
  <si>
    <t>26. Commitments and Contingencies (Details Narrative) - USD ($) $ in Thousands</t>
  </si>
  <si>
    <t>Rent expense</t>
  </si>
  <si>
    <t>Other commitment</t>
  </si>
  <si>
    <t>Employment Contracts [Member]</t>
  </si>
  <si>
    <t>Litigation reserve</t>
  </si>
  <si>
    <t>27. Concentration Risk (Details - Accounts receivable risk) - Accounts Receivable [Member] - Credit Concentration Risk [Member] - USD ($) $ in Thousands</t>
  </si>
  <si>
    <t>Concentration Risk [Line Items]</t>
  </si>
  <si>
    <t>Concentration risk percentage</t>
  </si>
  <si>
    <t>71.00%</t>
  </si>
  <si>
    <t>48.00%</t>
  </si>
  <si>
    <t>Valta Solar LLC [Member]</t>
  </si>
  <si>
    <t>25.00%</t>
  </si>
  <si>
    <t>Thermi Venture SA [Member]</t>
  </si>
  <si>
    <t>20.00%</t>
  </si>
  <si>
    <t>27.00%</t>
  </si>
  <si>
    <t>AES Distribution Energy, LLC [Member]</t>
  </si>
  <si>
    <t>11.00%</t>
  </si>
  <si>
    <t>KDC Solar Designed LLC [Member]</t>
  </si>
  <si>
    <t>15.00%</t>
  </si>
  <si>
    <t>21.00%</t>
  </si>
  <si>
    <t>28. Segment information (Details - By Product) - USD ($) $ in Thousands</t>
  </si>
  <si>
    <t>Revenue from External Customer [Line Items]</t>
  </si>
  <si>
    <t>28. Segment information (Details - Geographic) - USD ($) $ in Thousands</t>
  </si>
  <si>
    <t>Segment Reporting Information [Line Items]</t>
  </si>
  <si>
    <t>28. Segment information (Details - Long-lived assets) - USD ($) $ in Thousands</t>
  </si>
  <si>
    <t>Revenues from External Customers and Long-Lived Assets [Line Items]</t>
  </si>
  <si>
    <t>Long-lived assets</t>
  </si>
  <si>
    <t>29. Related Party Transactions (Details Narrative) - USD ($) $ in Thousands</t>
  </si>
  <si>
    <t>Due from related parties</t>
  </si>
  <si>
    <t>Due to related parties</t>
  </si>
</sst>
</file>

<file path=xl/styles.xml><?xml version="1.0" encoding="utf-8"?>
<styleSheet xmlns="http://schemas.openxmlformats.org/spreadsheetml/2006/main">
  <numFmts count="3">
    <numFmt formatCode="_(&quot;$ &quot;#,##0_);_(&quot;$ &quot;(#,##0)" numFmtId="164"/>
    <numFmt formatCode="_(&quot;$ &quot;#,##0.0_);_(&quot;$ &quot;(#,##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C16" s="5" t="n">
        <v>7260672</v>
      </c>
    </row>
    <row r="17" spans="1:3">
      <c r="A17" s="4" t="s">
        <v>29</v>
      </c>
      <c r="B17" s="4" t="s">
        <v>8</v>
      </c>
    </row>
    <row r="18" spans="1:3">
      <c r="A18" s="4" t="s">
        <v>30</v>
      </c>
      <c r="B18"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28</v>
      </c>
    </row>
    <row r="4" spans="1:2">
      <c r="A4" s="4" t="s">
        <v>232</v>
      </c>
      <c r="B4" s="4" t="s">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12</v>
      </c>
      <c r="B1" s="2" t="s">
        <v>2</v>
      </c>
      <c r="C1" s="2" t="s">
        <v>32</v>
      </c>
    </row>
    <row r="2" spans="1:3">
      <c r="A2" s="4" t="s">
        <v>807</v>
      </c>
      <c r="B2" s="6" t="n">
        <v>53824</v>
      </c>
      <c r="C2" s="6" t="n">
        <v>53655</v>
      </c>
    </row>
    <row r="3" spans="1:3">
      <c r="A3" s="4" t="s">
        <v>63</v>
      </c>
      <c r="B3" s="5" t="n">
        <v>8819</v>
      </c>
      <c r="C3" s="5" t="n">
        <v>8744</v>
      </c>
    </row>
    <row r="4" spans="1:3">
      <c r="A4" s="4" t="s">
        <v>809</v>
      </c>
      <c r="B4" s="5" t="n">
        <v>1538</v>
      </c>
      <c r="C4" s="5" t="n">
        <v>1538</v>
      </c>
    </row>
    <row r="5" spans="1:3">
      <c r="A5" s="4" t="s">
        <v>642</v>
      </c>
    </row>
    <row r="6" spans="1:3">
      <c r="A6" s="4" t="s">
        <v>807</v>
      </c>
      <c r="B6" s="5" t="n">
        <v>53824</v>
      </c>
      <c r="C6" s="5" t="n">
        <v>53655</v>
      </c>
    </row>
    <row r="7" spans="1:3">
      <c r="A7" s="4" t="s">
        <v>813</v>
      </c>
    </row>
    <row r="8" spans="1:3">
      <c r="A8" s="4" t="s">
        <v>807</v>
      </c>
      <c r="B8" s="5" t="n">
        <v>8712</v>
      </c>
      <c r="C8" s="5" t="n">
        <v>6314</v>
      </c>
    </row>
    <row r="9" spans="1:3">
      <c r="A9" s="4" t="s">
        <v>814</v>
      </c>
    </row>
    <row r="10" spans="1:3">
      <c r="A10" s="4" t="s">
        <v>807</v>
      </c>
      <c r="B10" s="5" t="n">
        <v>1517</v>
      </c>
      <c r="C10" s="5" t="n">
        <v>1592</v>
      </c>
    </row>
    <row r="11" spans="1:3">
      <c r="A11" s="4" t="s">
        <v>815</v>
      </c>
    </row>
    <row r="12" spans="1:3">
      <c r="A12" s="4" t="s">
        <v>63</v>
      </c>
      <c r="B12" s="6" t="n">
        <v>8819</v>
      </c>
      <c r="C12" s="6" t="n">
        <v>874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61"/>
    <col customWidth="1" max="4" min="4" width="14"/>
  </cols>
  <sheetData>
    <row r="1" spans="1:4">
      <c r="A1" s="1" t="s">
        <v>816</v>
      </c>
      <c r="B1" s="2" t="s">
        <v>1</v>
      </c>
    </row>
    <row r="2" spans="1:4">
      <c r="B2" s="2" t="s">
        <v>2</v>
      </c>
      <c r="C2" s="2" t="s">
        <v>32</v>
      </c>
      <c r="D2" s="2" t="s">
        <v>89</v>
      </c>
    </row>
    <row r="3" spans="1:4">
      <c r="A3" s="4" t="s">
        <v>817</v>
      </c>
      <c r="C3" s="4" t="s">
        <v>818</v>
      </c>
    </row>
    <row r="4" spans="1:4">
      <c r="A4" s="4" t="s">
        <v>119</v>
      </c>
      <c r="B4" s="6" t="n">
        <v>-6137</v>
      </c>
      <c r="C4" s="6" t="n">
        <v>-26514</v>
      </c>
      <c r="D4" s="6" t="n">
        <v>-102029</v>
      </c>
    </row>
    <row r="5" spans="1:4">
      <c r="A5" s="4" t="s">
        <v>122</v>
      </c>
      <c r="B5" s="5" t="n">
        <v>31</v>
      </c>
      <c r="C5" s="5" t="n">
        <v>168</v>
      </c>
      <c r="D5" s="5" t="n">
        <v>-333</v>
      </c>
    </row>
    <row r="6" spans="1:4">
      <c r="A6" s="4" t="s">
        <v>123</v>
      </c>
      <c r="B6" s="6" t="n">
        <v>-8</v>
      </c>
      <c r="C6" s="6" t="n">
        <v>-47</v>
      </c>
      <c r="D6" s="6" t="n">
        <v>61</v>
      </c>
    </row>
    <row r="7" spans="1:4">
      <c r="A7" s="4" t="s">
        <v>819</v>
      </c>
    </row>
    <row r="8" spans="1:4">
      <c r="A8" s="4" t="s">
        <v>497</v>
      </c>
      <c r="C8" s="5" t="n">
        <v>834020</v>
      </c>
    </row>
    <row r="9" spans="1:4">
      <c r="A9" s="4" t="s">
        <v>820</v>
      </c>
    </row>
    <row r="10" spans="1:4">
      <c r="A10" s="4" t="s">
        <v>821</v>
      </c>
      <c r="B10" s="5" t="n">
        <v>66346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2</v>
      </c>
      <c r="D2" s="2" t="s">
        <v>89</v>
      </c>
    </row>
    <row r="3" spans="1:4">
      <c r="A3" s="3" t="s">
        <v>823</v>
      </c>
    </row>
    <row r="4" spans="1:4">
      <c r="A4" s="4" t="s">
        <v>824</v>
      </c>
      <c r="B4" s="6" t="n">
        <v>2726</v>
      </c>
      <c r="C4" s="6" t="n">
        <v>1174</v>
      </c>
      <c r="D4" s="6" t="n">
        <v>1301</v>
      </c>
    </row>
    <row r="5" spans="1:4">
      <c r="A5" s="4" t="s">
        <v>825</v>
      </c>
    </row>
    <row r="6" spans="1:4">
      <c r="A6" s="3" t="s">
        <v>823</v>
      </c>
    </row>
    <row r="7" spans="1:4">
      <c r="A7" s="4" t="s">
        <v>824</v>
      </c>
      <c r="B7" s="5" t="n">
        <v>1799</v>
      </c>
      <c r="C7" s="5" t="n">
        <v>886</v>
      </c>
      <c r="D7" s="5" t="n">
        <v>962</v>
      </c>
    </row>
    <row r="8" spans="1:4">
      <c r="A8" s="4" t="s">
        <v>826</v>
      </c>
    </row>
    <row r="9" spans="1:4">
      <c r="A9" s="3" t="s">
        <v>823</v>
      </c>
    </row>
    <row r="10" spans="1:4">
      <c r="A10" s="4" t="s">
        <v>824</v>
      </c>
      <c r="B10" s="6" t="n">
        <v>927</v>
      </c>
      <c r="C10" s="6" t="n">
        <v>288</v>
      </c>
      <c r="D10" s="6" t="n">
        <v>33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2</v>
      </c>
      <c r="D2" s="2" t="s">
        <v>89</v>
      </c>
    </row>
    <row r="3" spans="1:4">
      <c r="A3" s="3" t="s">
        <v>828</v>
      </c>
    </row>
    <row r="4" spans="1:4">
      <c r="A4" s="4" t="s">
        <v>824</v>
      </c>
      <c r="B4" s="6" t="n">
        <v>2726</v>
      </c>
      <c r="C4" s="6" t="n">
        <v>1174</v>
      </c>
      <c r="D4" s="6" t="n">
        <v>1301</v>
      </c>
    </row>
    <row r="5" spans="1:4">
      <c r="A5" s="4" t="s">
        <v>829</v>
      </c>
      <c r="B5" s="5" t="n">
        <v>2726</v>
      </c>
      <c r="C5" s="5" t="n">
        <v>1174</v>
      </c>
      <c r="D5" s="5" t="n">
        <v>1301</v>
      </c>
    </row>
    <row r="6" spans="1:4">
      <c r="A6" s="4" t="s">
        <v>830</v>
      </c>
    </row>
    <row r="7" spans="1:4">
      <c r="A7" s="3" t="s">
        <v>828</v>
      </c>
    </row>
    <row r="8" spans="1:4">
      <c r="A8" s="4" t="s">
        <v>824</v>
      </c>
      <c r="B8" s="5" t="n">
        <v>2579</v>
      </c>
      <c r="C8" s="5" t="n">
        <v>1131</v>
      </c>
      <c r="D8" s="5" t="n">
        <v>1274</v>
      </c>
    </row>
    <row r="9" spans="1:4">
      <c r="A9" s="4" t="s">
        <v>831</v>
      </c>
    </row>
    <row r="10" spans="1:4">
      <c r="A10" s="3" t="s">
        <v>828</v>
      </c>
    </row>
    <row r="11" spans="1:4">
      <c r="A11" s="4" t="s">
        <v>824</v>
      </c>
      <c r="B11" s="6" t="n">
        <v>147</v>
      </c>
      <c r="C11" s="6" t="n">
        <v>43</v>
      </c>
      <c r="D11" s="6" t="n">
        <v>2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7"/>
    <col customWidth="1" max="3" min="3" width="17"/>
    <col customWidth="1" max="4" min="4" width="14"/>
  </cols>
  <sheetData>
    <row r="1" spans="1:4">
      <c r="A1" s="1" t="s">
        <v>832</v>
      </c>
      <c r="B1" s="2" t="s">
        <v>1</v>
      </c>
    </row>
    <row r="2" spans="1:4">
      <c r="B2" s="2" t="s">
        <v>2</v>
      </c>
      <c r="C2" s="2" t="s">
        <v>32</v>
      </c>
      <c r="D2" s="2" t="s">
        <v>89</v>
      </c>
    </row>
    <row r="3" spans="1:4">
      <c r="A3" s="3" t="s">
        <v>310</v>
      </c>
    </row>
    <row r="4" spans="1:4">
      <c r="A4" s="4" t="s">
        <v>833</v>
      </c>
      <c r="B4" s="4" t="s">
        <v>834</v>
      </c>
      <c r="C4" s="4" t="s">
        <v>834</v>
      </c>
      <c r="D4" s="4" t="s">
        <v>835</v>
      </c>
    </row>
    <row r="5" spans="1:4">
      <c r="A5" s="4" t="s">
        <v>836</v>
      </c>
      <c r="B5" s="4" t="s">
        <v>837</v>
      </c>
      <c r="C5" s="4" t="s">
        <v>838</v>
      </c>
      <c r="D5" s="4" t="s">
        <v>839</v>
      </c>
    </row>
    <row r="6" spans="1:4">
      <c r="A6" s="4" t="s">
        <v>840</v>
      </c>
      <c r="B6" s="4" t="s">
        <v>841</v>
      </c>
      <c r="C6" s="4" t="s">
        <v>842</v>
      </c>
      <c r="D6" s="4" t="s">
        <v>843</v>
      </c>
    </row>
    <row r="7" spans="1:4">
      <c r="A7" s="4" t="s">
        <v>844</v>
      </c>
      <c r="B7" s="4" t="s">
        <v>845</v>
      </c>
      <c r="C7" s="4" t="s">
        <v>846</v>
      </c>
      <c r="D7" s="4" t="s">
        <v>847</v>
      </c>
    </row>
    <row r="8" spans="1:4">
      <c r="A8" s="4" t="s">
        <v>848</v>
      </c>
      <c r="B8" s="4" t="s">
        <v>849</v>
      </c>
      <c r="C8" s="4" t="s">
        <v>850</v>
      </c>
      <c r="D8" s="4" t="s">
        <v>851</v>
      </c>
    </row>
    <row r="9" spans="1:4">
      <c r="A9" s="4" t="s">
        <v>852</v>
      </c>
      <c r="B9" s="4" t="s">
        <v>853</v>
      </c>
      <c r="C9" s="4" t="s">
        <v>853</v>
      </c>
      <c r="D9" s="4" t="s">
        <v>85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25"/>
    <col customWidth="1" max="5" min="5" width="14"/>
  </cols>
  <sheetData>
    <row r="1" spans="1:5">
      <c r="A1" s="1" t="s">
        <v>854</v>
      </c>
      <c r="B1" s="2" t="s">
        <v>1</v>
      </c>
    </row>
    <row r="2" spans="1:5">
      <c r="B2" s="2" t="s">
        <v>2</v>
      </c>
      <c r="C2" s="2" t="s">
        <v>32</v>
      </c>
      <c r="D2" s="2" t="s">
        <v>89</v>
      </c>
      <c r="E2" s="2" t="s">
        <v>661</v>
      </c>
    </row>
    <row r="3" spans="1:5">
      <c r="A3" s="3" t="s">
        <v>855</v>
      </c>
    </row>
    <row r="4" spans="1:5">
      <c r="A4" s="4" t="s">
        <v>856</v>
      </c>
      <c r="B4" s="5" t="n">
        <v>501260</v>
      </c>
      <c r="C4" s="5" t="n">
        <v>550760</v>
      </c>
      <c r="D4" s="5" t="n">
        <v>635488</v>
      </c>
    </row>
    <row r="5" spans="1:5">
      <c r="A5" s="4" t="s">
        <v>857</v>
      </c>
      <c r="B5" s="5" t="n">
        <v>0</v>
      </c>
      <c r="C5" s="5" t="n">
        <v>0</v>
      </c>
      <c r="D5" s="5" t="n">
        <v>-1000</v>
      </c>
    </row>
    <row r="6" spans="1:5">
      <c r="A6" s="4" t="s">
        <v>858</v>
      </c>
      <c r="B6" s="5" t="n">
        <v>-528060</v>
      </c>
      <c r="C6" s="5" t="n">
        <v>-374800</v>
      </c>
      <c r="D6" s="5" t="n">
        <v>-352218</v>
      </c>
    </row>
    <row r="7" spans="1:5">
      <c r="A7" s="4" t="s">
        <v>859</v>
      </c>
      <c r="B7" s="5" t="n">
        <v>260200</v>
      </c>
      <c r="C7" s="5" t="n">
        <v>501260</v>
      </c>
      <c r="D7" s="5" t="n">
        <v>550760</v>
      </c>
    </row>
    <row r="8" spans="1:5">
      <c r="A8" s="4" t="s">
        <v>860</v>
      </c>
      <c r="B8" s="5" t="n">
        <v>76900</v>
      </c>
    </row>
    <row r="9" spans="1:5">
      <c r="A9" s="4" t="s">
        <v>861</v>
      </c>
      <c r="B9" s="5" t="n">
        <v>177383</v>
      </c>
    </row>
    <row r="10" spans="1:5">
      <c r="A10" s="3" t="s">
        <v>862</v>
      </c>
    </row>
    <row r="11" spans="1:5">
      <c r="A11" s="4" t="s">
        <v>863</v>
      </c>
      <c r="B11" s="6" t="n">
        <v>66</v>
      </c>
      <c r="C11" s="6" t="n">
        <v>82</v>
      </c>
      <c r="D11" s="6" t="n">
        <v>145</v>
      </c>
    </row>
    <row r="12" spans="1:5">
      <c r="A12" s="4" t="s">
        <v>864</v>
      </c>
      <c r="B12" s="4" t="s">
        <v>149</v>
      </c>
      <c r="C12" s="4" t="s">
        <v>149</v>
      </c>
      <c r="D12" s="5" t="n">
        <v>49</v>
      </c>
    </row>
    <row r="13" spans="1:5">
      <c r="A13" s="4" t="s">
        <v>865</v>
      </c>
      <c r="B13" s="5" t="n">
        <v>10</v>
      </c>
      <c r="C13" s="5" t="n">
        <v>36</v>
      </c>
      <c r="D13" s="5" t="n">
        <v>169</v>
      </c>
    </row>
    <row r="14" spans="1:5">
      <c r="A14" s="4" t="s">
        <v>866</v>
      </c>
      <c r="B14" s="5" t="n">
        <v>212</v>
      </c>
      <c r="C14" s="6" t="n">
        <v>66</v>
      </c>
      <c r="D14" s="6" t="n">
        <v>82</v>
      </c>
    </row>
    <row r="15" spans="1:5">
      <c r="A15" s="4" t="s">
        <v>867</v>
      </c>
      <c r="B15" s="5" t="n">
        <v>29</v>
      </c>
    </row>
    <row r="16" spans="1:5">
      <c r="A16" s="4" t="s">
        <v>868</v>
      </c>
      <c r="B16" s="6" t="n">
        <v>12</v>
      </c>
    </row>
    <row r="17" spans="1:5">
      <c r="A17" s="3" t="s">
        <v>869</v>
      </c>
    </row>
    <row r="18" spans="1:5">
      <c r="A18" s="4" t="s">
        <v>870</v>
      </c>
      <c r="B18" s="4" t="s">
        <v>871</v>
      </c>
      <c r="C18" s="4" t="s">
        <v>872</v>
      </c>
      <c r="D18" s="4" t="s">
        <v>873</v>
      </c>
    </row>
    <row r="19" spans="1:5">
      <c r="A19" s="4" t="s">
        <v>874</v>
      </c>
      <c r="B19" s="4" t="s">
        <v>875</v>
      </c>
    </row>
    <row r="20" spans="1:5">
      <c r="A20" s="4" t="s">
        <v>876</v>
      </c>
      <c r="B20" s="4" t="s">
        <v>877</v>
      </c>
    </row>
    <row r="21" spans="1:5">
      <c r="A21" s="3" t="s">
        <v>878</v>
      </c>
    </row>
    <row r="22" spans="1:5">
      <c r="A22" s="4" t="s">
        <v>878</v>
      </c>
      <c r="B22" s="6" t="n">
        <v>0</v>
      </c>
      <c r="C22" s="6" t="n">
        <v>769</v>
      </c>
      <c r="D22" s="6" t="n">
        <v>60032</v>
      </c>
      <c r="E22" s="6" t="n">
        <v>87401</v>
      </c>
    </row>
    <row r="23" spans="1:5">
      <c r="A23" s="4" t="s">
        <v>879</v>
      </c>
      <c r="B23" s="5" t="n">
        <v>0</v>
      </c>
    </row>
    <row r="24" spans="1:5">
      <c r="A24" s="4" t="s">
        <v>880</v>
      </c>
      <c r="B24" s="6"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7"/>
  </cols>
  <sheetData>
    <row r="1" spans="1:2">
      <c r="A1" s="1" t="s">
        <v>881</v>
      </c>
      <c r="B1" s="2" t="s">
        <v>1</v>
      </c>
    </row>
    <row r="2" spans="1:2">
      <c r="B2" s="2" t="s">
        <v>882</v>
      </c>
    </row>
    <row r="3" spans="1:2">
      <c r="A3" s="3" t="s">
        <v>883</v>
      </c>
    </row>
    <row r="4" spans="1:2">
      <c r="A4" s="4" t="s">
        <v>884</v>
      </c>
      <c r="B4" s="5" t="n">
        <v>76900</v>
      </c>
    </row>
    <row r="5" spans="1:2">
      <c r="A5" s="4" t="s">
        <v>885</v>
      </c>
      <c r="B5" s="6" t="n">
        <v>0</v>
      </c>
    </row>
    <row r="6" spans="1:2">
      <c r="A6" s="4" t="s">
        <v>886</v>
      </c>
    </row>
    <row r="7" spans="1:2">
      <c r="A7" s="3" t="s">
        <v>883</v>
      </c>
    </row>
    <row r="8" spans="1:2">
      <c r="A8" s="4" t="s">
        <v>887</v>
      </c>
      <c r="B8" s="6" t="n">
        <v>118</v>
      </c>
    </row>
    <row r="9" spans="1:2">
      <c r="A9" s="4" t="s">
        <v>888</v>
      </c>
      <c r="B9" s="6" t="n">
        <v>172</v>
      </c>
    </row>
    <row r="10" spans="1:2">
      <c r="A10" s="4" t="s">
        <v>884</v>
      </c>
      <c r="B10" s="5" t="n">
        <v>750</v>
      </c>
    </row>
    <row r="11" spans="1:2">
      <c r="A11" s="4" t="s">
        <v>889</v>
      </c>
      <c r="B11" s="4" t="s">
        <v>890</v>
      </c>
    </row>
    <row r="12" spans="1:2">
      <c r="A12" s="4" t="s">
        <v>891</v>
      </c>
      <c r="B12" s="6" t="n">
        <v>172</v>
      </c>
    </row>
    <row r="13" spans="1:2">
      <c r="A13" s="4" t="s">
        <v>885</v>
      </c>
      <c r="B13" s="6" t="n">
        <v>0</v>
      </c>
    </row>
    <row r="14" spans="1:2">
      <c r="A14" s="4" t="s">
        <v>892</v>
      </c>
    </row>
    <row r="15" spans="1:2">
      <c r="A15" s="3" t="s">
        <v>883</v>
      </c>
    </row>
    <row r="16" spans="1:2">
      <c r="A16" s="4" t="s">
        <v>887</v>
      </c>
      <c r="B16" s="6" t="n">
        <v>40</v>
      </c>
    </row>
    <row r="17" spans="1:2">
      <c r="A17" s="4" t="s">
        <v>888</v>
      </c>
      <c r="B17" s="6" t="n">
        <v>117</v>
      </c>
    </row>
    <row r="18" spans="1:2">
      <c r="A18" s="4" t="s">
        <v>884</v>
      </c>
      <c r="B18" s="5" t="n">
        <v>28200</v>
      </c>
    </row>
    <row r="19" spans="1:2">
      <c r="A19" s="4" t="s">
        <v>889</v>
      </c>
      <c r="B19" s="4" t="s">
        <v>893</v>
      </c>
    </row>
    <row r="20" spans="1:2">
      <c r="A20" s="4" t="s">
        <v>891</v>
      </c>
      <c r="B20" s="6" t="n">
        <v>64</v>
      </c>
    </row>
    <row r="21" spans="1:2">
      <c r="A21" s="4" t="s">
        <v>885</v>
      </c>
      <c r="B21" s="6" t="n">
        <v>0</v>
      </c>
    </row>
    <row r="22" spans="1:2">
      <c r="A22" s="4" t="s">
        <v>894</v>
      </c>
    </row>
    <row r="23" spans="1:2">
      <c r="A23" s="3" t="s">
        <v>883</v>
      </c>
    </row>
    <row r="24" spans="1:2">
      <c r="A24" s="4" t="s">
        <v>887</v>
      </c>
      <c r="B24" s="6" t="n">
        <v>2</v>
      </c>
    </row>
    <row r="25" spans="1:2">
      <c r="A25" s="4" t="s">
        <v>888</v>
      </c>
      <c r="B25" s="6" t="n">
        <v>39</v>
      </c>
    </row>
    <row r="26" spans="1:2">
      <c r="A26" s="4" t="s">
        <v>884</v>
      </c>
      <c r="B26" s="5" t="n">
        <v>47950</v>
      </c>
    </row>
    <row r="27" spans="1:2">
      <c r="A27" s="4" t="s">
        <v>889</v>
      </c>
      <c r="B27" s="4" t="s">
        <v>895</v>
      </c>
    </row>
    <row r="28" spans="1:2">
      <c r="A28" s="4" t="s">
        <v>891</v>
      </c>
      <c r="B28" s="6" t="n">
        <v>6</v>
      </c>
    </row>
    <row r="29" spans="1:2">
      <c r="A29" s="4" t="s">
        <v>885</v>
      </c>
      <c r="B29" s="6" t="n">
        <v>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96</v>
      </c>
      <c r="B1" s="2" t="s">
        <v>1</v>
      </c>
    </row>
    <row r="2" spans="1:4">
      <c r="B2" s="2" t="s">
        <v>2</v>
      </c>
      <c r="C2" s="2" t="s">
        <v>32</v>
      </c>
      <c r="D2" s="2" t="s">
        <v>89</v>
      </c>
    </row>
    <row r="3" spans="1:4">
      <c r="A3" s="4" t="s">
        <v>897</v>
      </c>
    </row>
    <row r="4" spans="1:4">
      <c r="A4" s="3" t="s">
        <v>898</v>
      </c>
    </row>
    <row r="5" spans="1:4">
      <c r="A5" s="4" t="s">
        <v>865</v>
      </c>
      <c r="B5" s="6" t="n">
        <v>10</v>
      </c>
      <c r="C5" s="6" t="n">
        <v>36</v>
      </c>
      <c r="D5" s="6" t="n">
        <v>169</v>
      </c>
    </row>
    <row r="6" spans="1:4">
      <c r="A6" s="4" t="s">
        <v>899</v>
      </c>
    </row>
    <row r="7" spans="1:4">
      <c r="A7" s="3" t="s">
        <v>855</v>
      </c>
    </row>
    <row r="8" spans="1:4">
      <c r="A8" s="4" t="s">
        <v>900</v>
      </c>
      <c r="B8" s="5" t="n">
        <v>379920</v>
      </c>
      <c r="C8" s="5" t="n">
        <v>430358</v>
      </c>
      <c r="D8" s="5" t="n">
        <v>559658</v>
      </c>
    </row>
    <row r="9" spans="1:4">
      <c r="A9" s="4" t="s">
        <v>901</v>
      </c>
      <c r="B9" s="5" t="n">
        <v>287000</v>
      </c>
      <c r="C9" s="5" t="n">
        <v>325300</v>
      </c>
      <c r="D9" s="5" t="n">
        <v>268491</v>
      </c>
    </row>
    <row r="10" spans="1:4">
      <c r="A10" s="4" t="s">
        <v>902</v>
      </c>
      <c r="B10" s="5" t="n">
        <v>-87285</v>
      </c>
      <c r="C10" s="5" t="n">
        <v>-100663</v>
      </c>
      <c r="D10" s="5" t="n">
        <v>-45573</v>
      </c>
    </row>
    <row r="11" spans="1:4">
      <c r="A11" s="4" t="s">
        <v>858</v>
      </c>
      <c r="B11" s="5" t="n">
        <v>-396335</v>
      </c>
      <c r="C11" s="5" t="n">
        <v>-275075</v>
      </c>
      <c r="D11" s="5" t="n">
        <v>-352218</v>
      </c>
    </row>
    <row r="12" spans="1:4">
      <c r="A12" s="4" t="s">
        <v>903</v>
      </c>
      <c r="B12" s="5" t="n">
        <v>183300</v>
      </c>
      <c r="C12" s="5" t="n">
        <v>379920</v>
      </c>
      <c r="D12" s="5" t="n">
        <v>430358</v>
      </c>
    </row>
    <row r="13" spans="1:4">
      <c r="A13" s="3" t="s">
        <v>898</v>
      </c>
    </row>
    <row r="14" spans="1:4">
      <c r="A14" s="4" t="s">
        <v>904</v>
      </c>
      <c r="B14" s="6" t="n">
        <v>9</v>
      </c>
      <c r="C14" s="6" t="n">
        <v>46</v>
      </c>
      <c r="D14" s="6" t="n">
        <v>128</v>
      </c>
    </row>
    <row r="15" spans="1:4">
      <c r="A15" s="4" t="s">
        <v>905</v>
      </c>
      <c r="B15" s="5" t="n">
        <v>13</v>
      </c>
      <c r="C15" s="5" t="n">
        <v>4</v>
      </c>
      <c r="D15" s="5" t="n">
        <v>47</v>
      </c>
    </row>
    <row r="16" spans="1:4">
      <c r="A16" s="4" t="s">
        <v>906</v>
      </c>
      <c r="B16" s="5" t="n">
        <v>54</v>
      </c>
      <c r="C16" s="5" t="n">
        <v>43</v>
      </c>
      <c r="D16" s="5" t="n">
        <v>110</v>
      </c>
    </row>
    <row r="17" spans="1:4">
      <c r="A17" s="4" t="s">
        <v>865</v>
      </c>
      <c r="B17" s="5" t="n">
        <v>25</v>
      </c>
      <c r="C17" s="5" t="n">
        <v>48</v>
      </c>
      <c r="D17" s="5" t="n">
        <v>169</v>
      </c>
    </row>
    <row r="18" spans="1:4">
      <c r="A18" s="4" t="s">
        <v>907</v>
      </c>
      <c r="B18" s="6" t="n">
        <v>8</v>
      </c>
      <c r="C18" s="6" t="n">
        <v>9</v>
      </c>
      <c r="D18" s="6" t="n">
        <v>46</v>
      </c>
    </row>
    <row r="19" spans="1:4">
      <c r="A19" s="4" t="s">
        <v>908</v>
      </c>
    </row>
    <row r="20" spans="1:4">
      <c r="A20" s="3" t="s">
        <v>855</v>
      </c>
    </row>
    <row r="21" spans="1:4">
      <c r="A21" s="4" t="s">
        <v>900</v>
      </c>
      <c r="B21" s="5" t="n">
        <v>1313</v>
      </c>
      <c r="C21" s="5" t="n">
        <v>4750</v>
      </c>
      <c r="D21" s="5" t="n">
        <v>8778</v>
      </c>
    </row>
    <row r="22" spans="1:4">
      <c r="A22" s="4" t="s">
        <v>901</v>
      </c>
      <c r="B22" s="5" t="n">
        <v>663460</v>
      </c>
      <c r="C22" s="5" t="n">
        <v>0</v>
      </c>
      <c r="D22" s="5" t="n">
        <v>0</v>
      </c>
    </row>
    <row r="23" spans="1:4">
      <c r="A23" s="4" t="s">
        <v>902</v>
      </c>
      <c r="B23" s="5" t="n">
        <v>-663273</v>
      </c>
      <c r="C23" s="5" t="n">
        <v>-2187</v>
      </c>
      <c r="D23" s="5" t="n">
        <v>-2778</v>
      </c>
    </row>
    <row r="24" spans="1:4">
      <c r="A24" s="4" t="s">
        <v>858</v>
      </c>
      <c r="B24" s="5" t="n">
        <v>-250</v>
      </c>
      <c r="C24" s="5" t="n">
        <v>-1250</v>
      </c>
      <c r="D24" s="5" t="n">
        <v>-1250</v>
      </c>
    </row>
    <row r="25" spans="1:4">
      <c r="A25" s="4" t="s">
        <v>903</v>
      </c>
      <c r="B25" s="5" t="n">
        <v>1250</v>
      </c>
      <c r="C25" s="5" t="n">
        <v>1313</v>
      </c>
      <c r="D25" s="5" t="n">
        <v>4750</v>
      </c>
    </row>
    <row r="26" spans="1:4">
      <c r="A26" s="3" t="s">
        <v>909</v>
      </c>
    </row>
    <row r="27" spans="1:4">
      <c r="A27" s="4" t="s">
        <v>904</v>
      </c>
      <c r="B27" s="6" t="n">
        <v>264</v>
      </c>
      <c r="C27" s="6" t="n">
        <v>178</v>
      </c>
      <c r="D27" s="6" t="n">
        <v>178</v>
      </c>
    </row>
    <row r="28" spans="1:4">
      <c r="A28" s="4" t="s">
        <v>905</v>
      </c>
      <c r="B28" s="5" t="n">
        <v>1</v>
      </c>
      <c r="C28" s="5" t="n">
        <v>0</v>
      </c>
      <c r="D28" s="5" t="n">
        <v>0</v>
      </c>
    </row>
    <row r="29" spans="1:4">
      <c r="A29" s="4" t="s">
        <v>906</v>
      </c>
      <c r="B29" s="5" t="n">
        <v>1</v>
      </c>
      <c r="C29" s="5" t="n">
        <v>128</v>
      </c>
      <c r="D29" s="5" t="n">
        <v>178</v>
      </c>
    </row>
    <row r="30" spans="1:4">
      <c r="A30" s="4" t="s">
        <v>865</v>
      </c>
      <c r="B30" s="5" t="n">
        <v>185</v>
      </c>
      <c r="C30" s="5" t="n">
        <v>177</v>
      </c>
      <c r="D30" s="5" t="n">
        <v>177</v>
      </c>
    </row>
    <row r="31" spans="1:4">
      <c r="A31" s="4" t="s">
        <v>907</v>
      </c>
      <c r="B31" s="6" t="n">
        <v>185</v>
      </c>
      <c r="C31" s="6" t="n">
        <v>264</v>
      </c>
      <c r="D31" s="6" t="n">
        <v>17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32</v>
      </c>
      <c r="D2" s="2" t="s">
        <v>89</v>
      </c>
    </row>
    <row r="3" spans="1:4">
      <c r="A3" s="3" t="s">
        <v>911</v>
      </c>
    </row>
    <row r="4" spans="1:4">
      <c r="A4" s="4" t="s">
        <v>912</v>
      </c>
      <c r="B4" s="5" t="n">
        <v>215809</v>
      </c>
      <c r="C4" s="5" t="n">
        <v>217059</v>
      </c>
      <c r="D4" s="5" t="n">
        <v>218309</v>
      </c>
    </row>
    <row r="5" spans="1:4">
      <c r="A5" s="4" t="s">
        <v>901</v>
      </c>
      <c r="B5" s="5" t="n">
        <v>663460</v>
      </c>
      <c r="C5" s="4" t="s">
        <v>149</v>
      </c>
      <c r="D5" s="4" t="s">
        <v>149</v>
      </c>
    </row>
    <row r="6" spans="1:4">
      <c r="A6" s="4" t="s">
        <v>858</v>
      </c>
      <c r="B6" s="5" t="n">
        <v>-250</v>
      </c>
      <c r="C6" s="5" t="n">
        <v>-1250</v>
      </c>
      <c r="D6" s="5" t="n">
        <v>-1250</v>
      </c>
    </row>
    <row r="7" spans="1:4">
      <c r="A7" s="4" t="s">
        <v>913</v>
      </c>
      <c r="B7" s="5" t="n">
        <v>879019</v>
      </c>
      <c r="C7" s="5" t="n">
        <v>215809</v>
      </c>
      <c r="D7" s="5" t="n">
        <v>217059</v>
      </c>
    </row>
    <row r="8" spans="1:4">
      <c r="A8" s="3" t="s">
        <v>914</v>
      </c>
    </row>
    <row r="9" spans="1:4">
      <c r="A9" s="4" t="s">
        <v>915</v>
      </c>
      <c r="B9" s="6" t="n">
        <v>151</v>
      </c>
      <c r="C9" s="6" t="n">
        <v>151</v>
      </c>
      <c r="D9" s="6" t="n">
        <v>151</v>
      </c>
    </row>
    <row r="10" spans="1:4">
      <c r="A10" s="4" t="s">
        <v>905</v>
      </c>
      <c r="B10" s="5" t="n">
        <v>1</v>
      </c>
      <c r="C10" s="4" t="s">
        <v>149</v>
      </c>
      <c r="D10" s="4" t="s">
        <v>149</v>
      </c>
    </row>
    <row r="11" spans="1:4">
      <c r="A11" s="4" t="s">
        <v>865</v>
      </c>
      <c r="B11" s="5" t="n">
        <v>185</v>
      </c>
      <c r="C11" s="5" t="n">
        <v>177</v>
      </c>
      <c r="D11" s="5" t="n">
        <v>177</v>
      </c>
    </row>
    <row r="12" spans="1:4">
      <c r="A12" s="4" t="s">
        <v>916</v>
      </c>
      <c r="B12" s="6" t="n">
        <v>38</v>
      </c>
      <c r="C12" s="6" t="n">
        <v>151</v>
      </c>
      <c r="D12" s="6" t="n">
        <v>15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17</v>
      </c>
      <c r="B1" s="2" t="s">
        <v>1</v>
      </c>
    </row>
    <row r="2" spans="1:4">
      <c r="B2" s="2" t="s">
        <v>2</v>
      </c>
      <c r="C2" s="2" t="s">
        <v>32</v>
      </c>
      <c r="D2" s="2" t="s">
        <v>89</v>
      </c>
    </row>
    <row r="3" spans="1:4">
      <c r="A3" s="4" t="s">
        <v>918</v>
      </c>
      <c r="B3" s="6" t="n">
        <v>1382</v>
      </c>
      <c r="C3" s="6" t="n">
        <v>2955</v>
      </c>
      <c r="D3" s="6" t="n">
        <v>2423</v>
      </c>
    </row>
    <row r="4" spans="1:4">
      <c r="A4" s="4" t="s">
        <v>824</v>
      </c>
      <c r="B4" s="5" t="n">
        <v>2726</v>
      </c>
      <c r="C4" s="5" t="n">
        <v>1174</v>
      </c>
      <c r="D4" s="5" t="n">
        <v>1301</v>
      </c>
    </row>
    <row r="5" spans="1:4">
      <c r="A5" s="4" t="s">
        <v>919</v>
      </c>
    </row>
    <row r="6" spans="1:4">
      <c r="A6" s="4" t="s">
        <v>824</v>
      </c>
      <c r="B6" s="6" t="n">
        <v>2726</v>
      </c>
      <c r="C6" s="6" t="n">
        <v>1174</v>
      </c>
      <c r="D6" s="6" t="n">
        <v>192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20</v>
      </c>
      <c r="B1" s="2" t="s">
        <v>1</v>
      </c>
    </row>
    <row r="2" spans="1:4">
      <c r="B2" s="2" t="s">
        <v>2</v>
      </c>
      <c r="C2" s="2" t="s">
        <v>32</v>
      </c>
      <c r="D2" s="2" t="s">
        <v>89</v>
      </c>
    </row>
    <row r="3" spans="1:4">
      <c r="A3" s="3" t="s">
        <v>314</v>
      </c>
    </row>
    <row r="4" spans="1:4">
      <c r="A4" s="4" t="s">
        <v>921</v>
      </c>
      <c r="B4" s="6" t="n">
        <v>-6946</v>
      </c>
      <c r="C4" s="6" t="n">
        <v>-24757</v>
      </c>
      <c r="D4" s="6" t="n">
        <v>-102483</v>
      </c>
    </row>
    <row r="5" spans="1:4">
      <c r="A5" s="4" t="s">
        <v>922</v>
      </c>
      <c r="B5" s="5" t="n">
        <v>1141</v>
      </c>
      <c r="C5" s="5" t="n">
        <v>-1620</v>
      </c>
      <c r="D5" s="5" t="n">
        <v>1060</v>
      </c>
    </row>
    <row r="6" spans="1:4">
      <c r="A6" s="4" t="s">
        <v>117</v>
      </c>
      <c r="B6" s="6" t="n">
        <v>-5805</v>
      </c>
      <c r="C6" s="6" t="n">
        <v>-26377</v>
      </c>
      <c r="D6" s="6" t="n">
        <v>-10142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32</v>
      </c>
      <c r="D2" s="2" t="s">
        <v>89</v>
      </c>
    </row>
    <row r="3" spans="1:4">
      <c r="A3" s="3" t="s">
        <v>924</v>
      </c>
    </row>
    <row r="4" spans="1:4">
      <c r="A4" s="4" t="s">
        <v>925</v>
      </c>
      <c r="B4" s="6" t="n">
        <v>0</v>
      </c>
      <c r="C4" s="6" t="n">
        <v>0</v>
      </c>
      <c r="D4" s="6" t="n">
        <v>0</v>
      </c>
    </row>
    <row r="5" spans="1:4">
      <c r="A5" s="4" t="s">
        <v>926</v>
      </c>
      <c r="B5" s="5" t="n">
        <v>7</v>
      </c>
      <c r="C5" s="5" t="n">
        <v>7</v>
      </c>
      <c r="D5" s="5" t="n">
        <v>7</v>
      </c>
    </row>
    <row r="6" spans="1:4">
      <c r="A6" s="4" t="s">
        <v>927</v>
      </c>
      <c r="B6" s="5" t="n">
        <v>408</v>
      </c>
      <c r="C6" s="5" t="n">
        <v>226</v>
      </c>
      <c r="D6" s="5" t="n">
        <v>676</v>
      </c>
    </row>
    <row r="7" spans="1:4">
      <c r="A7" s="4" t="s">
        <v>928</v>
      </c>
      <c r="B7" s="5" t="n">
        <v>415</v>
      </c>
      <c r="C7" s="5" t="n">
        <v>233</v>
      </c>
      <c r="D7" s="5" t="n">
        <v>683</v>
      </c>
    </row>
    <row r="8" spans="1:4">
      <c r="A8" s="3" t="s">
        <v>929</v>
      </c>
    </row>
    <row r="9" spans="1:4">
      <c r="A9" s="4" t="s">
        <v>925</v>
      </c>
      <c r="B9" s="5" t="n">
        <v>15</v>
      </c>
      <c r="C9" s="5" t="n">
        <v>-16</v>
      </c>
      <c r="D9" s="5" t="n">
        <v>0</v>
      </c>
    </row>
    <row r="10" spans="1:4">
      <c r="A10" s="4" t="s">
        <v>926</v>
      </c>
      <c r="B10" s="5" t="n">
        <v>0</v>
      </c>
      <c r="C10" s="5" t="n">
        <v>0</v>
      </c>
      <c r="D10" s="5" t="n">
        <v>0</v>
      </c>
    </row>
    <row r="11" spans="1:4">
      <c r="A11" s="4" t="s">
        <v>927</v>
      </c>
      <c r="B11" s="5" t="n">
        <v>-98</v>
      </c>
      <c r="C11" s="5" t="n">
        <v>-80</v>
      </c>
      <c r="D11" s="5" t="n">
        <v>-77</v>
      </c>
    </row>
    <row r="12" spans="1:4">
      <c r="A12" s="4" t="s">
        <v>930</v>
      </c>
      <c r="B12" s="5" t="n">
        <v>-83</v>
      </c>
      <c r="C12" s="5" t="n">
        <v>-96</v>
      </c>
      <c r="D12" s="5" t="n">
        <v>-77</v>
      </c>
    </row>
    <row r="13" spans="1:4">
      <c r="A13" s="4" t="s">
        <v>931</v>
      </c>
      <c r="B13" s="6" t="n">
        <v>332</v>
      </c>
      <c r="C13" s="6" t="n">
        <v>137</v>
      </c>
      <c r="D13" s="6" t="n">
        <v>60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32</v>
      </c>
      <c r="B1" s="2" t="s">
        <v>1</v>
      </c>
    </row>
    <row r="2" spans="1:4">
      <c r="B2" s="2" t="s">
        <v>2</v>
      </c>
      <c r="C2" s="2" t="s">
        <v>32</v>
      </c>
      <c r="D2" s="2" t="s">
        <v>89</v>
      </c>
    </row>
    <row r="3" spans="1:4">
      <c r="A3" s="3" t="s">
        <v>314</v>
      </c>
    </row>
    <row r="4" spans="1:4">
      <c r="A4" s="4" t="s">
        <v>933</v>
      </c>
      <c r="B4" s="6" t="n">
        <v>-1219</v>
      </c>
      <c r="C4" s="6" t="n">
        <v>-9232</v>
      </c>
      <c r="D4" s="6" t="n">
        <v>-35499</v>
      </c>
    </row>
    <row r="5" spans="1:4">
      <c r="A5" s="4" t="s">
        <v>934</v>
      </c>
      <c r="B5" s="5" t="n">
        <v>-168</v>
      </c>
      <c r="C5" s="5" t="n">
        <v>-610</v>
      </c>
      <c r="D5" s="5" t="n">
        <v>-3472</v>
      </c>
    </row>
    <row r="6" spans="1:4">
      <c r="A6" s="4" t="s">
        <v>935</v>
      </c>
      <c r="B6" s="5" t="n">
        <v>902</v>
      </c>
      <c r="C6" s="5" t="n">
        <v>1059</v>
      </c>
      <c r="D6" s="5" t="n">
        <v>22536</v>
      </c>
    </row>
    <row r="7" spans="1:4">
      <c r="A7" s="4" t="s">
        <v>936</v>
      </c>
      <c r="B7" s="5" t="n">
        <v>-231</v>
      </c>
      <c r="C7" s="5" t="n">
        <v>345</v>
      </c>
      <c r="D7" s="5" t="n">
        <v>-72</v>
      </c>
    </row>
    <row r="8" spans="1:4">
      <c r="A8" s="4" t="s">
        <v>937</v>
      </c>
      <c r="B8" s="5" t="n">
        <v>188</v>
      </c>
      <c r="C8" s="5" t="n">
        <v>22813</v>
      </c>
      <c r="D8" s="5" t="n">
        <v>0</v>
      </c>
    </row>
    <row r="9" spans="1:4">
      <c r="A9" s="4" t="s">
        <v>938</v>
      </c>
      <c r="B9" s="5" t="n">
        <v>45870</v>
      </c>
      <c r="C9" s="5" t="n">
        <v>-17752</v>
      </c>
      <c r="D9" s="5" t="n">
        <v>-5584</v>
      </c>
    </row>
    <row r="10" spans="1:4">
      <c r="A10" s="4" t="s">
        <v>939</v>
      </c>
      <c r="B10" s="5" t="n">
        <v>0</v>
      </c>
      <c r="C10" s="5" t="n">
        <v>5086</v>
      </c>
      <c r="D10" s="5" t="n">
        <v>-793</v>
      </c>
    </row>
    <row r="11" spans="1:4">
      <c r="A11" s="4" t="s">
        <v>940</v>
      </c>
      <c r="B11" s="5" t="n">
        <v>-45193</v>
      </c>
      <c r="C11" s="5" t="n">
        <v>0</v>
      </c>
      <c r="D11" s="5" t="n">
        <v>0</v>
      </c>
    </row>
    <row r="12" spans="1:4">
      <c r="A12" s="4" t="s">
        <v>941</v>
      </c>
      <c r="B12" s="5" t="n">
        <v>0</v>
      </c>
      <c r="C12" s="5" t="n">
        <v>-3761</v>
      </c>
      <c r="D12" s="5" t="n">
        <v>22826</v>
      </c>
    </row>
    <row r="13" spans="1:4">
      <c r="A13" s="4" t="s">
        <v>942</v>
      </c>
      <c r="B13" s="5" t="n">
        <v>579</v>
      </c>
      <c r="C13" s="5" t="n">
        <v>279</v>
      </c>
      <c r="D13" s="5" t="n">
        <v>664</v>
      </c>
    </row>
    <row r="14" spans="1:4">
      <c r="A14" s="4" t="s">
        <v>943</v>
      </c>
      <c r="B14" s="5" t="n">
        <v>-396</v>
      </c>
      <c r="C14" s="5" t="n">
        <v>-1475</v>
      </c>
      <c r="D14" s="5" t="n">
        <v>0</v>
      </c>
    </row>
    <row r="15" spans="1:4">
      <c r="A15" s="4" t="s">
        <v>111</v>
      </c>
      <c r="B15" s="5" t="n">
        <v>0</v>
      </c>
      <c r="C15" s="5" t="n">
        <v>3385</v>
      </c>
      <c r="D15" s="5" t="n">
        <v>0</v>
      </c>
    </row>
    <row r="16" spans="1:4">
      <c r="A16" s="4" t="s">
        <v>931</v>
      </c>
      <c r="B16" s="6" t="n">
        <v>332</v>
      </c>
      <c r="C16" s="6" t="n">
        <v>137</v>
      </c>
      <c r="D16" s="6" t="n">
        <v>60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44</v>
      </c>
      <c r="B1" s="2" t="s">
        <v>2</v>
      </c>
      <c r="C1" s="2" t="s">
        <v>32</v>
      </c>
    </row>
    <row r="2" spans="1:3">
      <c r="A2" s="3" t="s">
        <v>945</v>
      </c>
    </row>
    <row r="3" spans="1:3">
      <c r="A3" s="4" t="s">
        <v>946</v>
      </c>
      <c r="B3" s="6" t="n">
        <v>66775</v>
      </c>
      <c r="C3" s="6" t="n">
        <v>29574</v>
      </c>
    </row>
    <row r="4" spans="1:3">
      <c r="A4" s="4" t="s">
        <v>947</v>
      </c>
      <c r="B4" s="5" t="n">
        <v>459</v>
      </c>
      <c r="C4" s="5" t="n">
        <v>508</v>
      </c>
    </row>
    <row r="5" spans="1:3">
      <c r="A5" s="4" t="s">
        <v>948</v>
      </c>
      <c r="B5" s="5" t="n">
        <v>4134</v>
      </c>
      <c r="C5" s="5" t="n">
        <v>4796</v>
      </c>
    </row>
    <row r="6" spans="1:3">
      <c r="A6" s="4" t="s">
        <v>949</v>
      </c>
      <c r="B6" s="5" t="n">
        <v>16</v>
      </c>
      <c r="C6" s="5" t="n">
        <v>16</v>
      </c>
    </row>
    <row r="7" spans="1:3">
      <c r="A7" s="4" t="s">
        <v>950</v>
      </c>
      <c r="B7" s="5" t="n">
        <v>21</v>
      </c>
      <c r="C7" s="5" t="n">
        <v>23</v>
      </c>
    </row>
    <row r="8" spans="1:3">
      <c r="A8" s="4" t="s">
        <v>951</v>
      </c>
      <c r="B8" s="5" t="n">
        <v>4949</v>
      </c>
      <c r="C8" s="5" t="n">
        <v>159</v>
      </c>
    </row>
    <row r="9" spans="1:3">
      <c r="A9" s="4" t="s">
        <v>952</v>
      </c>
      <c r="B9" s="5" t="n">
        <v>661</v>
      </c>
      <c r="C9" s="5" t="n">
        <v>712</v>
      </c>
    </row>
    <row r="10" spans="1:3">
      <c r="A10" s="4" t="s">
        <v>953</v>
      </c>
      <c r="B10" s="5" t="n">
        <v>5006</v>
      </c>
      <c r="C10" s="5" t="n">
        <v>5389</v>
      </c>
    </row>
    <row r="11" spans="1:3">
      <c r="A11" s="4" t="s">
        <v>954</v>
      </c>
      <c r="B11" s="5" t="n">
        <v>4314</v>
      </c>
      <c r="C11" s="5" t="n">
        <v>4644</v>
      </c>
    </row>
    <row r="12" spans="1:3">
      <c r="A12" s="4" t="s">
        <v>955</v>
      </c>
      <c r="B12" s="5" t="n">
        <v>0</v>
      </c>
      <c r="C12" s="5" t="n">
        <v>2098</v>
      </c>
    </row>
    <row r="13" spans="1:3">
      <c r="A13" s="4" t="s">
        <v>956</v>
      </c>
      <c r="B13" s="5" t="n">
        <v>7318</v>
      </c>
      <c r="C13" s="5" t="n">
        <v>13</v>
      </c>
    </row>
    <row r="14" spans="1:3">
      <c r="A14" s="4" t="s">
        <v>938</v>
      </c>
      <c r="B14" s="5" t="n">
        <v>-93513</v>
      </c>
      <c r="C14" s="5" t="n">
        <v>-47642</v>
      </c>
    </row>
    <row r="15" spans="1:3">
      <c r="A15" s="4" t="s">
        <v>957</v>
      </c>
      <c r="B15" s="5" t="n">
        <v>140</v>
      </c>
      <c r="C15" s="5" t="n">
        <v>290</v>
      </c>
    </row>
    <row r="16" spans="1:3">
      <c r="A16" s="3" t="s">
        <v>958</v>
      </c>
    </row>
    <row r="17" spans="1:3">
      <c r="A17" s="4" t="s">
        <v>951</v>
      </c>
      <c r="B17" s="5" t="n">
        <v>-515</v>
      </c>
      <c r="C17" s="5" t="n">
        <v>-632</v>
      </c>
    </row>
    <row r="18" spans="1:3">
      <c r="A18" s="4" t="s">
        <v>939</v>
      </c>
      <c r="B18" s="5" t="n">
        <v>0</v>
      </c>
      <c r="C18" s="5" t="n">
        <v>-116</v>
      </c>
    </row>
    <row r="19" spans="1:3">
      <c r="A19" s="4" t="s">
        <v>959</v>
      </c>
      <c r="B19" s="5" t="n">
        <v>-515</v>
      </c>
      <c r="C19" s="5" t="n">
        <v>-748</v>
      </c>
    </row>
    <row r="20" spans="1:3">
      <c r="A20" s="4" t="s">
        <v>960</v>
      </c>
      <c r="B20" s="6" t="n">
        <v>-375</v>
      </c>
      <c r="C20" s="6" t="n">
        <v>-45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61</v>
      </c>
      <c r="B1" s="2" t="s">
        <v>1</v>
      </c>
    </row>
    <row r="2" spans="1:4">
      <c r="B2" s="2" t="s">
        <v>2</v>
      </c>
      <c r="C2" s="2" t="s">
        <v>32</v>
      </c>
      <c r="D2" s="2" t="s">
        <v>89</v>
      </c>
    </row>
    <row r="3" spans="1:4">
      <c r="A3" s="4" t="s">
        <v>962</v>
      </c>
      <c r="B3" s="6" t="n">
        <v>16</v>
      </c>
    </row>
    <row r="4" spans="1:4">
      <c r="A4" s="4" t="s">
        <v>963</v>
      </c>
      <c r="B4" s="5" t="n">
        <v>45870</v>
      </c>
      <c r="C4" s="6" t="n">
        <v>-17752</v>
      </c>
      <c r="D4" s="6" t="n">
        <v>5584</v>
      </c>
    </row>
    <row r="5" spans="1:4">
      <c r="A5" s="4" t="s">
        <v>964</v>
      </c>
      <c r="B5" s="5" t="n">
        <v>0</v>
      </c>
      <c r="C5" s="6" t="n">
        <v>0</v>
      </c>
      <c r="D5" s="6" t="n">
        <v>0</v>
      </c>
    </row>
    <row r="6" spans="1:4">
      <c r="A6" s="4" t="s">
        <v>965</v>
      </c>
    </row>
    <row r="7" spans="1:4">
      <c r="A7" s="4" t="s">
        <v>966</v>
      </c>
      <c r="B7" s="6" t="n">
        <v>289515</v>
      </c>
    </row>
    <row r="8" spans="1:4">
      <c r="A8" s="4" t="s">
        <v>967</v>
      </c>
      <c r="B8" s="4" t="s">
        <v>968</v>
      </c>
    </row>
    <row r="9" spans="1:4">
      <c r="A9" s="4" t="s">
        <v>969</v>
      </c>
    </row>
    <row r="10" spans="1:4">
      <c r="A10" s="4" t="s">
        <v>966</v>
      </c>
      <c r="B10" s="6" t="n">
        <v>124076</v>
      </c>
    </row>
    <row r="11" spans="1:4">
      <c r="A11" s="4" t="s">
        <v>967</v>
      </c>
      <c r="B11" s="4" t="s">
        <v>10</v>
      </c>
    </row>
    <row r="12" spans="1:4">
      <c r="A12" s="4" t="s">
        <v>970</v>
      </c>
    </row>
    <row r="13" spans="1:4">
      <c r="A13" s="4" t="s">
        <v>966</v>
      </c>
      <c r="B13" s="6" t="n">
        <v>2212</v>
      </c>
    </row>
    <row r="14" spans="1:4">
      <c r="A14" s="4" t="s">
        <v>967</v>
      </c>
      <c r="B14" s="4" t="s">
        <v>1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32</v>
      </c>
      <c r="D2" s="2" t="s">
        <v>89</v>
      </c>
    </row>
    <row r="3" spans="1:4">
      <c r="A3" s="3" t="s">
        <v>972</v>
      </c>
    </row>
    <row r="4" spans="1:4">
      <c r="A4" s="4" t="s">
        <v>973</v>
      </c>
      <c r="B4" s="6" t="n">
        <v>-6168</v>
      </c>
      <c r="C4" s="6" t="n">
        <v>-26682</v>
      </c>
      <c r="D4" s="6" t="n">
        <v>-101696</v>
      </c>
    </row>
    <row r="5" spans="1:4">
      <c r="A5" s="4" t="s">
        <v>974</v>
      </c>
      <c r="B5" s="6" t="n">
        <v>-6114</v>
      </c>
      <c r="C5" s="6" t="n">
        <v>-64398</v>
      </c>
      <c r="D5" s="6" t="n">
        <v>-119000</v>
      </c>
    </row>
    <row r="6" spans="1:4">
      <c r="A6" s="3" t="s">
        <v>975</v>
      </c>
    </row>
    <row r="7" spans="1:4">
      <c r="A7" s="4" t="s">
        <v>976</v>
      </c>
      <c r="B7" s="5" t="n">
        <v>7262023</v>
      </c>
      <c r="C7" s="5" t="n">
        <v>6826633</v>
      </c>
      <c r="D7" s="5" t="n">
        <v>6415616</v>
      </c>
    </row>
    <row r="8" spans="1:4">
      <c r="A8" s="4" t="s">
        <v>977</v>
      </c>
      <c r="B8" s="5" t="n">
        <v>7262023</v>
      </c>
      <c r="C8" s="5" t="n">
        <v>6826633</v>
      </c>
      <c r="D8" s="5" t="n">
        <v>6415616</v>
      </c>
    </row>
    <row r="9" spans="1:4">
      <c r="A9" s="4" t="s">
        <v>978</v>
      </c>
      <c r="B9" s="7" t="n">
        <v>-0.9</v>
      </c>
      <c r="C9" s="6" t="n">
        <v>-4</v>
      </c>
      <c r="D9" s="6" t="n">
        <v>-16</v>
      </c>
    </row>
    <row r="10" spans="1:4">
      <c r="A10" s="4" t="s">
        <v>979</v>
      </c>
      <c r="B10" s="7" t="n">
        <v>-0.8</v>
      </c>
      <c r="C10" s="6" t="n">
        <v>-9</v>
      </c>
      <c r="D10" s="6" t="n">
        <v>-1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v>
      </c>
      <c r="C2" s="2" t="s">
        <v>32</v>
      </c>
      <c r="D2" s="2" t="s">
        <v>89</v>
      </c>
    </row>
    <row r="3" spans="1:4">
      <c r="A3" s="3" t="s">
        <v>981</v>
      </c>
    </row>
    <row r="4" spans="1:4">
      <c r="A4" s="4" t="s">
        <v>982</v>
      </c>
      <c r="B4" s="5" t="n">
        <v>726880</v>
      </c>
      <c r="C4" s="5" t="n">
        <v>2136424</v>
      </c>
      <c r="D4" s="5" t="n">
        <v>555510</v>
      </c>
    </row>
    <row r="5" spans="1:4">
      <c r="A5" s="4" t="s">
        <v>983</v>
      </c>
    </row>
    <row r="6" spans="1:4">
      <c r="A6" s="3" t="s">
        <v>981</v>
      </c>
    </row>
    <row r="7" spans="1:4">
      <c r="A7" s="4" t="s">
        <v>982</v>
      </c>
      <c r="B7" s="5" t="n">
        <v>261450</v>
      </c>
      <c r="C7" s="5" t="n">
        <v>502573</v>
      </c>
      <c r="D7" s="5" t="n">
        <v>555510</v>
      </c>
    </row>
    <row r="8" spans="1:4">
      <c r="A8" s="4" t="s">
        <v>494</v>
      </c>
    </row>
    <row r="9" spans="1:4">
      <c r="A9" s="3" t="s">
        <v>981</v>
      </c>
    </row>
    <row r="10" spans="1:4">
      <c r="A10" s="4" t="s">
        <v>982</v>
      </c>
      <c r="B10" s="5" t="n">
        <v>465430</v>
      </c>
      <c r="C10" s="5" t="n">
        <v>1633851</v>
      </c>
      <c r="D10" s="5" t="n">
        <v>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84</v>
      </c>
      <c r="B1" s="2" t="s">
        <v>633</v>
      </c>
    </row>
    <row r="2" spans="1:2">
      <c r="A2" s="3" t="s">
        <v>322</v>
      </c>
    </row>
    <row r="3" spans="1:2">
      <c r="A3" s="4" t="s">
        <v>709</v>
      </c>
      <c r="B3" s="6" t="n">
        <v>528</v>
      </c>
    </row>
    <row r="4" spans="1:2">
      <c r="A4" s="4" t="s">
        <v>710</v>
      </c>
      <c r="B4" s="5" t="n">
        <v>463</v>
      </c>
    </row>
    <row r="5" spans="1:2">
      <c r="A5" s="4" t="s">
        <v>711</v>
      </c>
      <c r="B5" s="5" t="n">
        <v>284</v>
      </c>
    </row>
    <row r="6" spans="1:2">
      <c r="A6" s="4" t="s">
        <v>712</v>
      </c>
      <c r="B6" s="5" t="n">
        <v>84</v>
      </c>
    </row>
    <row r="7" spans="1:2">
      <c r="A7" s="4" t="s">
        <v>713</v>
      </c>
      <c r="B7" s="5" t="n">
        <v>84</v>
      </c>
    </row>
    <row r="8" spans="1:2">
      <c r="A8" s="4" t="s">
        <v>714</v>
      </c>
      <c r="B8" s="5" t="n">
        <v>1266</v>
      </c>
    </row>
    <row r="9" spans="1:2">
      <c r="A9" s="4" t="s">
        <v>985</v>
      </c>
      <c r="B9" s="6" t="n">
        <v>270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86</v>
      </c>
      <c r="B1" s="2" t="s">
        <v>1</v>
      </c>
    </row>
    <row r="2" spans="1:4">
      <c r="B2" s="2" t="s">
        <v>2</v>
      </c>
      <c r="C2" s="2" t="s">
        <v>32</v>
      </c>
      <c r="D2" s="2" t="s">
        <v>89</v>
      </c>
    </row>
    <row r="3" spans="1:4">
      <c r="A3" s="4" t="s">
        <v>987</v>
      </c>
      <c r="B3" s="6" t="n">
        <v>1133</v>
      </c>
      <c r="C3" s="6" t="n">
        <v>1301</v>
      </c>
      <c r="D3" s="6" t="n">
        <v>1210</v>
      </c>
    </row>
    <row r="4" spans="1:4">
      <c r="A4" s="4" t="s">
        <v>988</v>
      </c>
      <c r="B4" s="5" t="n">
        <v>6617</v>
      </c>
      <c r="C4" s="5" t="n">
        <v>22071</v>
      </c>
    </row>
    <row r="5" spans="1:4">
      <c r="A5" s="4" t="s">
        <v>989</v>
      </c>
    </row>
    <row r="6" spans="1:4">
      <c r="A6" s="4" t="s">
        <v>990</v>
      </c>
      <c r="B6" s="6" t="n">
        <v>1323</v>
      </c>
      <c r="C6" s="6" t="n">
        <v>8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1</v>
      </c>
      <c r="B1" s="2" t="s">
        <v>1</v>
      </c>
    </row>
    <row r="2" spans="1:3">
      <c r="B2" s="2" t="s">
        <v>2</v>
      </c>
      <c r="C2" s="2" t="s">
        <v>32</v>
      </c>
    </row>
    <row r="3" spans="1:3">
      <c r="A3" s="3" t="s">
        <v>992</v>
      </c>
    </row>
    <row r="4" spans="1:3">
      <c r="A4" s="4" t="s">
        <v>186</v>
      </c>
      <c r="B4" s="6" t="n">
        <v>23477</v>
      </c>
      <c r="C4" s="6" t="n">
        <v>12448</v>
      </c>
    </row>
    <row r="5" spans="1:3">
      <c r="A5" s="4" t="s">
        <v>993</v>
      </c>
      <c r="B5" s="4" t="s">
        <v>994</v>
      </c>
      <c r="C5" s="4" t="s">
        <v>995</v>
      </c>
    </row>
    <row r="6" spans="1:3">
      <c r="A6" s="4" t="s">
        <v>996</v>
      </c>
    </row>
    <row r="7" spans="1:3">
      <c r="A7" s="3" t="s">
        <v>992</v>
      </c>
    </row>
    <row r="8" spans="1:3">
      <c r="A8" s="4" t="s">
        <v>186</v>
      </c>
      <c r="B8" s="6" t="n">
        <v>8366</v>
      </c>
      <c r="C8" s="6" t="n">
        <v>0</v>
      </c>
    </row>
    <row r="9" spans="1:3">
      <c r="A9" s="4" t="s">
        <v>993</v>
      </c>
      <c r="B9" s="4" t="s">
        <v>997</v>
      </c>
      <c r="C9" s="4" t="s">
        <v>853</v>
      </c>
    </row>
    <row r="10" spans="1:3">
      <c r="A10" s="4" t="s">
        <v>998</v>
      </c>
    </row>
    <row r="11" spans="1:3">
      <c r="A11" s="3" t="s">
        <v>992</v>
      </c>
    </row>
    <row r="12" spans="1:3">
      <c r="A12" s="4" t="s">
        <v>186</v>
      </c>
      <c r="B12" s="6" t="n">
        <v>6763</v>
      </c>
      <c r="C12" s="6" t="n">
        <v>7100</v>
      </c>
    </row>
    <row r="13" spans="1:3">
      <c r="A13" s="4" t="s">
        <v>993</v>
      </c>
      <c r="B13" s="4" t="s">
        <v>999</v>
      </c>
      <c r="C13" s="4" t="s">
        <v>1000</v>
      </c>
    </row>
    <row r="14" spans="1:3">
      <c r="A14" s="4" t="s">
        <v>1001</v>
      </c>
    </row>
    <row r="15" spans="1:3">
      <c r="A15" s="3" t="s">
        <v>992</v>
      </c>
    </row>
    <row r="16" spans="1:3">
      <c r="A16" s="4" t="s">
        <v>186</v>
      </c>
      <c r="B16" s="6" t="n">
        <v>3525</v>
      </c>
      <c r="C16" s="6" t="n">
        <v>0</v>
      </c>
    </row>
    <row r="17" spans="1:3">
      <c r="A17" s="4" t="s">
        <v>993</v>
      </c>
      <c r="B17" s="4" t="s">
        <v>1002</v>
      </c>
      <c r="C17" s="4" t="s">
        <v>853</v>
      </c>
    </row>
    <row r="18" spans="1:3">
      <c r="A18" s="4" t="s">
        <v>1003</v>
      </c>
    </row>
    <row r="19" spans="1:3">
      <c r="A19" s="3" t="s">
        <v>992</v>
      </c>
    </row>
    <row r="20" spans="1:3">
      <c r="A20" s="4" t="s">
        <v>186</v>
      </c>
      <c r="B20" s="6" t="n">
        <v>4823</v>
      </c>
      <c r="C20" s="6" t="n">
        <v>5348</v>
      </c>
    </row>
    <row r="21" spans="1:3">
      <c r="A21" s="4" t="s">
        <v>993</v>
      </c>
      <c r="B21" s="4" t="s">
        <v>1004</v>
      </c>
      <c r="C21" s="4" t="s">
        <v>1005</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06</v>
      </c>
      <c r="B1" s="2" t="s">
        <v>1</v>
      </c>
    </row>
    <row r="2" spans="1:4">
      <c r="B2" s="2" t="s">
        <v>2</v>
      </c>
      <c r="C2" s="2" t="s">
        <v>32</v>
      </c>
      <c r="D2" s="2" t="s">
        <v>89</v>
      </c>
    </row>
    <row r="3" spans="1:4">
      <c r="A3" s="3" t="s">
        <v>1007</v>
      </c>
    </row>
    <row r="4" spans="1:4">
      <c r="A4" s="4" t="s">
        <v>513</v>
      </c>
      <c r="B4" s="6" t="n">
        <v>125582</v>
      </c>
      <c r="C4" s="6" t="n">
        <v>121520</v>
      </c>
      <c r="D4" s="6" t="n">
        <v>114602</v>
      </c>
    </row>
    <row r="5" spans="1:4">
      <c r="A5" s="4" t="s">
        <v>521</v>
      </c>
    </row>
    <row r="6" spans="1:4">
      <c r="A6" s="3" t="s">
        <v>1007</v>
      </c>
    </row>
    <row r="7" spans="1:4">
      <c r="A7" s="4" t="s">
        <v>513</v>
      </c>
      <c r="B7" s="5" t="n">
        <v>93547</v>
      </c>
      <c r="C7" s="5" t="n">
        <v>111795</v>
      </c>
      <c r="D7" s="5" t="n">
        <v>86477</v>
      </c>
    </row>
    <row r="8" spans="1:4">
      <c r="A8" s="4" t="s">
        <v>553</v>
      </c>
    </row>
    <row r="9" spans="1:4">
      <c r="A9" s="3" t="s">
        <v>1007</v>
      </c>
    </row>
    <row r="10" spans="1:4">
      <c r="A10" s="4" t="s">
        <v>513</v>
      </c>
      <c r="B10" s="5" t="n">
        <v>15794</v>
      </c>
      <c r="C10" s="5" t="n">
        <v>0</v>
      </c>
      <c r="D10" s="5" t="n">
        <v>0</v>
      </c>
    </row>
    <row r="11" spans="1:4">
      <c r="A11" s="4" t="s">
        <v>537</v>
      </c>
    </row>
    <row r="12" spans="1:4">
      <c r="A12" s="3" t="s">
        <v>1007</v>
      </c>
    </row>
    <row r="13" spans="1:4">
      <c r="A13" s="4" t="s">
        <v>513</v>
      </c>
      <c r="B13" s="5" t="n">
        <v>10809</v>
      </c>
      <c r="C13" s="5" t="n">
        <v>6042</v>
      </c>
      <c r="D13" s="5" t="n">
        <v>14914</v>
      </c>
    </row>
    <row r="14" spans="1:4">
      <c r="A14" s="4" t="s">
        <v>529</v>
      </c>
    </row>
    <row r="15" spans="1:4">
      <c r="A15" s="3" t="s">
        <v>1007</v>
      </c>
    </row>
    <row r="16" spans="1:4">
      <c r="A16" s="4" t="s">
        <v>513</v>
      </c>
      <c r="B16" s="5" t="n">
        <v>3043</v>
      </c>
      <c r="C16" s="5" t="n">
        <v>2793</v>
      </c>
      <c r="D16" s="5" t="n">
        <v>12311</v>
      </c>
    </row>
    <row r="17" spans="1:4">
      <c r="A17" s="4" t="s">
        <v>545</v>
      </c>
    </row>
    <row r="18" spans="1:4">
      <c r="A18" s="3" t="s">
        <v>1007</v>
      </c>
    </row>
    <row r="19" spans="1:4">
      <c r="A19" s="4" t="s">
        <v>513</v>
      </c>
      <c r="B19" s="5" t="n">
        <v>1052</v>
      </c>
      <c r="C19" s="5" t="n">
        <v>0</v>
      </c>
      <c r="D19" s="5" t="n">
        <v>0</v>
      </c>
    </row>
    <row r="20" spans="1:4">
      <c r="A20" s="4" t="s">
        <v>561</v>
      </c>
    </row>
    <row r="21" spans="1:4">
      <c r="A21" s="3" t="s">
        <v>1007</v>
      </c>
    </row>
    <row r="22" spans="1:4">
      <c r="A22" s="4" t="s">
        <v>513</v>
      </c>
      <c r="B22" s="6" t="n">
        <v>1337</v>
      </c>
      <c r="C22" s="6" t="n">
        <v>890</v>
      </c>
      <c r="D22" s="6" t="n">
        <v>90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08</v>
      </c>
      <c r="B1" s="2" t="s">
        <v>1</v>
      </c>
    </row>
    <row r="2" spans="1:4">
      <c r="B2" s="2" t="s">
        <v>2</v>
      </c>
      <c r="C2" s="2" t="s">
        <v>32</v>
      </c>
      <c r="D2" s="2" t="s">
        <v>89</v>
      </c>
    </row>
    <row r="3" spans="1:4">
      <c r="A3" s="3" t="s">
        <v>1009</v>
      </c>
    </row>
    <row r="4" spans="1:4">
      <c r="A4" s="4" t="s">
        <v>513</v>
      </c>
      <c r="B4" s="6" t="n">
        <v>125582</v>
      </c>
      <c r="C4" s="6" t="n">
        <v>121520</v>
      </c>
      <c r="D4" s="6" t="n">
        <v>114602</v>
      </c>
    </row>
    <row r="5" spans="1:4">
      <c r="A5" s="4" t="s">
        <v>518</v>
      </c>
    </row>
    <row r="6" spans="1:4">
      <c r="A6" s="3" t="s">
        <v>1009</v>
      </c>
    </row>
    <row r="7" spans="1:4">
      <c r="A7" s="4" t="s">
        <v>513</v>
      </c>
      <c r="B7" s="5" t="n">
        <v>932</v>
      </c>
      <c r="C7" s="5" t="n">
        <v>6903</v>
      </c>
      <c r="D7" s="5" t="n">
        <v>694</v>
      </c>
    </row>
    <row r="8" spans="1:4">
      <c r="A8" s="4" t="s">
        <v>514</v>
      </c>
    </row>
    <row r="9" spans="1:4">
      <c r="A9" s="3" t="s">
        <v>1009</v>
      </c>
    </row>
    <row r="10" spans="1:4">
      <c r="A10" s="4" t="s">
        <v>513</v>
      </c>
      <c r="B10" s="5" t="n">
        <v>91381</v>
      </c>
      <c r="C10" s="5" t="n">
        <v>112174</v>
      </c>
      <c r="D10" s="5" t="n">
        <v>81241</v>
      </c>
    </row>
    <row r="11" spans="1:4">
      <c r="A11" s="4" t="s">
        <v>517</v>
      </c>
    </row>
    <row r="12" spans="1:4">
      <c r="A12" s="3" t="s">
        <v>1009</v>
      </c>
    </row>
    <row r="13" spans="1:4">
      <c r="A13" s="4" t="s">
        <v>513</v>
      </c>
      <c r="B13" s="5" t="n">
        <v>18721</v>
      </c>
      <c r="C13" s="5" t="n">
        <v>0</v>
      </c>
      <c r="D13" s="5" t="n">
        <v>6622</v>
      </c>
    </row>
    <row r="14" spans="1:4">
      <c r="A14" s="4" t="s">
        <v>519</v>
      </c>
    </row>
    <row r="15" spans="1:4">
      <c r="A15" s="3" t="s">
        <v>1009</v>
      </c>
    </row>
    <row r="16" spans="1:4">
      <c r="A16" s="4" t="s">
        <v>513</v>
      </c>
      <c r="B16" s="5" t="n">
        <v>378</v>
      </c>
      <c r="C16" s="5" t="n">
        <v>0</v>
      </c>
      <c r="D16" s="5" t="n">
        <v>8737</v>
      </c>
    </row>
    <row r="17" spans="1:4">
      <c r="A17" s="4" t="s">
        <v>515</v>
      </c>
    </row>
    <row r="18" spans="1:4">
      <c r="A18" s="3" t="s">
        <v>1009</v>
      </c>
    </row>
    <row r="19" spans="1:4">
      <c r="A19" s="4" t="s">
        <v>513</v>
      </c>
      <c r="B19" s="5" t="n">
        <v>12437</v>
      </c>
      <c r="C19" s="5" t="n">
        <v>511</v>
      </c>
      <c r="D19" s="5" t="n">
        <v>12893</v>
      </c>
    </row>
    <row r="20" spans="1:4">
      <c r="A20" s="4" t="s">
        <v>516</v>
      </c>
    </row>
    <row r="21" spans="1:4">
      <c r="A21" s="3" t="s">
        <v>1009</v>
      </c>
    </row>
    <row r="22" spans="1:4">
      <c r="A22" s="4" t="s">
        <v>513</v>
      </c>
      <c r="B22" s="5" t="n">
        <v>1733</v>
      </c>
      <c r="C22" s="5" t="n">
        <v>1932</v>
      </c>
      <c r="D22" s="5" t="n">
        <v>1740</v>
      </c>
    </row>
    <row r="23" spans="1:4">
      <c r="A23" s="4" t="s">
        <v>520</v>
      </c>
    </row>
    <row r="24" spans="1:4">
      <c r="A24" s="3" t="s">
        <v>1009</v>
      </c>
    </row>
    <row r="25" spans="1:4">
      <c r="A25" s="4" t="s">
        <v>513</v>
      </c>
      <c r="B25" s="6" t="n">
        <v>0</v>
      </c>
      <c r="C25" s="6" t="n">
        <v>0</v>
      </c>
      <c r="D25" s="6" t="n">
        <v>2675</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10</v>
      </c>
      <c r="B1" s="2" t="s">
        <v>2</v>
      </c>
      <c r="C1" s="2" t="s">
        <v>32</v>
      </c>
    </row>
    <row r="2" spans="1:3">
      <c r="A2" s="3" t="s">
        <v>1011</v>
      </c>
    </row>
    <row r="3" spans="1:3">
      <c r="A3" s="4" t="s">
        <v>1012</v>
      </c>
      <c r="B3" s="6" t="n">
        <v>39970</v>
      </c>
      <c r="C3" s="6" t="n">
        <v>42748</v>
      </c>
    </row>
    <row r="4" spans="1:3">
      <c r="A4" s="4" t="s">
        <v>519</v>
      </c>
    </row>
    <row r="5" spans="1:3">
      <c r="A5" s="3" t="s">
        <v>1011</v>
      </c>
    </row>
    <row r="6" spans="1:3">
      <c r="A6" s="4" t="s">
        <v>1012</v>
      </c>
      <c r="B6" s="5" t="n">
        <v>2637</v>
      </c>
      <c r="C6" s="5" t="n">
        <v>2997</v>
      </c>
    </row>
    <row r="7" spans="1:3">
      <c r="A7" s="4" t="s">
        <v>517</v>
      </c>
    </row>
    <row r="8" spans="1:3">
      <c r="A8" s="3" t="s">
        <v>1011</v>
      </c>
    </row>
    <row r="9" spans="1:3">
      <c r="A9" s="4" t="s">
        <v>1012</v>
      </c>
      <c r="B9" s="5" t="n">
        <v>16368</v>
      </c>
      <c r="C9" s="5" t="n">
        <v>16368</v>
      </c>
    </row>
    <row r="10" spans="1:3">
      <c r="A10" s="4" t="s">
        <v>516</v>
      </c>
    </row>
    <row r="11" spans="1:3">
      <c r="A11" s="3" t="s">
        <v>1011</v>
      </c>
    </row>
    <row r="12" spans="1:3">
      <c r="A12" s="4" t="s">
        <v>1012</v>
      </c>
      <c r="B12" s="5" t="n">
        <v>9038</v>
      </c>
      <c r="C12" s="5" t="n">
        <v>9952</v>
      </c>
    </row>
    <row r="13" spans="1:3">
      <c r="A13" s="4" t="s">
        <v>515</v>
      </c>
    </row>
    <row r="14" spans="1:3">
      <c r="A14" s="3" t="s">
        <v>1011</v>
      </c>
    </row>
    <row r="15" spans="1:3">
      <c r="A15" s="4" t="s">
        <v>1012</v>
      </c>
      <c r="B15" s="5" t="n">
        <v>0</v>
      </c>
      <c r="C15" s="5" t="n">
        <v>0</v>
      </c>
    </row>
    <row r="16" spans="1:3">
      <c r="A16" s="4" t="s">
        <v>518</v>
      </c>
    </row>
    <row r="17" spans="1:3">
      <c r="A17" s="3" t="s">
        <v>1011</v>
      </c>
    </row>
    <row r="18" spans="1:3">
      <c r="A18" s="4" t="s">
        <v>1012</v>
      </c>
      <c r="B18" s="5" t="n">
        <v>9642</v>
      </c>
      <c r="C18" s="5" t="n">
        <v>10578</v>
      </c>
    </row>
    <row r="19" spans="1:3">
      <c r="A19" s="4" t="s">
        <v>514</v>
      </c>
    </row>
    <row r="20" spans="1:3">
      <c r="A20" s="3" t="s">
        <v>1011</v>
      </c>
    </row>
    <row r="21" spans="1:3">
      <c r="A21" s="4" t="s">
        <v>1012</v>
      </c>
      <c r="B21" s="5" t="n">
        <v>2285</v>
      </c>
      <c r="C21" s="5" t="n">
        <v>2853</v>
      </c>
    </row>
    <row r="22" spans="1:3">
      <c r="A22" s="4" t="s">
        <v>520</v>
      </c>
    </row>
    <row r="23" spans="1:3">
      <c r="A23" s="3" t="s">
        <v>1011</v>
      </c>
    </row>
    <row r="24" spans="1:3">
      <c r="A24" s="4" t="s">
        <v>1012</v>
      </c>
      <c r="B24" s="6" t="n">
        <v>0</v>
      </c>
      <c r="C24" s="6" t="n">
        <v>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13</v>
      </c>
      <c r="B1" s="2" t="s">
        <v>2</v>
      </c>
      <c r="C1" s="2" t="s">
        <v>32</v>
      </c>
    </row>
    <row r="2" spans="1:3">
      <c r="A2" s="3" t="s">
        <v>334</v>
      </c>
    </row>
    <row r="3" spans="1:3">
      <c r="A3" s="4" t="s">
        <v>1014</v>
      </c>
      <c r="B3" s="6" t="n">
        <v>39</v>
      </c>
      <c r="C3" s="6" t="n">
        <v>94</v>
      </c>
    </row>
    <row r="4" spans="1:3">
      <c r="A4" s="4" t="s">
        <v>1015</v>
      </c>
      <c r="B4" s="6" t="n">
        <v>79</v>
      </c>
      <c r="C4" s="6" t="n">
        <v>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2</v>
      </c>
    </row>
    <row r="3" spans="1:2">
      <c r="A3" s="3" t="s">
        <v>259</v>
      </c>
    </row>
    <row r="4" spans="1:2">
      <c r="A4" s="4" t="s">
        <v>38</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1</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141</v>
      </c>
      <c r="C3" s="6" t="n">
        <v>2238</v>
      </c>
    </row>
    <row r="4" spans="1:3">
      <c r="A4" s="4" t="s">
        <v>35</v>
      </c>
      <c r="B4" s="5" t="n">
        <v>458</v>
      </c>
      <c r="C4" s="5" t="n">
        <v>36</v>
      </c>
    </row>
    <row r="5" spans="1:3">
      <c r="A5" s="4" t="s">
        <v>36</v>
      </c>
      <c r="B5" s="5" t="n">
        <v>27777</v>
      </c>
      <c r="C5" s="5" t="n">
        <v>11951</v>
      </c>
    </row>
    <row r="6" spans="1:3">
      <c r="A6" s="4" t="s">
        <v>37</v>
      </c>
      <c r="B6" s="5" t="n">
        <v>526</v>
      </c>
      <c r="C6" s="5" t="n">
        <v>526</v>
      </c>
    </row>
    <row r="7" spans="1:3">
      <c r="A7" s="4" t="s">
        <v>38</v>
      </c>
      <c r="B7" s="5" t="n">
        <v>11906</v>
      </c>
      <c r="C7" s="5" t="n">
        <v>15840</v>
      </c>
    </row>
    <row r="8" spans="1:3">
      <c r="A8" s="4" t="s">
        <v>39</v>
      </c>
      <c r="B8" s="5" t="n">
        <v>24654</v>
      </c>
      <c r="C8" s="5" t="n">
        <v>42211</v>
      </c>
    </row>
    <row r="9" spans="1:3">
      <c r="A9" s="4" t="s">
        <v>40</v>
      </c>
      <c r="B9" s="5" t="n">
        <v>4382</v>
      </c>
      <c r="C9" s="5" t="n">
        <v>5983</v>
      </c>
    </row>
    <row r="10" spans="1:3">
      <c r="A10" s="4" t="s">
        <v>41</v>
      </c>
      <c r="B10" s="5" t="n">
        <v>39</v>
      </c>
      <c r="C10" s="5" t="n">
        <v>94</v>
      </c>
    </row>
    <row r="11" spans="1:3">
      <c r="A11" s="4" t="s">
        <v>42</v>
      </c>
      <c r="B11" s="5" t="n">
        <v>0</v>
      </c>
      <c r="C11" s="5" t="n">
        <v>52433</v>
      </c>
    </row>
    <row r="12" spans="1:3">
      <c r="A12" s="4" t="s">
        <v>43</v>
      </c>
      <c r="B12" s="5" t="n">
        <v>73883</v>
      </c>
      <c r="C12" s="5" t="n">
        <v>131312</v>
      </c>
    </row>
    <row r="13" spans="1:3">
      <c r="A13" s="4" t="s">
        <v>44</v>
      </c>
      <c r="B13" s="5" t="n">
        <v>1801</v>
      </c>
      <c r="C13" s="5" t="n">
        <v>2305</v>
      </c>
    </row>
    <row r="14" spans="1:3">
      <c r="A14" s="4" t="s">
        <v>45</v>
      </c>
      <c r="B14" s="5" t="n">
        <v>651</v>
      </c>
      <c r="C14" s="5" t="n">
        <v>683</v>
      </c>
    </row>
    <row r="15" spans="1:3">
      <c r="A15" s="4" t="s">
        <v>46</v>
      </c>
      <c r="B15" s="5" t="n">
        <v>0</v>
      </c>
      <c r="C15" s="5" t="n">
        <v>7100</v>
      </c>
    </row>
    <row r="16" spans="1:3">
      <c r="A16" s="4" t="s">
        <v>47</v>
      </c>
      <c r="B16" s="5" t="n">
        <v>832</v>
      </c>
      <c r="C16" s="5" t="n">
        <v>550</v>
      </c>
    </row>
    <row r="17" spans="1:3">
      <c r="A17" s="4" t="s">
        <v>48</v>
      </c>
      <c r="B17" s="5" t="n">
        <v>4297</v>
      </c>
      <c r="C17" s="5" t="n">
        <v>4823</v>
      </c>
    </row>
    <row r="18" spans="1:3">
      <c r="A18" s="4" t="s">
        <v>49</v>
      </c>
      <c r="B18" s="5" t="n">
        <v>21150</v>
      </c>
      <c r="C18" s="5" t="n">
        <v>23392</v>
      </c>
    </row>
    <row r="19" spans="1:3">
      <c r="A19" s="4" t="s">
        <v>50</v>
      </c>
      <c r="B19" s="5" t="n">
        <v>16368</v>
      </c>
      <c r="C19" s="5" t="n">
        <v>16368</v>
      </c>
    </row>
    <row r="20" spans="1:3">
      <c r="A20" s="4" t="s">
        <v>51</v>
      </c>
      <c r="B20" s="5" t="n">
        <v>69606</v>
      </c>
      <c r="C20" s="5" t="n">
        <v>69606</v>
      </c>
    </row>
    <row r="21" spans="1:3">
      <c r="A21" s="4" t="s">
        <v>52</v>
      </c>
      <c r="B21" s="5" t="n">
        <v>140</v>
      </c>
      <c r="C21" s="5" t="n">
        <v>290</v>
      </c>
    </row>
    <row r="22" spans="1:3">
      <c r="A22" s="4" t="s">
        <v>53</v>
      </c>
      <c r="B22" s="5" t="n">
        <v>0</v>
      </c>
      <c r="C22" s="5" t="n">
        <v>60882</v>
      </c>
    </row>
    <row r="23" spans="1:3">
      <c r="A23" s="4" t="s">
        <v>54</v>
      </c>
      <c r="B23" s="5" t="n">
        <v>188728</v>
      </c>
      <c r="C23" s="5" t="n">
        <v>317311</v>
      </c>
    </row>
    <row r="24" spans="1:3">
      <c r="A24" s="3" t="s">
        <v>55</v>
      </c>
    </row>
    <row r="25" spans="1:3">
      <c r="A25" s="4" t="s">
        <v>56</v>
      </c>
      <c r="B25" s="5" t="n">
        <v>16271</v>
      </c>
      <c r="C25" s="5" t="n">
        <v>19064</v>
      </c>
    </row>
    <row r="26" spans="1:3">
      <c r="A26" s="4" t="s">
        <v>57</v>
      </c>
      <c r="B26" s="5" t="n">
        <v>16495</v>
      </c>
      <c r="C26" s="5" t="n">
        <v>19860</v>
      </c>
    </row>
    <row r="27" spans="1:3">
      <c r="A27" s="4" t="s">
        <v>58</v>
      </c>
      <c r="B27" s="5" t="n">
        <v>293</v>
      </c>
      <c r="C27" s="5" t="n">
        <v>67</v>
      </c>
    </row>
    <row r="28" spans="1:3">
      <c r="A28" s="4" t="s">
        <v>59</v>
      </c>
      <c r="B28" s="5" t="n">
        <v>25984</v>
      </c>
      <c r="C28" s="5" t="n">
        <v>31122</v>
      </c>
    </row>
    <row r="29" spans="1:3">
      <c r="A29" s="4" t="s">
        <v>60</v>
      </c>
      <c r="B29" s="5" t="n">
        <v>3166</v>
      </c>
      <c r="C29" s="5" t="n">
        <v>5478</v>
      </c>
    </row>
    <row r="30" spans="1:3">
      <c r="A30" s="4" t="s">
        <v>61</v>
      </c>
      <c r="B30" s="5" t="n">
        <v>41600</v>
      </c>
      <c r="C30" s="5" t="n">
        <v>35000</v>
      </c>
    </row>
    <row r="31" spans="1:3">
      <c r="A31" s="4" t="s">
        <v>62</v>
      </c>
      <c r="B31" s="5" t="n">
        <v>79</v>
      </c>
      <c r="C31" s="5" t="n">
        <v>0</v>
      </c>
    </row>
    <row r="32" spans="1:3">
      <c r="A32" s="4" t="s">
        <v>63</v>
      </c>
      <c r="B32" s="5" t="n">
        <v>62643</v>
      </c>
      <c r="C32" s="5" t="n">
        <v>62399</v>
      </c>
    </row>
    <row r="33" spans="1:3">
      <c r="A33" s="4" t="s">
        <v>64</v>
      </c>
      <c r="B33" s="5" t="n">
        <v>0</v>
      </c>
      <c r="C33" s="5" t="n">
        <v>213316</v>
      </c>
    </row>
    <row r="34" spans="1:3">
      <c r="A34" s="4" t="s">
        <v>65</v>
      </c>
      <c r="B34" s="5" t="n">
        <v>166531</v>
      </c>
      <c r="C34" s="5" t="n">
        <v>386306</v>
      </c>
    </row>
    <row r="35" spans="1:3">
      <c r="A35" s="4" t="s">
        <v>66</v>
      </c>
      <c r="B35" s="5" t="n">
        <v>13400</v>
      </c>
      <c r="C35" s="5" t="n">
        <v>15785</v>
      </c>
    </row>
    <row r="36" spans="1:3">
      <c r="A36" s="4" t="s">
        <v>67</v>
      </c>
      <c r="B36" s="5" t="n">
        <v>6674</v>
      </c>
      <c r="C36" s="5" t="n">
        <v>7445</v>
      </c>
    </row>
    <row r="37" spans="1:3">
      <c r="A37" s="4" t="s">
        <v>68</v>
      </c>
      <c r="B37" s="5" t="n">
        <v>515</v>
      </c>
      <c r="C37" s="5" t="n">
        <v>748</v>
      </c>
    </row>
    <row r="38" spans="1:3">
      <c r="A38" s="4" t="s">
        <v>69</v>
      </c>
      <c r="B38" s="5" t="n">
        <v>1538</v>
      </c>
      <c r="C38" s="5" t="n">
        <v>1538</v>
      </c>
    </row>
    <row r="39" spans="1:3">
      <c r="A39" s="4" t="s">
        <v>70</v>
      </c>
      <c r="B39" s="5" t="n">
        <v>0</v>
      </c>
      <c r="C39" s="5" t="n">
        <v>3133</v>
      </c>
    </row>
    <row r="40" spans="1:3">
      <c r="A40" s="4" t="s">
        <v>71</v>
      </c>
      <c r="B40" s="5" t="n">
        <v>188658</v>
      </c>
      <c r="C40" s="5" t="n">
        <v>414955</v>
      </c>
    </row>
    <row r="41" spans="1:3">
      <c r="A41" s="3" t="s">
        <v>72</v>
      </c>
    </row>
    <row r="42" spans="1:3">
      <c r="A42" s="4" t="s">
        <v>73</v>
      </c>
      <c r="B42" s="5" t="n">
        <v>1</v>
      </c>
      <c r="C42" s="5" t="n">
        <v>1</v>
      </c>
    </row>
    <row r="43" spans="1:3">
      <c r="A43" s="4" t="s">
        <v>74</v>
      </c>
      <c r="B43" s="5" t="n">
        <v>601319</v>
      </c>
      <c r="C43" s="5" t="n">
        <v>489972</v>
      </c>
    </row>
    <row r="44" spans="1:3">
      <c r="A44" s="4" t="s">
        <v>75</v>
      </c>
      <c r="B44" s="5" t="n">
        <v>-35115</v>
      </c>
      <c r="C44" s="5" t="n">
        <v>-33874</v>
      </c>
    </row>
    <row r="45" spans="1:3">
      <c r="A45" s="4" t="s">
        <v>76</v>
      </c>
      <c r="B45" s="5" t="n">
        <v>-570126</v>
      </c>
      <c r="C45" s="5" t="n">
        <v>-557844</v>
      </c>
    </row>
    <row r="46" spans="1:3">
      <c r="A46" s="4" t="s">
        <v>77</v>
      </c>
      <c r="B46" s="5" t="n">
        <v>-3921</v>
      </c>
      <c r="C46" s="5" t="n">
        <v>-101745</v>
      </c>
    </row>
    <row r="47" spans="1:3">
      <c r="A47" s="4" t="s">
        <v>78</v>
      </c>
      <c r="B47" s="5" t="n">
        <v>3991</v>
      </c>
      <c r="C47" s="5" t="n">
        <v>4101</v>
      </c>
    </row>
    <row r="48" spans="1:3">
      <c r="A48" s="4" t="s">
        <v>79</v>
      </c>
      <c r="B48" s="5" t="n">
        <v>70</v>
      </c>
      <c r="C48" s="5" t="n">
        <v>-97644</v>
      </c>
    </row>
    <row r="49" spans="1:3">
      <c r="A49" s="4" t="s">
        <v>80</v>
      </c>
      <c r="B49" s="6" t="n">
        <v>188728</v>
      </c>
      <c r="C49" s="6" t="n">
        <v>3173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269</v>
      </c>
    </row>
    <row r="4" spans="1:2">
      <c r="A4" s="4" t="s">
        <v>45</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8</v>
      </c>
      <c r="B1" s="2" t="s">
        <v>1</v>
      </c>
    </row>
    <row r="2" spans="1:2">
      <c r="B2" s="2" t="s">
        <v>2</v>
      </c>
    </row>
    <row r="3" spans="1:2">
      <c r="A3" s="3" t="s">
        <v>299</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1</v>
      </c>
      <c r="B1" s="2" t="s">
        <v>2</v>
      </c>
      <c r="C1" s="2" t="s">
        <v>32</v>
      </c>
    </row>
    <row r="2" spans="1:3">
      <c r="A2" s="3" t="s">
        <v>82</v>
      </c>
    </row>
    <row r="3" spans="1:3">
      <c r="A3" s="4" t="s">
        <v>83</v>
      </c>
      <c r="B3" s="4" t="s">
        <v>84</v>
      </c>
      <c r="C3" s="4" t="s">
        <v>84</v>
      </c>
    </row>
    <row r="4" spans="1:3">
      <c r="A4" s="4" t="s">
        <v>85</v>
      </c>
      <c r="B4" s="5" t="n">
        <v>500000000</v>
      </c>
      <c r="C4" s="5" t="n">
        <v>500000000</v>
      </c>
    </row>
    <row r="5" spans="1:3">
      <c r="A5" s="4" t="s">
        <v>86</v>
      </c>
      <c r="B5" s="5" t="n">
        <v>7914125</v>
      </c>
      <c r="C5" s="5" t="n">
        <v>7250672</v>
      </c>
    </row>
    <row r="6" spans="1:3">
      <c r="A6" s="4" t="s">
        <v>87</v>
      </c>
      <c r="B6" s="5" t="n">
        <v>7914125</v>
      </c>
      <c r="C6" s="5" t="n">
        <v>72506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5</v>
      </c>
      <c r="B1" s="2" t="s">
        <v>1</v>
      </c>
    </row>
    <row r="2" spans="1:2">
      <c r="B2" s="2" t="s">
        <v>2</v>
      </c>
    </row>
    <row r="3" spans="1:2">
      <c r="A3" s="3" t="s">
        <v>326</v>
      </c>
    </row>
    <row r="4" spans="1:2">
      <c r="A4" s="4" t="s">
        <v>327</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9</v>
      </c>
      <c r="B1" s="2" t="s">
        <v>1</v>
      </c>
    </row>
    <row r="2" spans="1:2">
      <c r="B2" s="2" t="s">
        <v>2</v>
      </c>
    </row>
    <row r="3" spans="1:2">
      <c r="A3" s="3" t="s">
        <v>330</v>
      </c>
    </row>
    <row r="4" spans="1:2">
      <c r="A4" s="4" t="s">
        <v>331</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3</v>
      </c>
      <c r="B1" s="2" t="s">
        <v>1</v>
      </c>
    </row>
    <row r="2" spans="1:2">
      <c r="B2" s="2" t="s">
        <v>2</v>
      </c>
    </row>
    <row r="3" spans="1:2">
      <c r="A3" s="3" t="s">
        <v>334</v>
      </c>
    </row>
    <row r="4" spans="1:2">
      <c r="A4" s="4" t="s">
        <v>335</v>
      </c>
      <c r="B4"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7</v>
      </c>
      <c r="B1" s="2" t="s">
        <v>1</v>
      </c>
    </row>
    <row r="2" spans="1:2">
      <c r="B2" s="2" t="s">
        <v>2</v>
      </c>
    </row>
    <row r="3" spans="1:2">
      <c r="A3" s="3" t="s">
        <v>338</v>
      </c>
    </row>
    <row r="4" spans="1:2">
      <c r="A4" s="4" t="s">
        <v>339</v>
      </c>
      <c r="B4"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7"/>
    <col customWidth="1" max="2" min="2" width="80"/>
  </cols>
  <sheetData>
    <row r="1" spans="1:2">
      <c r="A1" s="1" t="s">
        <v>341</v>
      </c>
      <c r="B1" s="2" t="s">
        <v>1</v>
      </c>
    </row>
    <row r="2" spans="1:2">
      <c r="B2" s="2" t="s">
        <v>2</v>
      </c>
    </row>
    <row r="3" spans="1:2">
      <c r="A3" s="3" t="s">
        <v>235</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row r="10" spans="1:2">
      <c r="A10" s="4" t="s">
        <v>354</v>
      </c>
      <c r="B10" s="4" t="s">
        <v>355</v>
      </c>
    </row>
    <row r="11" spans="1:2">
      <c r="A11" s="4" t="s">
        <v>252</v>
      </c>
      <c r="B11" s="4" t="s">
        <v>356</v>
      </c>
    </row>
    <row r="12" spans="1:2">
      <c r="A12" s="4" t="s">
        <v>357</v>
      </c>
      <c r="B12" s="4" t="s">
        <v>358</v>
      </c>
    </row>
    <row r="13" spans="1:2">
      <c r="A13" s="4" t="s">
        <v>359</v>
      </c>
      <c r="B13" s="4" t="s">
        <v>360</v>
      </c>
    </row>
    <row r="14" spans="1:2">
      <c r="A14" s="4" t="s">
        <v>38</v>
      </c>
      <c r="B14" s="4" t="s">
        <v>361</v>
      </c>
    </row>
    <row r="15" spans="1:2">
      <c r="A15" s="4" t="s">
        <v>262</v>
      </c>
      <c r="B15" s="4" t="s">
        <v>362</v>
      </c>
    </row>
    <row r="16" spans="1:2">
      <c r="A16" s="4" t="s">
        <v>276</v>
      </c>
      <c r="B16" s="4" t="s">
        <v>363</v>
      </c>
    </row>
    <row r="17" spans="1:2">
      <c r="A17" s="4" t="s">
        <v>364</v>
      </c>
      <c r="B17" s="4" t="s">
        <v>365</v>
      </c>
    </row>
    <row r="18" spans="1:2">
      <c r="A18" s="4" t="s">
        <v>366</v>
      </c>
      <c r="B18" s="4" t="s">
        <v>367</v>
      </c>
    </row>
    <row r="19" spans="1:2">
      <c r="A19" s="4" t="s">
        <v>45</v>
      </c>
      <c r="B19" s="4" t="s">
        <v>368</v>
      </c>
    </row>
    <row r="20" spans="1:2">
      <c r="A20" s="4" t="s">
        <v>369</v>
      </c>
      <c r="B20" s="4" t="s">
        <v>370</v>
      </c>
    </row>
    <row r="21" spans="1:2">
      <c r="A21" s="4" t="s">
        <v>315</v>
      </c>
      <c r="B21" s="4" t="s">
        <v>371</v>
      </c>
    </row>
    <row r="22" spans="1:2">
      <c r="A22" s="4" t="s">
        <v>372</v>
      </c>
      <c r="B22" s="4" t="s">
        <v>373</v>
      </c>
    </row>
    <row r="23" spans="1:2">
      <c r="A23" s="4" t="s">
        <v>374</v>
      </c>
      <c r="B23" s="4" t="s">
        <v>375</v>
      </c>
    </row>
    <row r="24" spans="1:2">
      <c r="A24" s="4" t="s">
        <v>311</v>
      </c>
      <c r="B24" s="4" t="s">
        <v>376</v>
      </c>
    </row>
    <row r="25" spans="1:2">
      <c r="A25" s="4" t="s">
        <v>377</v>
      </c>
      <c r="B25" s="4" t="s">
        <v>378</v>
      </c>
    </row>
    <row r="26" spans="1:2">
      <c r="A26" s="4" t="s">
        <v>379</v>
      </c>
      <c r="B26" s="4" t="s">
        <v>380</v>
      </c>
    </row>
    <row r="27" spans="1:2">
      <c r="A27" s="4" t="s">
        <v>112</v>
      </c>
      <c r="B27" s="4" t="s">
        <v>381</v>
      </c>
    </row>
    <row r="28" spans="1:2">
      <c r="A28" s="4" t="s">
        <v>382</v>
      </c>
      <c r="B28" s="4" t="s">
        <v>383</v>
      </c>
    </row>
    <row r="29" spans="1:2">
      <c r="A29" s="4" t="s">
        <v>319</v>
      </c>
      <c r="B29" s="4" t="s">
        <v>384</v>
      </c>
    </row>
    <row r="30" spans="1:2">
      <c r="A30" s="4" t="s">
        <v>385</v>
      </c>
      <c r="B30" s="4" t="s">
        <v>386</v>
      </c>
    </row>
    <row r="31" spans="1:2">
      <c r="A31" s="4" t="s">
        <v>323</v>
      </c>
      <c r="B31" s="4" t="s">
        <v>387</v>
      </c>
    </row>
    <row r="32" spans="1:2">
      <c r="A32" s="4" t="s">
        <v>388</v>
      </c>
      <c r="B32" s="4"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2</v>
      </c>
      <c r="D2" s="2" t="s">
        <v>89</v>
      </c>
    </row>
    <row r="3" spans="1:4">
      <c r="A3" s="3" t="s">
        <v>90</v>
      </c>
    </row>
    <row r="4" spans="1:4">
      <c r="A4" s="4" t="s">
        <v>91</v>
      </c>
      <c r="B4" s="6" t="n">
        <v>125582</v>
      </c>
      <c r="C4" s="6" t="n">
        <v>121520</v>
      </c>
      <c r="D4" s="6" t="n">
        <v>114602</v>
      </c>
    </row>
    <row r="5" spans="1:4">
      <c r="A5" s="3" t="s">
        <v>92</v>
      </c>
    </row>
    <row r="6" spans="1:4">
      <c r="A6" s="4" t="s">
        <v>93</v>
      </c>
      <c r="B6" s="5" t="n">
        <v>114525</v>
      </c>
      <c r="C6" s="5" t="n">
        <v>111428</v>
      </c>
      <c r="D6" s="5" t="n">
        <v>102147</v>
      </c>
    </row>
    <row r="7" spans="1:4">
      <c r="A7" s="4" t="s">
        <v>94</v>
      </c>
      <c r="B7" s="5" t="n">
        <v>0</v>
      </c>
      <c r="C7" s="5" t="n">
        <v>0</v>
      </c>
      <c r="D7" s="5" t="n">
        <v>385</v>
      </c>
    </row>
    <row r="8" spans="1:4">
      <c r="A8" s="4" t="s">
        <v>95</v>
      </c>
      <c r="B8" s="5" t="n">
        <v>114525</v>
      </c>
      <c r="C8" s="5" t="n">
        <v>111428</v>
      </c>
      <c r="D8" s="5" t="n">
        <v>102532</v>
      </c>
    </row>
    <row r="9" spans="1:4">
      <c r="A9" s="4" t="s">
        <v>96</v>
      </c>
      <c r="B9" s="5" t="n">
        <v>11057</v>
      </c>
      <c r="C9" s="5" t="n">
        <v>10092</v>
      </c>
      <c r="D9" s="5" t="n">
        <v>12070</v>
      </c>
    </row>
    <row r="10" spans="1:4">
      <c r="A10" s="3" t="s">
        <v>97</v>
      </c>
    </row>
    <row r="11" spans="1:4">
      <c r="A11" s="4" t="s">
        <v>98</v>
      </c>
      <c r="B11" s="5" t="n">
        <v>12225</v>
      </c>
      <c r="C11" s="5" t="n">
        <v>13994</v>
      </c>
      <c r="D11" s="5" t="n">
        <v>13728</v>
      </c>
    </row>
    <row r="12" spans="1:4">
      <c r="A12" s="4" t="s">
        <v>99</v>
      </c>
      <c r="B12" s="5" t="n">
        <v>2285</v>
      </c>
      <c r="C12" s="5" t="n">
        <v>2944</v>
      </c>
      <c r="D12" s="5" t="n">
        <v>3238</v>
      </c>
    </row>
    <row r="13" spans="1:4">
      <c r="A13" s="4" t="s">
        <v>100</v>
      </c>
      <c r="B13" s="5" t="n">
        <v>-501</v>
      </c>
      <c r="C13" s="5" t="n">
        <v>1693</v>
      </c>
      <c r="D13" s="5" t="n">
        <v>7106</v>
      </c>
    </row>
    <row r="14" spans="1:4">
      <c r="A14" s="4" t="s">
        <v>101</v>
      </c>
      <c r="B14" s="5" t="n">
        <v>0</v>
      </c>
      <c r="C14" s="5" t="n">
        <v>0</v>
      </c>
      <c r="D14" s="5" t="n">
        <v>66458</v>
      </c>
    </row>
    <row r="15" spans="1:4">
      <c r="A15" s="4" t="s">
        <v>102</v>
      </c>
      <c r="B15" s="5" t="n">
        <v>0</v>
      </c>
      <c r="C15" s="5" t="n">
        <v>53</v>
      </c>
      <c r="D15" s="5" t="n">
        <v>38</v>
      </c>
    </row>
    <row r="16" spans="1:4">
      <c r="A16" s="4" t="s">
        <v>103</v>
      </c>
      <c r="B16" s="5" t="n">
        <v>0</v>
      </c>
      <c r="C16" s="5" t="n">
        <v>687</v>
      </c>
      <c r="D16" s="5" t="n">
        <v>13102</v>
      </c>
    </row>
    <row r="17" spans="1:4">
      <c r="A17" s="4" t="s">
        <v>104</v>
      </c>
      <c r="B17" s="5" t="n">
        <v>14009</v>
      </c>
      <c r="C17" s="5" t="n">
        <v>19371</v>
      </c>
      <c r="D17" s="5" t="n">
        <v>103670</v>
      </c>
    </row>
    <row r="18" spans="1:4">
      <c r="A18" s="4" t="s">
        <v>105</v>
      </c>
      <c r="B18" s="5" t="n">
        <v>-2952</v>
      </c>
      <c r="C18" s="5" t="n">
        <v>-9279</v>
      </c>
      <c r="D18" s="5" t="n">
        <v>-91600</v>
      </c>
    </row>
    <row r="19" spans="1:4">
      <c r="A19" s="3" t="s">
        <v>106</v>
      </c>
    </row>
    <row r="20" spans="1:4">
      <c r="A20" s="4" t="s">
        <v>107</v>
      </c>
      <c r="B20" s="5" t="n">
        <v>-6665</v>
      </c>
      <c r="C20" s="5" t="n">
        <v>-8087</v>
      </c>
      <c r="D20" s="5" t="n">
        <v>-3494</v>
      </c>
    </row>
    <row r="21" spans="1:4">
      <c r="A21" s="4" t="s">
        <v>108</v>
      </c>
      <c r="B21" s="5" t="n">
        <v>320</v>
      </c>
      <c r="C21" s="5" t="n">
        <v>384</v>
      </c>
      <c r="D21" s="5" t="n">
        <v>802</v>
      </c>
    </row>
    <row r="22" spans="1:4">
      <c r="A22" s="4" t="s">
        <v>109</v>
      </c>
      <c r="B22" s="5" t="n">
        <v>0</v>
      </c>
      <c r="C22" s="5" t="n">
        <v>7121</v>
      </c>
      <c r="D22" s="5" t="n">
        <v>0</v>
      </c>
    </row>
    <row r="23" spans="1:4">
      <c r="A23" s="4" t="s">
        <v>110</v>
      </c>
      <c r="B23" s="5" t="n">
        <v>0</v>
      </c>
      <c r="C23" s="5" t="n">
        <v>0</v>
      </c>
      <c r="D23" s="5" t="n">
        <v>-2328</v>
      </c>
    </row>
    <row r="24" spans="1:4">
      <c r="A24" s="4" t="s">
        <v>111</v>
      </c>
      <c r="B24" s="5" t="n">
        <v>0</v>
      </c>
      <c r="C24" s="5" t="n">
        <v>-9670</v>
      </c>
      <c r="D24" s="5" t="n">
        <v>0</v>
      </c>
    </row>
    <row r="25" spans="1:4">
      <c r="A25" s="4" t="s">
        <v>112</v>
      </c>
      <c r="B25" s="5" t="n">
        <v>1887</v>
      </c>
      <c r="C25" s="5" t="n">
        <v>0</v>
      </c>
      <c r="D25" s="5" t="n">
        <v>0</v>
      </c>
    </row>
    <row r="26" spans="1:4">
      <c r="A26" s="4" t="s">
        <v>113</v>
      </c>
      <c r="B26" s="5" t="n">
        <v>0</v>
      </c>
      <c r="C26" s="5" t="n">
        <v>-2214</v>
      </c>
      <c r="D26" s="5" t="n">
        <v>-6296</v>
      </c>
    </row>
    <row r="27" spans="1:4">
      <c r="A27" s="4" t="s">
        <v>114</v>
      </c>
      <c r="B27" s="5" t="n">
        <v>1118</v>
      </c>
      <c r="C27" s="5" t="n">
        <v>-5141</v>
      </c>
      <c r="D27" s="5" t="n">
        <v>646</v>
      </c>
    </row>
    <row r="28" spans="1:4">
      <c r="A28" s="4" t="s">
        <v>115</v>
      </c>
      <c r="B28" s="5" t="n">
        <v>487</v>
      </c>
      <c r="C28" s="5" t="n">
        <v>509</v>
      </c>
      <c r="D28" s="5" t="n">
        <v>847</v>
      </c>
    </row>
    <row r="29" spans="1:4">
      <c r="A29" s="4" t="s">
        <v>116</v>
      </c>
      <c r="B29" s="5" t="n">
        <v>-2853</v>
      </c>
      <c r="C29" s="5" t="n">
        <v>-17098</v>
      </c>
      <c r="D29" s="5" t="n">
        <v>-9823</v>
      </c>
    </row>
    <row r="30" spans="1:4">
      <c r="A30" s="4" t="s">
        <v>117</v>
      </c>
      <c r="B30" s="5" t="n">
        <v>-5805</v>
      </c>
      <c r="C30" s="5" t="n">
        <v>-26377</v>
      </c>
      <c r="D30" s="5" t="n">
        <v>-101423</v>
      </c>
    </row>
    <row r="31" spans="1:4">
      <c r="A31" s="4" t="s">
        <v>118</v>
      </c>
      <c r="B31" s="5" t="n">
        <v>332</v>
      </c>
      <c r="C31" s="5" t="n">
        <v>137</v>
      </c>
      <c r="D31" s="5" t="n">
        <v>606</v>
      </c>
    </row>
    <row r="32" spans="1:4">
      <c r="A32" s="4" t="s">
        <v>119</v>
      </c>
      <c r="B32" s="5" t="n">
        <v>-6137</v>
      </c>
      <c r="C32" s="5" t="n">
        <v>-26514</v>
      </c>
      <c r="D32" s="5" t="n">
        <v>-102029</v>
      </c>
    </row>
    <row r="33" spans="1:4">
      <c r="A33" s="4" t="s">
        <v>120</v>
      </c>
      <c r="B33" s="5" t="n">
        <v>-6122</v>
      </c>
      <c r="C33" s="5" t="n">
        <v>-64445</v>
      </c>
      <c r="D33" s="5" t="n">
        <v>-118939</v>
      </c>
    </row>
    <row r="34" spans="1:4">
      <c r="A34" s="4" t="s">
        <v>121</v>
      </c>
      <c r="B34" s="5" t="n">
        <v>-12259</v>
      </c>
      <c r="C34" s="5" t="n">
        <v>-90959</v>
      </c>
      <c r="D34" s="5" t="n">
        <v>-220968</v>
      </c>
    </row>
    <row r="35" spans="1:4">
      <c r="A35" s="4" t="s">
        <v>122</v>
      </c>
      <c r="B35" s="5" t="n">
        <v>31</v>
      </c>
      <c r="C35" s="5" t="n">
        <v>168</v>
      </c>
      <c r="D35" s="5" t="n">
        <v>-333</v>
      </c>
    </row>
    <row r="36" spans="1:4">
      <c r="A36" s="4" t="s">
        <v>123</v>
      </c>
      <c r="B36" s="5" t="n">
        <v>-8</v>
      </c>
      <c r="C36" s="5" t="n">
        <v>-47</v>
      </c>
      <c r="D36" s="5" t="n">
        <v>61</v>
      </c>
    </row>
    <row r="37" spans="1:4">
      <c r="A37" s="4" t="s">
        <v>124</v>
      </c>
      <c r="B37" s="5" t="n">
        <v>-6168</v>
      </c>
      <c r="C37" s="5" t="n">
        <v>-26682</v>
      </c>
      <c r="D37" s="5" t="n">
        <v>-101696</v>
      </c>
    </row>
    <row r="38" spans="1:4">
      <c r="A38" s="4" t="s">
        <v>125</v>
      </c>
      <c r="B38" s="5" t="n">
        <v>-6114</v>
      </c>
      <c r="C38" s="5" t="n">
        <v>-64398</v>
      </c>
      <c r="D38" s="5" t="n">
        <v>-119000</v>
      </c>
    </row>
    <row r="39" spans="1:4">
      <c r="A39" s="4" t="s">
        <v>126</v>
      </c>
      <c r="B39" s="6" t="n">
        <v>-12282</v>
      </c>
      <c r="C39" s="6" t="n">
        <v>-91080</v>
      </c>
      <c r="D39" s="6" t="n">
        <v>-220696</v>
      </c>
    </row>
    <row r="40" spans="1:4">
      <c r="A40" s="4" t="s">
        <v>127</v>
      </c>
      <c r="B40" s="7" t="n">
        <v>-0.9</v>
      </c>
      <c r="C40" s="6" t="n">
        <v>-4</v>
      </c>
      <c r="D40" s="6" t="n">
        <v>-16</v>
      </c>
    </row>
    <row r="41" spans="1:4">
      <c r="A41" s="4" t="s">
        <v>128</v>
      </c>
      <c r="B41" s="7" t="n">
        <v>-0.8</v>
      </c>
      <c r="C41" s="6" t="n">
        <v>-9</v>
      </c>
      <c r="D41" s="6" t="n">
        <v>-18</v>
      </c>
    </row>
    <row r="42" spans="1:4">
      <c r="A42" s="4" t="s">
        <v>129</v>
      </c>
      <c r="B42" s="5" t="n">
        <v>7262023</v>
      </c>
      <c r="C42" s="5" t="n">
        <v>6826633</v>
      </c>
      <c r="D42" s="5" t="n">
        <v>64156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28</v>
      </c>
    </row>
    <row r="4" spans="1:2">
      <c r="A4" s="4" t="s">
        <v>391</v>
      </c>
      <c r="B4" s="4"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93</v>
      </c>
      <c r="B1" s="2" t="s">
        <v>1</v>
      </c>
    </row>
    <row r="2" spans="1:2">
      <c r="B2" s="2" t="s">
        <v>2</v>
      </c>
    </row>
    <row r="3" spans="1:2">
      <c r="A3" s="3" t="s">
        <v>235</v>
      </c>
    </row>
    <row r="4" spans="1:2">
      <c r="A4" s="4" t="s">
        <v>394</v>
      </c>
      <c r="B4" s="4" t="s">
        <v>395</v>
      </c>
    </row>
    <row r="5" spans="1:2">
      <c r="A5" s="4" t="s">
        <v>396</v>
      </c>
      <c r="B5" s="4" t="s">
        <v>397</v>
      </c>
    </row>
    <row r="6" spans="1:2">
      <c r="A6" s="4" t="s">
        <v>398</v>
      </c>
      <c r="B6" s="4" t="s">
        <v>399</v>
      </c>
    </row>
    <row r="7" spans="1:2">
      <c r="A7" s="4" t="s">
        <v>400</v>
      </c>
      <c r="B7" s="4" t="s">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2</v>
      </c>
      <c r="B1" s="2" t="s">
        <v>1</v>
      </c>
    </row>
    <row r="2" spans="1:2">
      <c r="B2" s="2" t="s">
        <v>2</v>
      </c>
    </row>
    <row r="3" spans="1:2">
      <c r="A3" s="3" t="s">
        <v>239</v>
      </c>
    </row>
    <row r="4" spans="1:2">
      <c r="A4" s="4" t="s">
        <v>403</v>
      </c>
      <c r="B4" s="4"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05</v>
      </c>
      <c r="B1" s="2" t="s">
        <v>1</v>
      </c>
    </row>
    <row r="2" spans="1:2">
      <c r="B2" s="2" t="s">
        <v>2</v>
      </c>
    </row>
    <row r="3" spans="1:2">
      <c r="A3" s="3" t="s">
        <v>243</v>
      </c>
    </row>
    <row r="4" spans="1:2">
      <c r="A4" s="4" t="s">
        <v>406</v>
      </c>
      <c r="B4" s="4" t="s">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8</v>
      </c>
      <c r="B1" s="2" t="s">
        <v>1</v>
      </c>
    </row>
    <row r="2" spans="1:2">
      <c r="B2" s="2" t="s">
        <v>2</v>
      </c>
    </row>
    <row r="3" spans="1:2">
      <c r="A3" s="3" t="s">
        <v>247</v>
      </c>
    </row>
    <row r="4" spans="1:2">
      <c r="A4" s="4" t="s">
        <v>409</v>
      </c>
      <c r="B4" s="4" t="s">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11</v>
      </c>
      <c r="B1" s="2" t="s">
        <v>1</v>
      </c>
    </row>
    <row r="2" spans="1:2">
      <c r="B2" s="2" t="s">
        <v>2</v>
      </c>
    </row>
    <row r="3" spans="1:2">
      <c r="A3" s="3" t="s">
        <v>255</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6</v>
      </c>
      <c r="B1" s="2" t="s">
        <v>1</v>
      </c>
    </row>
    <row r="2" spans="1:2">
      <c r="B2" s="2" t="s">
        <v>2</v>
      </c>
    </row>
    <row r="3" spans="1:2">
      <c r="A3" s="3" t="s">
        <v>259</v>
      </c>
    </row>
    <row r="4" spans="1:2">
      <c r="A4" s="4" t="s">
        <v>417</v>
      </c>
      <c r="B4" s="4" t="s">
        <v>4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19</v>
      </c>
      <c r="B1" s="2" t="s">
        <v>1</v>
      </c>
    </row>
    <row r="2" spans="1:2">
      <c r="B2" s="2" t="s">
        <v>2</v>
      </c>
    </row>
    <row r="3" spans="1:2">
      <c r="A3" s="3" t="s">
        <v>262</v>
      </c>
    </row>
    <row r="4" spans="1:2">
      <c r="A4" s="4" t="s">
        <v>420</v>
      </c>
      <c r="B4" s="4" t="s">
        <v>4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22</v>
      </c>
      <c r="B1" s="2" t="s">
        <v>1</v>
      </c>
    </row>
    <row r="2" spans="1:2">
      <c r="B2" s="2" t="s">
        <v>2</v>
      </c>
    </row>
    <row r="3" spans="1:2">
      <c r="A3" s="3" t="s">
        <v>265</v>
      </c>
    </row>
    <row r="4" spans="1:2">
      <c r="A4" s="4" t="s">
        <v>423</v>
      </c>
      <c r="B4" s="4" t="s">
        <v>4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25</v>
      </c>
      <c r="B1" s="2" t="s">
        <v>1</v>
      </c>
    </row>
    <row r="2" spans="1:2">
      <c r="B2" s="2" t="s">
        <v>2</v>
      </c>
    </row>
    <row r="3" spans="1:2">
      <c r="A3" s="3" t="s">
        <v>269</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30</v>
      </c>
      <c r="B1" s="2" t="s">
        <v>1</v>
      </c>
    </row>
    <row r="2" spans="1:4">
      <c r="B2" s="2" t="s">
        <v>2</v>
      </c>
      <c r="C2" s="2" t="s">
        <v>32</v>
      </c>
      <c r="D2" s="2" t="s">
        <v>89</v>
      </c>
    </row>
    <row r="3" spans="1:4">
      <c r="A3" s="3" t="s">
        <v>131</v>
      </c>
    </row>
    <row r="4" spans="1:4">
      <c r="A4" s="4" t="s">
        <v>119</v>
      </c>
      <c r="B4" s="6" t="n">
        <v>-6137</v>
      </c>
      <c r="C4" s="6" t="n">
        <v>-26514</v>
      </c>
      <c r="D4" s="6" t="n">
        <v>-102029</v>
      </c>
    </row>
    <row r="5" spans="1:4">
      <c r="A5" s="4" t="s">
        <v>120</v>
      </c>
      <c r="B5" s="5" t="n">
        <v>-6122</v>
      </c>
      <c r="C5" s="5" t="n">
        <v>-64445</v>
      </c>
      <c r="D5" s="5" t="n">
        <v>-118939</v>
      </c>
    </row>
    <row r="6" spans="1:4">
      <c r="A6" s="4" t="s">
        <v>132</v>
      </c>
      <c r="B6" s="5" t="n">
        <v>-12259</v>
      </c>
      <c r="C6" s="5" t="n">
        <v>-90959</v>
      </c>
      <c r="D6" s="5" t="n">
        <v>-220968</v>
      </c>
    </row>
    <row r="7" spans="1:4">
      <c r="A7" s="3" t="s">
        <v>133</v>
      </c>
    </row>
    <row r="8" spans="1:4">
      <c r="A8" s="4" t="s">
        <v>134</v>
      </c>
      <c r="B8" s="5" t="n">
        <v>-1381</v>
      </c>
      <c r="C8" s="5" t="n">
        <v>-1196</v>
      </c>
      <c r="D8" s="5" t="n">
        <v>-16227</v>
      </c>
    </row>
    <row r="9" spans="1:4">
      <c r="A9" s="4" t="s">
        <v>135</v>
      </c>
      <c r="B9" s="5" t="n">
        <v>-13640</v>
      </c>
      <c r="C9" s="5" t="n">
        <v>-92155</v>
      </c>
      <c r="D9" s="5" t="n">
        <v>-237195</v>
      </c>
    </row>
    <row r="10" spans="1:4">
      <c r="A10" s="4" t="s">
        <v>136</v>
      </c>
      <c r="B10" s="5" t="n">
        <v>-117</v>
      </c>
      <c r="C10" s="5" t="n">
        <v>55</v>
      </c>
      <c r="D10" s="5" t="n">
        <v>-264</v>
      </c>
    </row>
    <row r="11" spans="1:4">
      <c r="A11" s="4" t="s">
        <v>137</v>
      </c>
      <c r="B11" s="6" t="n">
        <v>-13523</v>
      </c>
      <c r="C11" s="6" t="n">
        <v>-92210</v>
      </c>
      <c r="D11" s="6" t="n">
        <v>-2369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0</v>
      </c>
      <c r="B1" s="2" t="s">
        <v>1</v>
      </c>
    </row>
    <row r="2" spans="1:2">
      <c r="B2" s="2" t="s">
        <v>2</v>
      </c>
    </row>
    <row r="3" spans="1:2">
      <c r="A3" s="3" t="s">
        <v>269</v>
      </c>
    </row>
    <row r="4" spans="1:2">
      <c r="A4" s="4" t="s">
        <v>431</v>
      </c>
      <c r="B4" s="4" t="s">
        <v>4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33</v>
      </c>
      <c r="B1" s="2" t="s">
        <v>1</v>
      </c>
    </row>
    <row r="2" spans="1:2">
      <c r="B2" s="2" t="s">
        <v>2</v>
      </c>
    </row>
    <row r="3" spans="1:2">
      <c r="A3" s="3" t="s">
        <v>275</v>
      </c>
    </row>
    <row r="4" spans="1:2">
      <c r="A4" s="4" t="s">
        <v>434</v>
      </c>
      <c r="B4" s="4" t="s">
        <v>4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36</v>
      </c>
      <c r="B1" s="2" t="s">
        <v>1</v>
      </c>
    </row>
    <row r="2" spans="1:2">
      <c r="B2" s="2" t="s">
        <v>2</v>
      </c>
    </row>
    <row r="3" spans="1:2">
      <c r="A3" s="3" t="s">
        <v>287</v>
      </c>
    </row>
    <row r="4" spans="1:2">
      <c r="A4" s="4" t="s">
        <v>437</v>
      </c>
      <c r="B4" s="4" t="s">
        <v>4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39</v>
      </c>
      <c r="B1" s="2" t="s">
        <v>1</v>
      </c>
    </row>
    <row r="2" spans="1:2">
      <c r="B2" s="2" t="s">
        <v>2</v>
      </c>
    </row>
    <row r="3" spans="1:2">
      <c r="A3" s="3" t="s">
        <v>295</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44</v>
      </c>
      <c r="B1" s="2" t="s">
        <v>1</v>
      </c>
    </row>
    <row r="2" spans="1:2">
      <c r="B2" s="2" t="s">
        <v>2</v>
      </c>
    </row>
    <row r="3" spans="1:2">
      <c r="A3" s="3" t="s">
        <v>302</v>
      </c>
    </row>
    <row r="4" spans="1:2">
      <c r="A4" s="4" t="s">
        <v>445</v>
      </c>
      <c r="B4" s="4" t="s">
        <v>4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310</v>
      </c>
    </row>
    <row r="4" spans="1:2">
      <c r="A4" s="4" t="s">
        <v>448</v>
      </c>
      <c r="B4" s="4" t="s">
        <v>449</v>
      </c>
    </row>
    <row r="5" spans="1:2">
      <c r="A5" s="4" t="s">
        <v>450</v>
      </c>
      <c r="B5" s="4" t="s">
        <v>451</v>
      </c>
    </row>
    <row r="6" spans="1:2">
      <c r="A6" s="4" t="s">
        <v>452</v>
      </c>
      <c r="B6" s="4" t="s">
        <v>453</v>
      </c>
    </row>
    <row r="7" spans="1:2">
      <c r="A7" s="4" t="s">
        <v>454</v>
      </c>
      <c r="B7" s="4" t="s">
        <v>455</v>
      </c>
    </row>
    <row r="8" spans="1:2">
      <c r="A8" s="4" t="s">
        <v>456</v>
      </c>
      <c r="B8" s="4" t="s">
        <v>457</v>
      </c>
    </row>
    <row r="9" spans="1:2">
      <c r="A9" s="4" t="s">
        <v>458</v>
      </c>
      <c r="B9" s="4" t="s">
        <v>459</v>
      </c>
    </row>
    <row r="10" spans="1:2">
      <c r="A10" s="4" t="s">
        <v>460</v>
      </c>
      <c r="B10" s="4" t="s">
        <v>46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3" t="s">
        <v>314</v>
      </c>
    </row>
    <row r="4" spans="1:2">
      <c r="A4" s="4" t="s">
        <v>463</v>
      </c>
      <c r="B4" s="4" t="s">
        <v>464</v>
      </c>
    </row>
    <row r="5" spans="1:2">
      <c r="A5" s="4" t="s">
        <v>465</v>
      </c>
      <c r="B5" s="4" t="s">
        <v>466</v>
      </c>
    </row>
    <row r="6" spans="1:2">
      <c r="A6" s="4" t="s">
        <v>467</v>
      </c>
      <c r="B6" s="4" t="s">
        <v>468</v>
      </c>
    </row>
    <row r="7" spans="1:2">
      <c r="A7" s="4" t="s">
        <v>469</v>
      </c>
      <c r="B7" s="4" t="s">
        <v>47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v>
      </c>
    </row>
    <row r="3" spans="1:2">
      <c r="A3" s="3" t="s">
        <v>318</v>
      </c>
    </row>
    <row r="4" spans="1:2">
      <c r="A4" s="4" t="s">
        <v>472</v>
      </c>
      <c r="B4" s="4" t="s">
        <v>473</v>
      </c>
    </row>
    <row r="5" spans="1:2">
      <c r="A5" s="4" t="s">
        <v>474</v>
      </c>
      <c r="B5" s="4" t="s">
        <v>47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71"/>
  </cols>
  <sheetData>
    <row r="1" spans="1:2">
      <c r="A1" s="1" t="s">
        <v>476</v>
      </c>
      <c r="B1" s="2" t="s">
        <v>1</v>
      </c>
    </row>
    <row r="2" spans="1:2">
      <c r="B2" s="2" t="s">
        <v>2</v>
      </c>
    </row>
    <row r="3" spans="1:2">
      <c r="A3" s="3" t="s">
        <v>322</v>
      </c>
    </row>
    <row r="4" spans="1:2">
      <c r="A4" s="4" t="s">
        <v>477</v>
      </c>
      <c r="B4" s="4" t="s">
        <v>47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79</v>
      </c>
      <c r="B1" s="2" t="s">
        <v>1</v>
      </c>
    </row>
    <row r="2" spans="1:2">
      <c r="B2" s="2" t="s">
        <v>2</v>
      </c>
    </row>
    <row r="3" spans="1:2">
      <c r="A3" s="3" t="s">
        <v>326</v>
      </c>
    </row>
    <row r="4" spans="1:2">
      <c r="A4" s="4" t="s">
        <v>480</v>
      </c>
      <c r="B4" s="4" t="s">
        <v>48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20"/>
    <col customWidth="1" max="5" min="5" width="37"/>
    <col customWidth="1" max="6" min="6" width="57"/>
    <col customWidth="1" max="7" min="7" width="24"/>
    <col customWidth="1" max="8" min="8" width="11"/>
  </cols>
  <sheetData>
    <row r="1" spans="1:8">
      <c r="A1" s="1" t="s">
        <v>138</v>
      </c>
      <c r="B1" s="2" t="s">
        <v>139</v>
      </c>
      <c r="C1" s="2" t="s">
        <v>140</v>
      </c>
      <c r="D1" s="2" t="s">
        <v>141</v>
      </c>
      <c r="E1" s="2" t="s">
        <v>142</v>
      </c>
      <c r="F1" s="2" t="s">
        <v>143</v>
      </c>
      <c r="G1" s="2" t="s">
        <v>144</v>
      </c>
      <c r="H1" s="2" t="s">
        <v>145</v>
      </c>
    </row>
    <row r="2" spans="1:8">
      <c r="A2" s="4" t="s">
        <v>146</v>
      </c>
      <c r="B2" s="6" t="n">
        <v>1</v>
      </c>
      <c r="C2" s="6" t="n">
        <v>475555</v>
      </c>
      <c r="D2" s="6" t="n">
        <v>-246068</v>
      </c>
      <c r="E2" s="6" t="n">
        <v>-16509</v>
      </c>
      <c r="F2" s="6" t="n">
        <v>212979</v>
      </c>
      <c r="G2" s="6" t="n">
        <v>3579</v>
      </c>
      <c r="H2" s="6" t="n">
        <v>216558</v>
      </c>
    </row>
    <row r="3" spans="1:8">
      <c r="A3" s="4" t="s">
        <v>147</v>
      </c>
      <c r="B3" s="5" t="n">
        <v>6390652</v>
      </c>
    </row>
    <row r="4" spans="1:8">
      <c r="A4" s="4" t="s">
        <v>148</v>
      </c>
      <c r="B4" s="4" t="s">
        <v>149</v>
      </c>
      <c r="C4" s="4" t="s">
        <v>149</v>
      </c>
      <c r="D4" s="5" t="n">
        <v>-220696</v>
      </c>
      <c r="E4" s="4" t="s">
        <v>149</v>
      </c>
      <c r="F4" s="5" t="n">
        <v>-220696</v>
      </c>
      <c r="G4" s="5" t="n">
        <v>-272</v>
      </c>
      <c r="H4" s="5" t="n">
        <v>-220968</v>
      </c>
    </row>
    <row r="5" spans="1:8">
      <c r="A5" s="4" t="s">
        <v>150</v>
      </c>
      <c r="B5" s="4" t="s">
        <v>149</v>
      </c>
      <c r="C5" s="4" t="s">
        <v>149</v>
      </c>
      <c r="D5" s="4" t="s">
        <v>149</v>
      </c>
      <c r="E5" s="5" t="n">
        <v>-16235</v>
      </c>
      <c r="F5" s="5" t="n">
        <v>-16235</v>
      </c>
      <c r="G5" s="5" t="n">
        <v>8</v>
      </c>
      <c r="H5" s="5" t="n">
        <v>-16227</v>
      </c>
    </row>
    <row r="6" spans="1:8">
      <c r="A6" s="4" t="s">
        <v>151</v>
      </c>
      <c r="H6" s="5" t="n">
        <v>0</v>
      </c>
    </row>
    <row r="7" spans="1:8">
      <c r="A7" s="4" t="s">
        <v>152</v>
      </c>
      <c r="B7" s="4" t="s">
        <v>149</v>
      </c>
      <c r="C7" s="4" t="s">
        <v>149</v>
      </c>
      <c r="D7" s="4" t="s">
        <v>149</v>
      </c>
      <c r="E7" s="4" t="s">
        <v>149</v>
      </c>
      <c r="F7" s="4" t="s">
        <v>149</v>
      </c>
      <c r="G7" s="5" t="n">
        <v>731</v>
      </c>
      <c r="H7" s="5" t="n">
        <v>731</v>
      </c>
    </row>
    <row r="8" spans="1:8">
      <c r="A8" s="4" t="s">
        <v>153</v>
      </c>
      <c r="B8" s="4" t="s">
        <v>149</v>
      </c>
      <c r="C8" s="5" t="n">
        <v>5000</v>
      </c>
      <c r="D8" s="4" t="s">
        <v>149</v>
      </c>
      <c r="E8" s="4" t="s">
        <v>149</v>
      </c>
      <c r="F8" s="5" t="n">
        <v>5000</v>
      </c>
      <c r="G8" s="4" t="s">
        <v>149</v>
      </c>
      <c r="H8" s="5" t="n">
        <v>5000</v>
      </c>
    </row>
    <row r="9" spans="1:8">
      <c r="A9" s="4" t="s">
        <v>154</v>
      </c>
      <c r="B9" s="5" t="n">
        <v>25000</v>
      </c>
    </row>
    <row r="10" spans="1:8">
      <c r="A10" s="4" t="s">
        <v>155</v>
      </c>
      <c r="B10" s="4" t="s">
        <v>149</v>
      </c>
      <c r="C10" s="5" t="n">
        <v>49</v>
      </c>
      <c r="D10" s="4" t="s">
        <v>149</v>
      </c>
      <c r="E10" s="4" t="s">
        <v>149</v>
      </c>
      <c r="F10" s="5" t="n">
        <v>49</v>
      </c>
      <c r="G10" s="4" t="s">
        <v>149</v>
      </c>
      <c r="H10" s="5" t="n">
        <v>49</v>
      </c>
    </row>
    <row r="11" spans="1:8">
      <c r="A11" s="4" t="s">
        <v>156</v>
      </c>
      <c r="B11" s="5" t="n">
        <v>1000</v>
      </c>
    </row>
    <row r="12" spans="1:8">
      <c r="A12" s="4" t="s">
        <v>157</v>
      </c>
      <c r="B12" s="4" t="s">
        <v>149</v>
      </c>
      <c r="C12" s="5" t="n">
        <v>1929</v>
      </c>
      <c r="D12" s="4" t="s">
        <v>149</v>
      </c>
      <c r="E12" s="4" t="s">
        <v>149</v>
      </c>
      <c r="F12" s="5" t="n">
        <v>1929</v>
      </c>
      <c r="G12" s="4" t="s">
        <v>149</v>
      </c>
      <c r="H12" s="5" t="n">
        <v>1929</v>
      </c>
    </row>
    <row r="13" spans="1:8">
      <c r="A13" s="4" t="s">
        <v>158</v>
      </c>
      <c r="B13" s="6" t="n">
        <v>1</v>
      </c>
      <c r="C13" s="5" t="n">
        <v>482533</v>
      </c>
      <c r="D13" s="5" t="n">
        <v>-466764</v>
      </c>
      <c r="E13" s="5" t="n">
        <v>-32744</v>
      </c>
      <c r="F13" s="5" t="n">
        <v>-16974</v>
      </c>
      <c r="G13" s="5" t="n">
        <v>4046</v>
      </c>
      <c r="H13" s="5" t="n">
        <v>-12928</v>
      </c>
    </row>
    <row r="14" spans="1:8">
      <c r="A14" s="4" t="s">
        <v>159</v>
      </c>
      <c r="B14" s="5" t="n">
        <v>6416652</v>
      </c>
    </row>
    <row r="15" spans="1:8">
      <c r="A15" s="4" t="s">
        <v>148</v>
      </c>
      <c r="B15" s="4" t="s">
        <v>149</v>
      </c>
      <c r="C15" s="4" t="s">
        <v>149</v>
      </c>
      <c r="D15" s="5" t="n">
        <v>-91080</v>
      </c>
      <c r="E15" s="4" t="s">
        <v>149</v>
      </c>
      <c r="F15" s="5" t="n">
        <v>-91080</v>
      </c>
      <c r="G15" s="5" t="n">
        <v>121</v>
      </c>
      <c r="H15" s="5" t="n">
        <v>-90959</v>
      </c>
    </row>
    <row r="16" spans="1:8">
      <c r="A16" s="4" t="s">
        <v>150</v>
      </c>
      <c r="B16" s="4" t="s">
        <v>149</v>
      </c>
      <c r="C16" s="4" t="s">
        <v>149</v>
      </c>
      <c r="D16" s="4" t="s">
        <v>149</v>
      </c>
      <c r="E16" s="5" t="n">
        <v>-1130</v>
      </c>
      <c r="F16" s="5" t="n">
        <v>-1130</v>
      </c>
      <c r="G16" s="5" t="n">
        <v>-66</v>
      </c>
      <c r="H16" s="5" t="n">
        <v>-1196</v>
      </c>
    </row>
    <row r="17" spans="1:8">
      <c r="A17" s="4" t="s">
        <v>151</v>
      </c>
      <c r="H17" s="5" t="n">
        <v>0</v>
      </c>
    </row>
    <row r="18" spans="1:8">
      <c r="A18" s="4" t="s">
        <v>153</v>
      </c>
      <c r="B18" s="4" t="s">
        <v>149</v>
      </c>
      <c r="C18" s="5" t="n">
        <v>6641</v>
      </c>
      <c r="D18" s="4" t="s">
        <v>149</v>
      </c>
      <c r="E18" s="4" t="s">
        <v>149</v>
      </c>
      <c r="F18" s="5" t="n">
        <v>6641</v>
      </c>
      <c r="G18" s="4" t="s">
        <v>149</v>
      </c>
      <c r="H18" s="5" t="n">
        <v>6641</v>
      </c>
    </row>
    <row r="19" spans="1:8">
      <c r="A19" s="4" t="s">
        <v>154</v>
      </c>
      <c r="B19" s="5" t="n">
        <v>834020</v>
      </c>
    </row>
    <row r="20" spans="1:8">
      <c r="A20" s="4" t="s">
        <v>157</v>
      </c>
      <c r="B20" s="4" t="s">
        <v>149</v>
      </c>
      <c r="C20" s="5" t="n">
        <v>798</v>
      </c>
      <c r="D20" s="4" t="s">
        <v>149</v>
      </c>
      <c r="E20" s="4" t="s">
        <v>149</v>
      </c>
      <c r="F20" s="5" t="n">
        <v>798</v>
      </c>
      <c r="G20" s="4" t="s">
        <v>149</v>
      </c>
      <c r="H20" s="5" t="n">
        <v>798</v>
      </c>
    </row>
    <row r="21" spans="1:8">
      <c r="A21" s="4" t="s">
        <v>160</v>
      </c>
      <c r="B21" s="6" t="n">
        <v>1</v>
      </c>
      <c r="C21" s="5" t="n">
        <v>489972</v>
      </c>
      <c r="D21" s="5" t="n">
        <v>-557844</v>
      </c>
      <c r="E21" s="5" t="n">
        <v>-33874</v>
      </c>
      <c r="F21" s="5" t="n">
        <v>-101745</v>
      </c>
      <c r="G21" s="5" t="n">
        <v>4101</v>
      </c>
      <c r="H21" s="5" t="n">
        <v>-97644</v>
      </c>
    </row>
    <row r="22" spans="1:8">
      <c r="A22" s="4" t="s">
        <v>161</v>
      </c>
      <c r="B22" s="5" t="n">
        <v>7250672</v>
      </c>
    </row>
    <row r="23" spans="1:8">
      <c r="A23" s="4" t="s">
        <v>148</v>
      </c>
      <c r="B23" s="4" t="s">
        <v>149</v>
      </c>
      <c r="C23" s="4" t="s">
        <v>149</v>
      </c>
      <c r="D23" s="5" t="n">
        <v>-12282</v>
      </c>
      <c r="E23" s="4" t="s">
        <v>149</v>
      </c>
      <c r="F23" s="5" t="n">
        <v>-12282</v>
      </c>
      <c r="G23" s="5" t="n">
        <v>23</v>
      </c>
      <c r="H23" s="5" t="n">
        <v>-12259</v>
      </c>
    </row>
    <row r="24" spans="1:8">
      <c r="A24" s="4" t="s">
        <v>150</v>
      </c>
      <c r="B24" s="4" t="s">
        <v>149</v>
      </c>
      <c r="C24" s="4" t="s">
        <v>149</v>
      </c>
      <c r="D24" s="4" t="s">
        <v>149</v>
      </c>
      <c r="E24" s="5" t="n">
        <v>-1241</v>
      </c>
      <c r="F24" s="5" t="n">
        <v>-1241</v>
      </c>
      <c r="G24" s="5" t="n">
        <v>-140</v>
      </c>
      <c r="H24" s="5" t="n">
        <v>-1381</v>
      </c>
    </row>
    <row r="25" spans="1:8">
      <c r="A25" s="4" t="s">
        <v>151</v>
      </c>
      <c r="B25" s="4" t="s">
        <v>149</v>
      </c>
      <c r="C25" s="5" t="n">
        <v>107867</v>
      </c>
      <c r="D25" s="4" t="s">
        <v>149</v>
      </c>
      <c r="E25" s="4" t="s">
        <v>149</v>
      </c>
      <c r="F25" s="5" t="n">
        <v>107867</v>
      </c>
      <c r="G25" s="5" t="n">
        <v>7</v>
      </c>
      <c r="H25" s="5" t="n">
        <v>107874</v>
      </c>
    </row>
    <row r="26" spans="1:8">
      <c r="A26" s="4" t="s">
        <v>162</v>
      </c>
      <c r="B26" s="4" t="s">
        <v>149</v>
      </c>
      <c r="C26" s="5" t="n">
        <v>1290</v>
      </c>
      <c r="D26" s="4" t="s">
        <v>149</v>
      </c>
      <c r="E26" s="4" t="s">
        <v>149</v>
      </c>
      <c r="F26" s="5" t="n">
        <v>1290</v>
      </c>
      <c r="G26" s="4" t="s">
        <v>149</v>
      </c>
      <c r="H26" s="5" t="n">
        <v>1290</v>
      </c>
    </row>
    <row r="27" spans="1:8">
      <c r="A27" s="4" t="s">
        <v>163</v>
      </c>
      <c r="B27" s="4" t="s">
        <v>149</v>
      </c>
      <c r="C27" s="5" t="n">
        <v>-536</v>
      </c>
      <c r="D27" s="4" t="s">
        <v>149</v>
      </c>
      <c r="E27" s="4" t="s">
        <v>149</v>
      </c>
      <c r="F27" s="5" t="n">
        <v>-536</v>
      </c>
      <c r="G27" s="4" t="s">
        <v>149</v>
      </c>
      <c r="H27" s="5" t="n">
        <v>-536</v>
      </c>
    </row>
    <row r="28" spans="1:8">
      <c r="A28" s="4" t="s">
        <v>157</v>
      </c>
      <c r="B28" s="4" t="s">
        <v>149</v>
      </c>
      <c r="C28" s="5" t="n">
        <v>2756</v>
      </c>
      <c r="D28" s="4" t="s">
        <v>149</v>
      </c>
      <c r="E28" s="4" t="s">
        <v>149</v>
      </c>
      <c r="F28" s="5" t="n">
        <v>2756</v>
      </c>
      <c r="G28" s="4" t="s">
        <v>149</v>
      </c>
      <c r="H28" s="5" t="n">
        <v>2756</v>
      </c>
    </row>
    <row r="29" spans="1:8">
      <c r="A29" s="4" t="s">
        <v>164</v>
      </c>
      <c r="B29" s="5" t="n">
        <v>663460</v>
      </c>
    </row>
    <row r="30" spans="1:8">
      <c r="A30" s="4" t="s">
        <v>165</v>
      </c>
      <c r="B30" s="4" t="s">
        <v>149</v>
      </c>
      <c r="C30" s="4" t="s">
        <v>149</v>
      </c>
      <c r="D30" s="4" t="s">
        <v>149</v>
      </c>
      <c r="E30" s="4" t="s">
        <v>149</v>
      </c>
      <c r="F30" s="4" t="s">
        <v>149</v>
      </c>
      <c r="G30" s="4" t="s">
        <v>149</v>
      </c>
      <c r="H30" s="4" t="s">
        <v>149</v>
      </c>
    </row>
    <row r="31" spans="1:8">
      <c r="A31" s="4" t="s">
        <v>166</v>
      </c>
      <c r="B31" s="5" t="n">
        <v>-7</v>
      </c>
    </row>
    <row r="32" spans="1:8">
      <c r="A32" s="4" t="s">
        <v>167</v>
      </c>
      <c r="B32" s="6" t="n">
        <v>1</v>
      </c>
      <c r="C32" s="6" t="n">
        <v>601319</v>
      </c>
      <c r="D32" s="6" t="n">
        <v>-570126</v>
      </c>
      <c r="E32" s="6" t="n">
        <v>-35115</v>
      </c>
      <c r="F32" s="6" t="n">
        <v>-3921</v>
      </c>
      <c r="G32" s="6" t="n">
        <v>3991</v>
      </c>
      <c r="H32" s="6" t="n">
        <v>70</v>
      </c>
    </row>
    <row r="33" spans="1:8">
      <c r="A33" s="4" t="s">
        <v>168</v>
      </c>
      <c r="B33" s="5" t="n">
        <v>79141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482</v>
      </c>
      <c r="B1" s="2" t="s">
        <v>1</v>
      </c>
    </row>
    <row r="2" spans="1:2">
      <c r="B2" s="2" t="s">
        <v>2</v>
      </c>
    </row>
    <row r="3" spans="1:2">
      <c r="A3" s="3" t="s">
        <v>330</v>
      </c>
    </row>
    <row r="4" spans="1:2">
      <c r="A4" s="4" t="s">
        <v>483</v>
      </c>
      <c r="B4" s="4" t="s">
        <v>484</v>
      </c>
    </row>
    <row r="5" spans="1:2">
      <c r="A5" s="4" t="s">
        <v>485</v>
      </c>
      <c r="B5" s="4" t="s">
        <v>486</v>
      </c>
    </row>
    <row r="6" spans="1:2">
      <c r="A6" s="4" t="s">
        <v>487</v>
      </c>
      <c r="B6" s="4" t="s">
        <v>48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s>
  <sheetData>
    <row r="1" spans="1:5">
      <c r="A1" s="1" t="s">
        <v>489</v>
      </c>
      <c r="B1" s="2" t="s">
        <v>490</v>
      </c>
      <c r="C1" s="2" t="s">
        <v>1</v>
      </c>
    </row>
    <row r="2" spans="1:5">
      <c r="B2" s="2" t="s">
        <v>491</v>
      </c>
      <c r="C2" s="2" t="s">
        <v>2</v>
      </c>
      <c r="D2" s="2" t="s">
        <v>32</v>
      </c>
      <c r="E2" s="2" t="s">
        <v>89</v>
      </c>
    </row>
    <row r="3" spans="1:5">
      <c r="A3" s="4" t="s">
        <v>492</v>
      </c>
      <c r="C3" s="6" t="n">
        <v>-6137</v>
      </c>
      <c r="D3" s="6" t="n">
        <v>-26514</v>
      </c>
      <c r="E3" s="6" t="n">
        <v>-102029</v>
      </c>
    </row>
    <row r="4" spans="1:5">
      <c r="A4" s="4" t="s">
        <v>493</v>
      </c>
      <c r="C4" s="5" t="n">
        <v>-92648</v>
      </c>
    </row>
    <row r="5" spans="1:5">
      <c r="A5" s="4" t="s">
        <v>76</v>
      </c>
      <c r="C5" s="5" t="n">
        <v>-570126</v>
      </c>
      <c r="D5" s="5" t="n">
        <v>-557844</v>
      </c>
    </row>
    <row r="6" spans="1:5">
      <c r="A6" s="4" t="s">
        <v>494</v>
      </c>
    </row>
    <row r="7" spans="1:5">
      <c r="A7" s="4" t="s">
        <v>495</v>
      </c>
      <c r="C7" s="6" t="n">
        <v>41600</v>
      </c>
      <c r="D7" s="6" t="n">
        <v>41600</v>
      </c>
    </row>
    <row r="8" spans="1:5">
      <c r="A8" s="4" t="s">
        <v>496</v>
      </c>
    </row>
    <row r="9" spans="1:5">
      <c r="A9" s="4" t="s">
        <v>497</v>
      </c>
      <c r="B9" s="5" t="n">
        <v>6600000</v>
      </c>
    </row>
    <row r="10" spans="1:5">
      <c r="A10" s="4" t="s">
        <v>498</v>
      </c>
      <c r="B10" s="6" t="n">
        <v>76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5"/>
    <col customWidth="1" max="2" min="2" width="52"/>
  </cols>
  <sheetData>
    <row r="1" spans="1:2">
      <c r="A1" s="1" t="s">
        <v>499</v>
      </c>
      <c r="B1" s="2" t="s">
        <v>1</v>
      </c>
    </row>
    <row r="2" spans="1:2">
      <c r="B2" s="2" t="s">
        <v>2</v>
      </c>
    </row>
    <row r="3" spans="1:2">
      <c r="A3" s="4" t="s">
        <v>500</v>
      </c>
    </row>
    <row r="4" spans="1:2">
      <c r="A4" s="3" t="s">
        <v>501</v>
      </c>
    </row>
    <row r="5" spans="1:2">
      <c r="A5" s="4" t="s">
        <v>502</v>
      </c>
      <c r="B5" s="4" t="s">
        <v>503</v>
      </c>
    </row>
    <row r="6" spans="1:2">
      <c r="A6" s="4" t="s">
        <v>504</v>
      </c>
    </row>
    <row r="7" spans="1:2">
      <c r="A7" s="3" t="s">
        <v>501</v>
      </c>
    </row>
    <row r="8" spans="1:2">
      <c r="A8" s="4" t="s">
        <v>502</v>
      </c>
      <c r="B8" s="4" t="s">
        <v>505</v>
      </c>
    </row>
    <row r="9" spans="1:2">
      <c r="A9" s="4" t="s">
        <v>506</v>
      </c>
    </row>
    <row r="10" spans="1:2">
      <c r="A10" s="3" t="s">
        <v>501</v>
      </c>
    </row>
    <row r="11" spans="1:2">
      <c r="A11" s="4" t="s">
        <v>502</v>
      </c>
      <c r="B11" s="4" t="s">
        <v>505</v>
      </c>
    </row>
    <row r="12" spans="1:2">
      <c r="A12" s="4" t="s">
        <v>507</v>
      </c>
    </row>
    <row r="13" spans="1:2">
      <c r="A13" s="3" t="s">
        <v>501</v>
      </c>
    </row>
    <row r="14" spans="1:2">
      <c r="A14" s="4" t="s">
        <v>502</v>
      </c>
      <c r="B14" s="4" t="s">
        <v>505</v>
      </c>
    </row>
    <row r="15" spans="1:2">
      <c r="A15" s="4" t="s">
        <v>508</v>
      </c>
    </row>
    <row r="16" spans="1:2">
      <c r="A16" s="3" t="s">
        <v>501</v>
      </c>
    </row>
    <row r="17" spans="1:2">
      <c r="A17" s="4" t="s">
        <v>502</v>
      </c>
      <c r="B17" s="4" t="s">
        <v>509</v>
      </c>
    </row>
    <row r="18" spans="1:2">
      <c r="A18" s="4" t="s">
        <v>510</v>
      </c>
    </row>
    <row r="19" spans="1:2">
      <c r="A19" s="3" t="s">
        <v>501</v>
      </c>
    </row>
    <row r="20" spans="1:2">
      <c r="A20" s="4" t="s">
        <v>502</v>
      </c>
      <c r="B20" s="4" t="s">
        <v>51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32</v>
      </c>
      <c r="D2" s="2" t="s">
        <v>89</v>
      </c>
    </row>
    <row r="3" spans="1:4">
      <c r="A3" s="4" t="s">
        <v>513</v>
      </c>
      <c r="B3" s="6" t="n">
        <v>125582</v>
      </c>
      <c r="C3" s="6" t="n">
        <v>121520</v>
      </c>
      <c r="D3" s="6" t="n">
        <v>114602</v>
      </c>
    </row>
    <row r="4" spans="1:4">
      <c r="A4" s="4" t="s">
        <v>514</v>
      </c>
    </row>
    <row r="5" spans="1:4">
      <c r="A5" s="4" t="s">
        <v>513</v>
      </c>
      <c r="B5" s="5" t="n">
        <v>91381</v>
      </c>
      <c r="C5" s="5" t="n">
        <v>112174</v>
      </c>
      <c r="D5" s="5" t="n">
        <v>81241</v>
      </c>
    </row>
    <row r="6" spans="1:4">
      <c r="A6" s="4" t="s">
        <v>515</v>
      </c>
    </row>
    <row r="7" spans="1:4">
      <c r="A7" s="4" t="s">
        <v>513</v>
      </c>
      <c r="B7" s="5" t="n">
        <v>12437</v>
      </c>
      <c r="C7" s="5" t="n">
        <v>511</v>
      </c>
      <c r="D7" s="5" t="n">
        <v>12893</v>
      </c>
    </row>
    <row r="8" spans="1:4">
      <c r="A8" s="4" t="s">
        <v>516</v>
      </c>
    </row>
    <row r="9" spans="1:4">
      <c r="A9" s="4" t="s">
        <v>513</v>
      </c>
      <c r="B9" s="5" t="n">
        <v>1733</v>
      </c>
      <c r="C9" s="5" t="n">
        <v>1932</v>
      </c>
      <c r="D9" s="5" t="n">
        <v>1740</v>
      </c>
    </row>
    <row r="10" spans="1:4">
      <c r="A10" s="4" t="s">
        <v>517</v>
      </c>
    </row>
    <row r="11" spans="1:4">
      <c r="A11" s="4" t="s">
        <v>513</v>
      </c>
      <c r="B11" s="5" t="n">
        <v>18721</v>
      </c>
      <c r="C11" s="5" t="n">
        <v>0</v>
      </c>
      <c r="D11" s="5" t="n">
        <v>6622</v>
      </c>
    </row>
    <row r="12" spans="1:4">
      <c r="A12" s="4" t="s">
        <v>518</v>
      </c>
    </row>
    <row r="13" spans="1:4">
      <c r="A13" s="4" t="s">
        <v>513</v>
      </c>
      <c r="B13" s="5" t="n">
        <v>932</v>
      </c>
      <c r="C13" s="5" t="n">
        <v>6903</v>
      </c>
      <c r="D13" s="5" t="n">
        <v>694</v>
      </c>
    </row>
    <row r="14" spans="1:4">
      <c r="A14" s="4" t="s">
        <v>519</v>
      </c>
    </row>
    <row r="15" spans="1:4">
      <c r="A15" s="4" t="s">
        <v>513</v>
      </c>
      <c r="B15" s="5" t="n">
        <v>378</v>
      </c>
      <c r="C15" s="5" t="n">
        <v>0</v>
      </c>
      <c r="D15" s="5" t="n">
        <v>8737</v>
      </c>
    </row>
    <row r="16" spans="1:4">
      <c r="A16" s="4" t="s">
        <v>520</v>
      </c>
    </row>
    <row r="17" spans="1:4">
      <c r="A17" s="4" t="s">
        <v>513</v>
      </c>
      <c r="B17" s="5" t="n">
        <v>0</v>
      </c>
      <c r="C17" s="5" t="n">
        <v>0</v>
      </c>
      <c r="D17" s="5" t="n">
        <v>2675</v>
      </c>
    </row>
    <row r="18" spans="1:4">
      <c r="A18" s="4" t="s">
        <v>521</v>
      </c>
    </row>
    <row r="19" spans="1:4">
      <c r="A19" s="4" t="s">
        <v>513</v>
      </c>
      <c r="B19" s="5" t="n">
        <v>93547</v>
      </c>
      <c r="C19" s="5" t="n">
        <v>111795</v>
      </c>
      <c r="D19" s="5" t="n">
        <v>86477</v>
      </c>
    </row>
    <row r="20" spans="1:4">
      <c r="A20" s="4" t="s">
        <v>522</v>
      </c>
    </row>
    <row r="21" spans="1:4">
      <c r="A21" s="4" t="s">
        <v>513</v>
      </c>
      <c r="B21" s="5" t="n">
        <v>90067</v>
      </c>
      <c r="C21" s="5" t="n">
        <v>111284</v>
      </c>
      <c r="D21" s="5" t="n">
        <v>81241</v>
      </c>
    </row>
    <row r="22" spans="1:4">
      <c r="A22" s="4" t="s">
        <v>523</v>
      </c>
    </row>
    <row r="23" spans="1:4">
      <c r="A23" s="4" t="s">
        <v>513</v>
      </c>
      <c r="B23" s="5" t="n">
        <v>1605</v>
      </c>
      <c r="C23" s="5" t="n">
        <v>511</v>
      </c>
      <c r="D23" s="5" t="n">
        <v>286</v>
      </c>
    </row>
    <row r="24" spans="1:4">
      <c r="A24" s="4" t="s">
        <v>524</v>
      </c>
    </row>
    <row r="25" spans="1:4">
      <c r="A25" s="4" t="s">
        <v>513</v>
      </c>
      <c r="B25" s="5" t="n">
        <v>0</v>
      </c>
      <c r="C25" s="5" t="n">
        <v>0</v>
      </c>
      <c r="D25" s="5" t="n">
        <v>0</v>
      </c>
    </row>
    <row r="26" spans="1:4">
      <c r="A26" s="4" t="s">
        <v>525</v>
      </c>
    </row>
    <row r="27" spans="1:4">
      <c r="A27" s="4" t="s">
        <v>513</v>
      </c>
      <c r="B27" s="5" t="n">
        <v>1875</v>
      </c>
      <c r="C27" s="5" t="n">
        <v>0</v>
      </c>
      <c r="D27" s="5" t="n">
        <v>2771</v>
      </c>
    </row>
    <row r="28" spans="1:4">
      <c r="A28" s="4" t="s">
        <v>526</v>
      </c>
    </row>
    <row r="29" spans="1:4">
      <c r="A29" s="4" t="s">
        <v>513</v>
      </c>
      <c r="B29" s="5" t="n">
        <v>0</v>
      </c>
      <c r="C29" s="5" t="n">
        <v>0</v>
      </c>
      <c r="D29" s="5" t="n">
        <v>0</v>
      </c>
    </row>
    <row r="30" spans="1:4">
      <c r="A30" s="4" t="s">
        <v>527</v>
      </c>
    </row>
    <row r="31" spans="1:4">
      <c r="A31" s="4" t="s">
        <v>513</v>
      </c>
      <c r="B31" s="5" t="n">
        <v>0</v>
      </c>
      <c r="C31" s="5" t="n">
        <v>0</v>
      </c>
      <c r="D31" s="5" t="n">
        <v>0</v>
      </c>
    </row>
    <row r="32" spans="1:4">
      <c r="A32" s="4" t="s">
        <v>528</v>
      </c>
    </row>
    <row r="33" spans="1:4">
      <c r="A33" s="4" t="s">
        <v>513</v>
      </c>
      <c r="D33" s="5" t="n">
        <v>2179</v>
      </c>
    </row>
    <row r="34" spans="1:4">
      <c r="A34" s="4" t="s">
        <v>529</v>
      </c>
    </row>
    <row r="35" spans="1:4">
      <c r="A35" s="4" t="s">
        <v>513</v>
      </c>
      <c r="B35" s="5" t="n">
        <v>3043</v>
      </c>
      <c r="C35" s="5" t="n">
        <v>2793</v>
      </c>
      <c r="D35" s="5" t="n">
        <v>12311</v>
      </c>
    </row>
    <row r="36" spans="1:4">
      <c r="A36" s="4" t="s">
        <v>530</v>
      </c>
    </row>
    <row r="37" spans="1:4">
      <c r="A37" s="4" t="s">
        <v>513</v>
      </c>
      <c r="B37" s="5" t="n">
        <v>0</v>
      </c>
      <c r="C37" s="5" t="n">
        <v>0</v>
      </c>
      <c r="D37" s="5" t="n">
        <v>0</v>
      </c>
    </row>
    <row r="38" spans="1:4">
      <c r="A38" s="4" t="s">
        <v>531</v>
      </c>
    </row>
    <row r="39" spans="1:4">
      <c r="A39" s="4" t="s">
        <v>513</v>
      </c>
      <c r="B39" s="5" t="n">
        <v>0</v>
      </c>
      <c r="C39" s="5" t="n">
        <v>0</v>
      </c>
      <c r="D39" s="5" t="n">
        <v>0</v>
      </c>
    </row>
    <row r="40" spans="1:4">
      <c r="A40" s="4" t="s">
        <v>532</v>
      </c>
    </row>
    <row r="41" spans="1:4">
      <c r="A41" s="4" t="s">
        <v>513</v>
      </c>
      <c r="B41" s="5" t="n">
        <v>1733</v>
      </c>
      <c r="C41" s="5" t="n">
        <v>1932</v>
      </c>
      <c r="D41" s="5" t="n">
        <v>1740</v>
      </c>
    </row>
    <row r="42" spans="1:4">
      <c r="A42" s="4" t="s">
        <v>533</v>
      </c>
    </row>
    <row r="43" spans="1:4">
      <c r="A43" s="4" t="s">
        <v>513</v>
      </c>
      <c r="B43" s="5" t="n">
        <v>0</v>
      </c>
      <c r="C43" s="5" t="n">
        <v>0</v>
      </c>
      <c r="D43" s="5" t="n">
        <v>1626</v>
      </c>
    </row>
    <row r="44" spans="1:4">
      <c r="A44" s="4" t="s">
        <v>534</v>
      </c>
    </row>
    <row r="45" spans="1:4">
      <c r="A45" s="4" t="s">
        <v>513</v>
      </c>
      <c r="B45" s="5" t="n">
        <v>932</v>
      </c>
      <c r="C45" s="5" t="n">
        <v>861</v>
      </c>
      <c r="D45" s="5" t="n">
        <v>208</v>
      </c>
    </row>
    <row r="46" spans="1:4">
      <c r="A46" s="4" t="s">
        <v>535</v>
      </c>
    </row>
    <row r="47" spans="1:4">
      <c r="A47" s="4" t="s">
        <v>513</v>
      </c>
      <c r="B47" s="5" t="n">
        <v>378</v>
      </c>
      <c r="C47" s="5" t="n">
        <v>0</v>
      </c>
      <c r="D47" s="5" t="n">
        <v>8737</v>
      </c>
    </row>
    <row r="48" spans="1:4">
      <c r="A48" s="4" t="s">
        <v>536</v>
      </c>
    </row>
    <row r="49" spans="1:4">
      <c r="A49" s="4" t="s">
        <v>513</v>
      </c>
      <c r="D49" s="5" t="n">
        <v>0</v>
      </c>
    </row>
    <row r="50" spans="1:4">
      <c r="A50" s="4" t="s">
        <v>537</v>
      </c>
    </row>
    <row r="51" spans="1:4">
      <c r="A51" s="4" t="s">
        <v>513</v>
      </c>
      <c r="B51" s="5" t="n">
        <v>10809</v>
      </c>
      <c r="C51" s="5" t="n">
        <v>6042</v>
      </c>
      <c r="D51" s="5" t="n">
        <v>14914</v>
      </c>
    </row>
    <row r="52" spans="1:4">
      <c r="A52" s="4" t="s">
        <v>538</v>
      </c>
    </row>
    <row r="53" spans="1:4">
      <c r="A53" s="4" t="s">
        <v>513</v>
      </c>
      <c r="B53" s="5" t="n">
        <v>0</v>
      </c>
      <c r="C53" s="5" t="n">
        <v>0</v>
      </c>
      <c r="D53" s="5" t="n">
        <v>0</v>
      </c>
    </row>
    <row r="54" spans="1:4">
      <c r="A54" s="4" t="s">
        <v>539</v>
      </c>
    </row>
    <row r="55" spans="1:4">
      <c r="A55" s="4" t="s">
        <v>513</v>
      </c>
      <c r="B55" s="5" t="n">
        <v>10809</v>
      </c>
      <c r="C55" s="5" t="n">
        <v>0</v>
      </c>
      <c r="D55" s="5" t="n">
        <v>12353</v>
      </c>
    </row>
    <row r="56" spans="1:4">
      <c r="A56" s="4" t="s">
        <v>540</v>
      </c>
    </row>
    <row r="57" spans="1:4">
      <c r="A57" s="4" t="s">
        <v>513</v>
      </c>
      <c r="B57" s="5" t="n">
        <v>0</v>
      </c>
      <c r="C57" s="5" t="n">
        <v>0</v>
      </c>
      <c r="D57" s="5" t="n">
        <v>0</v>
      </c>
    </row>
    <row r="58" spans="1:4">
      <c r="A58" s="4" t="s">
        <v>541</v>
      </c>
    </row>
    <row r="59" spans="1:4">
      <c r="A59" s="4" t="s">
        <v>513</v>
      </c>
      <c r="B59" s="5" t="n">
        <v>0</v>
      </c>
      <c r="C59" s="5" t="n">
        <v>0</v>
      </c>
      <c r="D59" s="5" t="n">
        <v>2075</v>
      </c>
    </row>
    <row r="60" spans="1:4">
      <c r="A60" s="4" t="s">
        <v>542</v>
      </c>
    </row>
    <row r="61" spans="1:4">
      <c r="A61" s="4" t="s">
        <v>513</v>
      </c>
      <c r="B61" s="5" t="n">
        <v>0</v>
      </c>
      <c r="C61" s="5" t="n">
        <v>6042</v>
      </c>
      <c r="D61" s="5" t="n">
        <v>486</v>
      </c>
    </row>
    <row r="62" spans="1:4">
      <c r="A62" s="4" t="s">
        <v>543</v>
      </c>
    </row>
    <row r="63" spans="1:4">
      <c r="A63" s="4" t="s">
        <v>513</v>
      </c>
      <c r="B63" s="5" t="n">
        <v>0</v>
      </c>
      <c r="C63" s="5" t="n">
        <v>0</v>
      </c>
      <c r="D63" s="5" t="n">
        <v>0</v>
      </c>
    </row>
    <row r="64" spans="1:4">
      <c r="A64" s="4" t="s">
        <v>544</v>
      </c>
    </row>
    <row r="65" spans="1:4">
      <c r="A65" s="4" t="s">
        <v>513</v>
      </c>
      <c r="D65" s="5" t="n">
        <v>0</v>
      </c>
    </row>
    <row r="66" spans="1:4">
      <c r="A66" s="4" t="s">
        <v>545</v>
      </c>
    </row>
    <row r="67" spans="1:4">
      <c r="A67" s="4" t="s">
        <v>513</v>
      </c>
      <c r="B67" s="5" t="n">
        <v>1052</v>
      </c>
      <c r="C67" s="5" t="n">
        <v>0</v>
      </c>
      <c r="D67" s="5" t="n">
        <v>0</v>
      </c>
    </row>
    <row r="68" spans="1:4">
      <c r="A68" s="4" t="s">
        <v>546</v>
      </c>
    </row>
    <row r="69" spans="1:4">
      <c r="A69" s="4" t="s">
        <v>513</v>
      </c>
      <c r="B69" s="5" t="n">
        <v>0</v>
      </c>
      <c r="C69" s="5" t="n">
        <v>0</v>
      </c>
      <c r="D69" s="5" t="n">
        <v>0</v>
      </c>
    </row>
    <row r="70" spans="1:4">
      <c r="A70" s="4" t="s">
        <v>547</v>
      </c>
    </row>
    <row r="71" spans="1:4">
      <c r="A71" s="4" t="s">
        <v>513</v>
      </c>
      <c r="B71" s="5" t="n">
        <v>0</v>
      </c>
      <c r="C71" s="5" t="n">
        <v>0</v>
      </c>
      <c r="D71" s="5" t="n">
        <v>0</v>
      </c>
    </row>
    <row r="72" spans="1:4">
      <c r="A72" s="4" t="s">
        <v>548</v>
      </c>
    </row>
    <row r="73" spans="1:4">
      <c r="A73" s="4" t="s">
        <v>513</v>
      </c>
      <c r="B73" s="5" t="n">
        <v>0</v>
      </c>
      <c r="C73" s="5" t="n">
        <v>0</v>
      </c>
      <c r="D73" s="5" t="n">
        <v>0</v>
      </c>
    </row>
    <row r="74" spans="1:4">
      <c r="A74" s="4" t="s">
        <v>549</v>
      </c>
    </row>
    <row r="75" spans="1:4">
      <c r="A75" s="4" t="s">
        <v>513</v>
      </c>
      <c r="B75" s="5" t="n">
        <v>1052</v>
      </c>
      <c r="C75" s="5" t="n">
        <v>0</v>
      </c>
      <c r="D75" s="5" t="n">
        <v>0</v>
      </c>
    </row>
    <row r="76" spans="1:4">
      <c r="A76" s="4" t="s">
        <v>550</v>
      </c>
    </row>
    <row r="77" spans="1:4">
      <c r="A77" s="4" t="s">
        <v>513</v>
      </c>
      <c r="B77" s="5" t="n">
        <v>0</v>
      </c>
      <c r="C77" s="5" t="n">
        <v>0</v>
      </c>
      <c r="D77" s="5" t="n">
        <v>0</v>
      </c>
    </row>
    <row r="78" spans="1:4">
      <c r="A78" s="4" t="s">
        <v>551</v>
      </c>
    </row>
    <row r="79" spans="1:4">
      <c r="A79" s="4" t="s">
        <v>513</v>
      </c>
      <c r="B79" s="5" t="n">
        <v>0</v>
      </c>
      <c r="C79" s="5" t="n">
        <v>0</v>
      </c>
      <c r="D79" s="5" t="n">
        <v>0</v>
      </c>
    </row>
    <row r="80" spans="1:4">
      <c r="A80" s="4" t="s">
        <v>552</v>
      </c>
    </row>
    <row r="81" spans="1:4">
      <c r="A81" s="4" t="s">
        <v>513</v>
      </c>
      <c r="D81" s="5" t="n">
        <v>0</v>
      </c>
    </row>
    <row r="82" spans="1:4">
      <c r="A82" s="4" t="s">
        <v>553</v>
      </c>
    </row>
    <row r="83" spans="1:4">
      <c r="A83" s="4" t="s">
        <v>513</v>
      </c>
      <c r="B83" s="5" t="n">
        <v>15794</v>
      </c>
      <c r="C83" s="5" t="n">
        <v>0</v>
      </c>
      <c r="D83" s="5" t="n">
        <v>0</v>
      </c>
    </row>
    <row r="84" spans="1:4">
      <c r="A84" s="4" t="s">
        <v>554</v>
      </c>
    </row>
    <row r="85" spans="1:4">
      <c r="A85" s="4" t="s">
        <v>513</v>
      </c>
      <c r="B85" s="5" t="n">
        <v>0</v>
      </c>
      <c r="C85" s="5" t="n">
        <v>0</v>
      </c>
      <c r="D85" s="5" t="n">
        <v>0</v>
      </c>
    </row>
    <row r="86" spans="1:4">
      <c r="A86" s="4" t="s">
        <v>555</v>
      </c>
    </row>
    <row r="87" spans="1:4">
      <c r="A87" s="4" t="s">
        <v>513</v>
      </c>
      <c r="B87" s="5" t="n">
        <v>0</v>
      </c>
      <c r="C87" s="5" t="n">
        <v>0</v>
      </c>
      <c r="D87" s="5" t="n">
        <v>0</v>
      </c>
    </row>
    <row r="88" spans="1:4">
      <c r="A88" s="4" t="s">
        <v>556</v>
      </c>
    </row>
    <row r="89" spans="1:4">
      <c r="A89" s="4" t="s">
        <v>513</v>
      </c>
      <c r="B89" s="5" t="n">
        <v>0</v>
      </c>
      <c r="C89" s="5" t="n">
        <v>0</v>
      </c>
      <c r="D89" s="5" t="n">
        <v>0</v>
      </c>
    </row>
    <row r="90" spans="1:4">
      <c r="A90" s="4" t="s">
        <v>557</v>
      </c>
    </row>
    <row r="91" spans="1:4">
      <c r="A91" s="4" t="s">
        <v>513</v>
      </c>
      <c r="B91" s="5" t="n">
        <v>15794</v>
      </c>
      <c r="C91" s="5" t="n">
        <v>0</v>
      </c>
      <c r="D91" s="5" t="n">
        <v>0</v>
      </c>
    </row>
    <row r="92" spans="1:4">
      <c r="A92" s="4" t="s">
        <v>558</v>
      </c>
    </row>
    <row r="93" spans="1:4">
      <c r="A93" s="4" t="s">
        <v>513</v>
      </c>
      <c r="B93" s="5" t="n">
        <v>0</v>
      </c>
      <c r="C93" s="5" t="n">
        <v>0</v>
      </c>
      <c r="D93" s="5" t="n">
        <v>0</v>
      </c>
    </row>
    <row r="94" spans="1:4">
      <c r="A94" s="4" t="s">
        <v>559</v>
      </c>
    </row>
    <row r="95" spans="1:4">
      <c r="A95" s="4" t="s">
        <v>513</v>
      </c>
      <c r="B95" s="5" t="n">
        <v>0</v>
      </c>
      <c r="C95" s="5" t="n">
        <v>0</v>
      </c>
      <c r="D95" s="5" t="n">
        <v>0</v>
      </c>
    </row>
    <row r="96" spans="1:4">
      <c r="A96" s="4" t="s">
        <v>560</v>
      </c>
    </row>
    <row r="97" spans="1:4">
      <c r="A97" s="4" t="s">
        <v>513</v>
      </c>
      <c r="D97" s="5" t="n">
        <v>0</v>
      </c>
    </row>
    <row r="98" spans="1:4">
      <c r="A98" s="4" t="s">
        <v>561</v>
      </c>
    </row>
    <row r="99" spans="1:4">
      <c r="A99" s="4" t="s">
        <v>513</v>
      </c>
      <c r="B99" s="5" t="n">
        <v>1337</v>
      </c>
      <c r="C99" s="5" t="n">
        <v>890</v>
      </c>
      <c r="D99" s="5" t="n">
        <v>900</v>
      </c>
    </row>
    <row r="100" spans="1:4">
      <c r="A100" s="4" t="s">
        <v>562</v>
      </c>
    </row>
    <row r="101" spans="1:4">
      <c r="A101" s="4" t="s">
        <v>513</v>
      </c>
      <c r="B101" s="5" t="n">
        <v>1314</v>
      </c>
      <c r="C101" s="5" t="n">
        <v>890</v>
      </c>
      <c r="D101" s="5" t="n">
        <v>0</v>
      </c>
    </row>
    <row r="102" spans="1:4">
      <c r="A102" s="4" t="s">
        <v>563</v>
      </c>
    </row>
    <row r="103" spans="1:4">
      <c r="A103" s="4" t="s">
        <v>513</v>
      </c>
      <c r="B103" s="5" t="n">
        <v>23</v>
      </c>
      <c r="C103" s="5" t="n">
        <v>0</v>
      </c>
      <c r="D103" s="5" t="n">
        <v>254</v>
      </c>
    </row>
    <row r="104" spans="1:4">
      <c r="A104" s="4" t="s">
        <v>564</v>
      </c>
    </row>
    <row r="105" spans="1:4">
      <c r="A105" s="4" t="s">
        <v>513</v>
      </c>
      <c r="B105" s="5" t="n">
        <v>0</v>
      </c>
      <c r="C105" s="5" t="n">
        <v>0</v>
      </c>
      <c r="D105" s="5" t="n">
        <v>0</v>
      </c>
    </row>
    <row r="106" spans="1:4">
      <c r="A106" s="4" t="s">
        <v>565</v>
      </c>
    </row>
    <row r="107" spans="1:4">
      <c r="A107" s="4" t="s">
        <v>513</v>
      </c>
      <c r="B107" s="5" t="n">
        <v>0</v>
      </c>
      <c r="C107" s="5" t="n">
        <v>0</v>
      </c>
      <c r="D107" s="5" t="n">
        <v>150</v>
      </c>
    </row>
    <row r="108" spans="1:4">
      <c r="A108" s="4" t="s">
        <v>566</v>
      </c>
    </row>
    <row r="109" spans="1:4">
      <c r="A109" s="4" t="s">
        <v>513</v>
      </c>
      <c r="B109" s="5" t="n">
        <v>0</v>
      </c>
      <c r="C109" s="5" t="n">
        <v>0</v>
      </c>
      <c r="D109" s="5" t="n">
        <v>0</v>
      </c>
    </row>
    <row r="110" spans="1:4">
      <c r="A110" s="4" t="s">
        <v>567</v>
      </c>
    </row>
    <row r="111" spans="1:4">
      <c r="A111" s="4" t="s">
        <v>513</v>
      </c>
      <c r="B111" s="6" t="n">
        <v>0</v>
      </c>
      <c r="C111" s="6" t="n">
        <v>0</v>
      </c>
      <c r="D111" s="5" t="n">
        <v>0</v>
      </c>
    </row>
    <row r="112" spans="1:4">
      <c r="A112" s="4" t="s">
        <v>568</v>
      </c>
    </row>
    <row r="113" spans="1:4">
      <c r="A113" s="4" t="s">
        <v>513</v>
      </c>
      <c r="D113" s="6" t="n">
        <v>49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2</v>
      </c>
      <c r="D2" s="2" t="s">
        <v>89</v>
      </c>
    </row>
    <row r="3" spans="1:4">
      <c r="A3" s="4" t="s">
        <v>513</v>
      </c>
      <c r="B3" s="6" t="n">
        <v>125582</v>
      </c>
      <c r="C3" s="6" t="n">
        <v>121520</v>
      </c>
      <c r="D3" s="6" t="n">
        <v>114602</v>
      </c>
    </row>
    <row r="4" spans="1:4">
      <c r="A4" s="4" t="s">
        <v>521</v>
      </c>
    </row>
    <row r="5" spans="1:4">
      <c r="A5" s="4" t="s">
        <v>513</v>
      </c>
      <c r="B5" s="5" t="n">
        <v>93547</v>
      </c>
      <c r="C5" s="5" t="n">
        <v>111795</v>
      </c>
      <c r="D5" s="5" t="n">
        <v>86477</v>
      </c>
    </row>
    <row r="6" spans="1:4">
      <c r="A6" s="4" t="s">
        <v>529</v>
      </c>
    </row>
    <row r="7" spans="1:4">
      <c r="A7" s="4" t="s">
        <v>513</v>
      </c>
      <c r="B7" s="5" t="n">
        <v>3043</v>
      </c>
      <c r="C7" s="5" t="n">
        <v>2793</v>
      </c>
      <c r="D7" s="5" t="n">
        <v>12311</v>
      </c>
    </row>
    <row r="8" spans="1:4">
      <c r="A8" s="4" t="s">
        <v>537</v>
      </c>
    </row>
    <row r="9" spans="1:4">
      <c r="A9" s="4" t="s">
        <v>513</v>
      </c>
      <c r="B9" s="5" t="n">
        <v>10809</v>
      </c>
      <c r="C9" s="5" t="n">
        <v>6042</v>
      </c>
      <c r="D9" s="5" t="n">
        <v>14914</v>
      </c>
    </row>
    <row r="10" spans="1:4">
      <c r="A10" s="4" t="s">
        <v>545</v>
      </c>
    </row>
    <row r="11" spans="1:4">
      <c r="A11" s="4" t="s">
        <v>513</v>
      </c>
      <c r="B11" s="5" t="n">
        <v>1052</v>
      </c>
      <c r="C11" s="5" t="n">
        <v>0</v>
      </c>
      <c r="D11" s="5" t="n">
        <v>0</v>
      </c>
    </row>
    <row r="12" spans="1:4">
      <c r="A12" s="4" t="s">
        <v>553</v>
      </c>
    </row>
    <row r="13" spans="1:4">
      <c r="A13" s="4" t="s">
        <v>513</v>
      </c>
      <c r="B13" s="5" t="n">
        <v>15794</v>
      </c>
      <c r="C13" s="5" t="n">
        <v>0</v>
      </c>
      <c r="D13" s="5" t="n">
        <v>0</v>
      </c>
    </row>
    <row r="14" spans="1:4">
      <c r="A14" s="4" t="s">
        <v>561</v>
      </c>
    </row>
    <row r="15" spans="1:4">
      <c r="A15" s="4" t="s">
        <v>513</v>
      </c>
      <c r="B15" s="5" t="n">
        <v>1337</v>
      </c>
      <c r="C15" s="5" t="n">
        <v>890</v>
      </c>
      <c r="D15" s="5" t="n">
        <v>900</v>
      </c>
    </row>
    <row r="16" spans="1:4">
      <c r="A16" s="4" t="s">
        <v>570</v>
      </c>
    </row>
    <row r="17" spans="1:4">
      <c r="A17" s="4" t="s">
        <v>513</v>
      </c>
      <c r="B17" s="5" t="n">
        <v>125211</v>
      </c>
      <c r="C17" s="5" t="n">
        <v>121520</v>
      </c>
      <c r="D17" s="5" t="n">
        <v>112928</v>
      </c>
    </row>
    <row r="18" spans="1:4">
      <c r="A18" s="4" t="s">
        <v>571</v>
      </c>
    </row>
    <row r="19" spans="1:4">
      <c r="A19" s="4" t="s">
        <v>513</v>
      </c>
      <c r="B19" s="5" t="n">
        <v>93547</v>
      </c>
      <c r="C19" s="5" t="n">
        <v>111795</v>
      </c>
      <c r="D19" s="5" t="n">
        <v>86477</v>
      </c>
    </row>
    <row r="20" spans="1:4">
      <c r="A20" s="4" t="s">
        <v>572</v>
      </c>
    </row>
    <row r="21" spans="1:4">
      <c r="A21" s="4" t="s">
        <v>513</v>
      </c>
      <c r="B21" s="5" t="n">
        <v>3043</v>
      </c>
      <c r="C21" s="5" t="n">
        <v>2793</v>
      </c>
      <c r="D21" s="5" t="n">
        <v>10685</v>
      </c>
    </row>
    <row r="22" spans="1:4">
      <c r="A22" s="4" t="s">
        <v>573</v>
      </c>
    </row>
    <row r="23" spans="1:4">
      <c r="A23" s="4" t="s">
        <v>513</v>
      </c>
      <c r="B23" s="5" t="n">
        <v>10809</v>
      </c>
      <c r="C23" s="5" t="n">
        <v>6042</v>
      </c>
      <c r="D23" s="5" t="n">
        <v>14914</v>
      </c>
    </row>
    <row r="24" spans="1:4">
      <c r="A24" s="4" t="s">
        <v>574</v>
      </c>
    </row>
    <row r="25" spans="1:4">
      <c r="A25" s="4" t="s">
        <v>513</v>
      </c>
      <c r="B25" s="5" t="n">
        <v>681</v>
      </c>
      <c r="C25" s="5" t="n">
        <v>0</v>
      </c>
      <c r="D25" s="5" t="n">
        <v>0</v>
      </c>
    </row>
    <row r="26" spans="1:4">
      <c r="A26" s="4" t="s">
        <v>575</v>
      </c>
    </row>
    <row r="27" spans="1:4">
      <c r="A27" s="4" t="s">
        <v>513</v>
      </c>
      <c r="B27" s="5" t="n">
        <v>15794</v>
      </c>
      <c r="C27" s="5" t="n">
        <v>0</v>
      </c>
      <c r="D27" s="5" t="n">
        <v>0</v>
      </c>
    </row>
    <row r="28" spans="1:4">
      <c r="A28" s="4" t="s">
        <v>576</v>
      </c>
    </row>
    <row r="29" spans="1:4">
      <c r="A29" s="4" t="s">
        <v>513</v>
      </c>
      <c r="B29" s="5" t="n">
        <v>1337</v>
      </c>
      <c r="C29" s="5" t="n">
        <v>890</v>
      </c>
      <c r="D29" s="5" t="n">
        <v>852</v>
      </c>
    </row>
    <row r="30" spans="1:4">
      <c r="A30" s="4" t="s">
        <v>577</v>
      </c>
    </row>
    <row r="31" spans="1:4">
      <c r="A31" s="4" t="s">
        <v>513</v>
      </c>
      <c r="B31" s="5" t="n">
        <v>371</v>
      </c>
      <c r="C31" s="5" t="n">
        <v>0</v>
      </c>
      <c r="D31" s="5" t="n">
        <v>1674</v>
      </c>
    </row>
    <row r="32" spans="1:4">
      <c r="A32" s="4" t="s">
        <v>578</v>
      </c>
    </row>
    <row r="33" spans="1:4">
      <c r="A33" s="4" t="s">
        <v>513</v>
      </c>
      <c r="B33" s="5" t="n">
        <v>0</v>
      </c>
      <c r="C33" s="5" t="n">
        <v>0</v>
      </c>
      <c r="D33" s="5" t="n">
        <v>0</v>
      </c>
    </row>
    <row r="34" spans="1:4">
      <c r="A34" s="4" t="s">
        <v>579</v>
      </c>
    </row>
    <row r="35" spans="1:4">
      <c r="A35" s="4" t="s">
        <v>513</v>
      </c>
      <c r="B35" s="5" t="n">
        <v>0</v>
      </c>
      <c r="C35" s="5" t="n">
        <v>0</v>
      </c>
      <c r="D35" s="5" t="n">
        <v>1626</v>
      </c>
    </row>
    <row r="36" spans="1:4">
      <c r="A36" s="4" t="s">
        <v>580</v>
      </c>
    </row>
    <row r="37" spans="1:4">
      <c r="A37" s="4" t="s">
        <v>513</v>
      </c>
      <c r="B37" s="5" t="n">
        <v>0</v>
      </c>
      <c r="C37" s="5" t="n">
        <v>0</v>
      </c>
      <c r="D37" s="5" t="n">
        <v>0</v>
      </c>
    </row>
    <row r="38" spans="1:4">
      <c r="A38" s="4" t="s">
        <v>581</v>
      </c>
    </row>
    <row r="39" spans="1:4">
      <c r="A39" s="4" t="s">
        <v>513</v>
      </c>
      <c r="B39" s="5" t="n">
        <v>371</v>
      </c>
      <c r="C39" s="5" t="n">
        <v>0</v>
      </c>
      <c r="D39" s="5" t="n">
        <v>0</v>
      </c>
    </row>
    <row r="40" spans="1:4">
      <c r="A40" s="4" t="s">
        <v>582</v>
      </c>
    </row>
    <row r="41" spans="1:4">
      <c r="A41" s="4" t="s">
        <v>513</v>
      </c>
      <c r="B41" s="5" t="n">
        <v>0</v>
      </c>
      <c r="C41" s="5" t="n">
        <v>0</v>
      </c>
      <c r="D41" s="5" t="n">
        <v>0</v>
      </c>
    </row>
    <row r="42" spans="1:4">
      <c r="A42" s="4" t="s">
        <v>583</v>
      </c>
    </row>
    <row r="43" spans="1:4">
      <c r="A43" s="4" t="s">
        <v>513</v>
      </c>
      <c r="B43" s="6" t="n">
        <v>0</v>
      </c>
      <c r="C43" s="6" t="n">
        <v>0</v>
      </c>
      <c r="D43" s="6" t="n">
        <v>4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2</v>
      </c>
    </row>
    <row r="2" spans="1:3">
      <c r="A2" s="3" t="s">
        <v>235</v>
      </c>
    </row>
    <row r="3" spans="1:3">
      <c r="A3" s="4" t="s">
        <v>186</v>
      </c>
      <c r="B3" s="6" t="n">
        <v>27777</v>
      </c>
      <c r="C3" s="6" t="n">
        <v>19051</v>
      </c>
    </row>
    <row r="4" spans="1:3">
      <c r="A4" s="4" t="s">
        <v>59</v>
      </c>
      <c r="B4" s="6" t="n">
        <v>25984</v>
      </c>
      <c r="C4" s="6" t="n">
        <v>3112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2</v>
      </c>
      <c r="D2" s="2" t="s">
        <v>89</v>
      </c>
    </row>
    <row r="3" spans="1:4">
      <c r="A3" s="3" t="s">
        <v>235</v>
      </c>
    </row>
    <row r="4" spans="1:4">
      <c r="A4" s="4" t="s">
        <v>586</v>
      </c>
      <c r="B4" s="6" t="n">
        <v>292</v>
      </c>
      <c r="C4" s="6" t="n">
        <v>1607</v>
      </c>
      <c r="D4" s="6" t="n">
        <v>1724</v>
      </c>
    </row>
    <row r="5" spans="1:4">
      <c r="A5" s="4" t="s">
        <v>587</v>
      </c>
      <c r="B5" s="5" t="n">
        <v>6665</v>
      </c>
      <c r="C5" s="5" t="n">
        <v>8087</v>
      </c>
      <c r="D5" s="5" t="n">
        <v>3494</v>
      </c>
    </row>
    <row r="6" spans="1:4">
      <c r="A6" s="4" t="s">
        <v>588</v>
      </c>
      <c r="B6" s="6" t="n">
        <v>6957</v>
      </c>
      <c r="C6" s="6" t="n">
        <v>9694</v>
      </c>
      <c r="D6" s="6" t="n">
        <v>521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9</v>
      </c>
      <c r="B1" s="2" t="s">
        <v>2</v>
      </c>
      <c r="C1" s="2" t="s">
        <v>32</v>
      </c>
      <c r="D1" s="2" t="s">
        <v>89</v>
      </c>
    </row>
    <row r="2" spans="1:4">
      <c r="A2" s="3" t="s">
        <v>235</v>
      </c>
    </row>
    <row r="3" spans="1:4">
      <c r="A3" s="4" t="s">
        <v>590</v>
      </c>
      <c r="B3" s="6" t="n">
        <v>0</v>
      </c>
      <c r="C3" s="6" t="n">
        <v>0</v>
      </c>
      <c r="D3" s="6" t="n">
        <v>0</v>
      </c>
    </row>
    <row r="4" spans="1:4">
      <c r="A4" s="4" t="s">
        <v>591</v>
      </c>
      <c r="B4" s="5" t="n">
        <v>0</v>
      </c>
      <c r="C4" s="5" t="n">
        <v>0</v>
      </c>
      <c r="D4" s="5" t="n">
        <v>0</v>
      </c>
    </row>
    <row r="5" spans="1:4">
      <c r="A5" s="4" t="s">
        <v>592</v>
      </c>
      <c r="B5" s="6" t="n">
        <v>0</v>
      </c>
      <c r="C5" s="6" t="n">
        <v>0</v>
      </c>
      <c r="D5"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3</v>
      </c>
      <c r="B1" s="2" t="s">
        <v>2</v>
      </c>
      <c r="C1" s="2" t="s">
        <v>32</v>
      </c>
    </row>
    <row r="2" spans="1:3">
      <c r="A2" s="3" t="s">
        <v>594</v>
      </c>
    </row>
    <row r="3" spans="1:3">
      <c r="A3" s="4" t="s">
        <v>43</v>
      </c>
      <c r="B3" s="6" t="n">
        <v>0</v>
      </c>
      <c r="C3" s="6" t="n">
        <v>52433</v>
      </c>
    </row>
    <row r="4" spans="1:3">
      <c r="A4" s="4" t="s">
        <v>595</v>
      </c>
      <c r="B4" s="5" t="n">
        <v>0</v>
      </c>
      <c r="C4" s="5" t="n">
        <v>60882</v>
      </c>
    </row>
    <row r="5" spans="1:3">
      <c r="A5" s="3" t="s">
        <v>596</v>
      </c>
    </row>
    <row r="6" spans="1:3">
      <c r="A6" s="4" t="s">
        <v>65</v>
      </c>
      <c r="B6" s="5" t="n">
        <v>0</v>
      </c>
      <c r="C6" s="5" t="n">
        <v>213316</v>
      </c>
    </row>
    <row r="7" spans="1:3">
      <c r="A7" s="4" t="s">
        <v>597</v>
      </c>
      <c r="B7" s="6" t="n">
        <v>0</v>
      </c>
      <c r="C7" s="5" t="n">
        <v>3133</v>
      </c>
    </row>
    <row r="8" spans="1:3">
      <c r="A8" s="4" t="s">
        <v>598</v>
      </c>
    </row>
    <row r="9" spans="1:3">
      <c r="A9" s="3" t="s">
        <v>594</v>
      </c>
    </row>
    <row r="10" spans="1:3">
      <c r="A10" s="4" t="s">
        <v>34</v>
      </c>
      <c r="C10" s="5" t="n">
        <v>339</v>
      </c>
    </row>
    <row r="11" spans="1:3">
      <c r="A11" s="4" t="s">
        <v>35</v>
      </c>
      <c r="C11" s="5" t="n">
        <v>1017</v>
      </c>
    </row>
    <row r="12" spans="1:3">
      <c r="A12" s="4" t="s">
        <v>36</v>
      </c>
      <c r="C12" s="5" t="n">
        <v>33365</v>
      </c>
    </row>
    <row r="13" spans="1:3">
      <c r="A13" s="4" t="s">
        <v>40</v>
      </c>
      <c r="C13" s="5" t="n">
        <v>13778</v>
      </c>
    </row>
    <row r="14" spans="1:3">
      <c r="A14" s="4" t="s">
        <v>599</v>
      </c>
      <c r="C14" s="5" t="n">
        <v>3816</v>
      </c>
    </row>
    <row r="15" spans="1:3">
      <c r="A15" s="4" t="s">
        <v>600</v>
      </c>
      <c r="C15" s="5" t="n">
        <v>118</v>
      </c>
    </row>
    <row r="16" spans="1:3">
      <c r="A16" s="4" t="s">
        <v>43</v>
      </c>
      <c r="C16" s="5" t="n">
        <v>52433</v>
      </c>
    </row>
    <row r="17" spans="1:3">
      <c r="A17" s="4" t="s">
        <v>47</v>
      </c>
      <c r="C17" s="5" t="n">
        <v>5008</v>
      </c>
    </row>
    <row r="18" spans="1:3">
      <c r="A18" s="4" t="s">
        <v>49</v>
      </c>
      <c r="C18" s="5" t="n">
        <v>37936</v>
      </c>
    </row>
    <row r="19" spans="1:3">
      <c r="A19" s="4" t="s">
        <v>50</v>
      </c>
      <c r="C19" s="5" t="n">
        <v>11680</v>
      </c>
    </row>
    <row r="20" spans="1:3">
      <c r="A20" s="4" t="s">
        <v>52</v>
      </c>
      <c r="C20" s="5" t="n">
        <v>299</v>
      </c>
    </row>
    <row r="21" spans="1:3">
      <c r="A21" s="4" t="s">
        <v>601</v>
      </c>
      <c r="C21" s="5" t="n">
        <v>5959</v>
      </c>
    </row>
    <row r="22" spans="1:3">
      <c r="A22" s="4" t="s">
        <v>595</v>
      </c>
      <c r="C22" s="5" t="n">
        <v>60882</v>
      </c>
    </row>
    <row r="23" spans="1:3">
      <c r="A23" s="4" t="s">
        <v>54</v>
      </c>
      <c r="C23" s="5" t="n">
        <v>113315</v>
      </c>
    </row>
    <row r="24" spans="1:3">
      <c r="A24" s="3" t="s">
        <v>596</v>
      </c>
    </row>
    <row r="25" spans="1:3">
      <c r="A25" s="4" t="s">
        <v>56</v>
      </c>
      <c r="C25" s="5" t="n">
        <v>39401</v>
      </c>
    </row>
    <row r="26" spans="1:3">
      <c r="A26" s="4" t="s">
        <v>602</v>
      </c>
      <c r="C26" s="5" t="n">
        <v>4700</v>
      </c>
    </row>
    <row r="27" spans="1:3">
      <c r="A27" s="4" t="s">
        <v>57</v>
      </c>
      <c r="C27" s="5" t="n">
        <v>12950</v>
      </c>
    </row>
    <row r="28" spans="1:3">
      <c r="A28" s="4" t="s">
        <v>58</v>
      </c>
      <c r="C28" s="5" t="n">
        <v>2833</v>
      </c>
    </row>
    <row r="29" spans="1:3">
      <c r="A29" s="4" t="s">
        <v>60</v>
      </c>
      <c r="C29" s="5" t="n">
        <v>103248</v>
      </c>
    </row>
    <row r="30" spans="1:3">
      <c r="A30" s="4" t="s">
        <v>603</v>
      </c>
      <c r="C30" s="5" t="n">
        <v>26399</v>
      </c>
    </row>
    <row r="31" spans="1:3">
      <c r="A31" s="4" t="s">
        <v>63</v>
      </c>
      <c r="C31" s="5" t="n">
        <v>23785</v>
      </c>
    </row>
    <row r="32" spans="1:3">
      <c r="A32" s="4" t="s">
        <v>65</v>
      </c>
      <c r="C32" s="5" t="n">
        <v>213316</v>
      </c>
    </row>
    <row r="33" spans="1:3">
      <c r="A33" s="4" t="s">
        <v>67</v>
      </c>
      <c r="C33" s="5" t="n">
        <v>2378</v>
      </c>
    </row>
    <row r="34" spans="1:3">
      <c r="A34" s="4" t="s">
        <v>69</v>
      </c>
      <c r="C34" s="5" t="n">
        <v>755</v>
      </c>
    </row>
    <row r="35" spans="1:3">
      <c r="A35" s="4" t="s">
        <v>597</v>
      </c>
      <c r="C35" s="5" t="n">
        <v>3133</v>
      </c>
    </row>
    <row r="36" spans="1:3">
      <c r="A36" s="4" t="s">
        <v>71</v>
      </c>
      <c r="C36" s="6" t="n">
        <v>21644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2</v>
      </c>
      <c r="D2" s="2" t="s">
        <v>89</v>
      </c>
    </row>
    <row r="3" spans="1:4">
      <c r="A3" s="4" t="s">
        <v>120</v>
      </c>
      <c r="B3" s="6" t="n">
        <v>-6122</v>
      </c>
      <c r="C3" s="6" t="n">
        <v>-64445</v>
      </c>
      <c r="D3" s="6" t="n">
        <v>-118939</v>
      </c>
    </row>
    <row r="4" spans="1:4">
      <c r="A4" s="4" t="s">
        <v>605</v>
      </c>
    </row>
    <row r="5" spans="1:4">
      <c r="A5" s="4" t="s">
        <v>91</v>
      </c>
      <c r="B5" s="5" t="n">
        <v>4681</v>
      </c>
      <c r="C5" s="5" t="n">
        <v>5945</v>
      </c>
      <c r="D5" s="5" t="n">
        <v>25597</v>
      </c>
    </row>
    <row r="6" spans="1:4">
      <c r="A6" s="4" t="s">
        <v>93</v>
      </c>
      <c r="B6" s="5" t="n">
        <v>2027</v>
      </c>
      <c r="C6" s="5" t="n">
        <v>6235</v>
      </c>
      <c r="D6" s="5" t="n">
        <v>18763</v>
      </c>
    </row>
    <row r="7" spans="1:4">
      <c r="A7" s="4" t="s">
        <v>94</v>
      </c>
      <c r="B7" s="5" t="n">
        <v>0</v>
      </c>
      <c r="C7" s="5" t="n">
        <v>0</v>
      </c>
      <c r="D7" s="5" t="n">
        <v>18</v>
      </c>
    </row>
    <row r="8" spans="1:4">
      <c r="A8" s="4" t="s">
        <v>606</v>
      </c>
      <c r="B8" s="5" t="n">
        <v>2654</v>
      </c>
      <c r="C8" s="5" t="n">
        <v>-290</v>
      </c>
      <c r="D8" s="5" t="n">
        <v>6816</v>
      </c>
    </row>
    <row r="9" spans="1:4">
      <c r="A9" s="4" t="s">
        <v>98</v>
      </c>
      <c r="B9" s="5" t="n">
        <v>2904</v>
      </c>
      <c r="C9" s="5" t="n">
        <v>8391</v>
      </c>
      <c r="D9" s="5" t="n">
        <v>20523</v>
      </c>
    </row>
    <row r="10" spans="1:4">
      <c r="A10" s="4" t="s">
        <v>99</v>
      </c>
      <c r="B10" s="5" t="n">
        <v>887</v>
      </c>
      <c r="C10" s="5" t="n">
        <v>4796</v>
      </c>
      <c r="D10" s="5" t="n">
        <v>25992</v>
      </c>
    </row>
    <row r="11" spans="1:4">
      <c r="A11" s="4" t="s">
        <v>607</v>
      </c>
      <c r="B11" s="5" t="n">
        <v>195</v>
      </c>
      <c r="C11" s="5" t="n">
        <v>7485</v>
      </c>
      <c r="D11" s="5" t="n">
        <v>23359</v>
      </c>
    </row>
    <row r="12" spans="1:4">
      <c r="A12" s="4" t="s">
        <v>101</v>
      </c>
      <c r="B12" s="5" t="n">
        <v>0</v>
      </c>
      <c r="C12" s="5" t="n">
        <v>205</v>
      </c>
      <c r="D12" s="5" t="n">
        <v>0</v>
      </c>
    </row>
    <row r="13" spans="1:4">
      <c r="A13" s="4" t="s">
        <v>102</v>
      </c>
      <c r="B13" s="5" t="n">
        <v>0</v>
      </c>
      <c r="C13" s="5" t="n">
        <v>3755</v>
      </c>
      <c r="D13" s="5" t="n">
        <v>12602</v>
      </c>
    </row>
    <row r="14" spans="1:4">
      <c r="A14" s="4" t="s">
        <v>103</v>
      </c>
      <c r="B14" s="5" t="n">
        <v>0</v>
      </c>
      <c r="C14" s="5" t="n">
        <v>3354</v>
      </c>
      <c r="D14" s="5" t="n">
        <v>742</v>
      </c>
    </row>
    <row r="15" spans="1:4">
      <c r="A15" s="4" t="s">
        <v>608</v>
      </c>
      <c r="B15" s="5" t="n">
        <v>0</v>
      </c>
      <c r="C15" s="5" t="n">
        <v>23967</v>
      </c>
      <c r="D15" s="5" t="n">
        <v>32028</v>
      </c>
    </row>
    <row r="16" spans="1:4">
      <c r="A16" s="4" t="s">
        <v>609</v>
      </c>
      <c r="B16" s="5" t="n">
        <v>3986</v>
      </c>
      <c r="C16" s="5" t="n">
        <v>51953</v>
      </c>
      <c r="D16" s="5" t="n">
        <v>115246</v>
      </c>
    </row>
    <row r="17" spans="1:4">
      <c r="A17" s="4" t="s">
        <v>610</v>
      </c>
      <c r="B17" s="5" t="n">
        <v>4790</v>
      </c>
      <c r="C17" s="5" t="n">
        <v>-12188</v>
      </c>
      <c r="D17" s="5" t="n">
        <v>10779</v>
      </c>
    </row>
    <row r="18" spans="1:4">
      <c r="A18" s="4" t="s">
        <v>611</v>
      </c>
      <c r="B18" s="5" t="n">
        <v>-6122</v>
      </c>
      <c r="C18" s="5" t="n">
        <v>-64431</v>
      </c>
      <c r="D18" s="5" t="n">
        <v>-119209</v>
      </c>
    </row>
    <row r="19" spans="1:4">
      <c r="A19" s="4" t="s">
        <v>612</v>
      </c>
      <c r="B19" s="5" t="n">
        <v>0</v>
      </c>
      <c r="C19" s="5" t="n">
        <v>14</v>
      </c>
      <c r="D19" s="5" t="n">
        <v>-270</v>
      </c>
    </row>
    <row r="20" spans="1:4">
      <c r="A20" s="4" t="s">
        <v>120</v>
      </c>
      <c r="B20" s="6" t="n">
        <v>-6122</v>
      </c>
      <c r="C20" s="6" t="n">
        <v>-64445</v>
      </c>
      <c r="D20" s="6" t="n">
        <v>-11893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32</v>
      </c>
      <c r="D2" s="2" t="s">
        <v>89</v>
      </c>
    </row>
    <row r="3" spans="1:4">
      <c r="A3" s="3" t="s">
        <v>170</v>
      </c>
    </row>
    <row r="4" spans="1:4">
      <c r="A4" s="4" t="s">
        <v>171</v>
      </c>
      <c r="B4" s="6" t="n">
        <v>-6137</v>
      </c>
      <c r="C4" s="6" t="n">
        <v>-26514</v>
      </c>
      <c r="D4" s="6" t="n">
        <v>-102029</v>
      </c>
    </row>
    <row r="5" spans="1:4">
      <c r="A5" s="4" t="s">
        <v>120</v>
      </c>
      <c r="B5" s="5" t="n">
        <v>-6122</v>
      </c>
      <c r="C5" s="5" t="n">
        <v>-64445</v>
      </c>
      <c r="D5" s="5" t="n">
        <v>-118939</v>
      </c>
    </row>
    <row r="6" spans="1:4">
      <c r="A6" s="3" t="s">
        <v>172</v>
      </c>
    </row>
    <row r="7" spans="1:4">
      <c r="A7" s="4" t="s">
        <v>173</v>
      </c>
      <c r="B7" s="5" t="n">
        <v>1204</v>
      </c>
      <c r="C7" s="5" t="n">
        <v>1159</v>
      </c>
      <c r="D7" s="5" t="n">
        <v>3972</v>
      </c>
    </row>
    <row r="8" spans="1:4">
      <c r="A8" s="4" t="s">
        <v>174</v>
      </c>
      <c r="B8" s="5" t="n">
        <v>300</v>
      </c>
      <c r="C8" s="5" t="n">
        <v>302</v>
      </c>
      <c r="D8" s="5" t="n">
        <v>467</v>
      </c>
    </row>
    <row r="9" spans="1:4">
      <c r="A9" s="4" t="s">
        <v>175</v>
      </c>
      <c r="B9" s="5" t="n">
        <v>0</v>
      </c>
      <c r="C9" s="5" t="n">
        <v>366</v>
      </c>
      <c r="D9" s="5" t="n">
        <v>146</v>
      </c>
    </row>
    <row r="10" spans="1:4">
      <c r="A10" s="4" t="s">
        <v>176</v>
      </c>
      <c r="B10" s="5" t="n">
        <v>-501</v>
      </c>
      <c r="C10" s="5" t="n">
        <v>1693</v>
      </c>
      <c r="D10" s="5" t="n">
        <v>7106</v>
      </c>
    </row>
    <row r="11" spans="1:4">
      <c r="A11" s="4" t="s">
        <v>177</v>
      </c>
      <c r="B11" s="5" t="n">
        <v>0</v>
      </c>
      <c r="C11" s="5" t="n">
        <v>0</v>
      </c>
      <c r="D11" s="5" t="n">
        <v>1235</v>
      </c>
    </row>
    <row r="12" spans="1:4">
      <c r="A12" s="4" t="s">
        <v>178</v>
      </c>
      <c r="B12" s="5" t="n">
        <v>0</v>
      </c>
      <c r="C12" s="5" t="n">
        <v>0</v>
      </c>
      <c r="D12" s="5" t="n">
        <v>65223</v>
      </c>
    </row>
    <row r="13" spans="1:4">
      <c r="A13" s="4" t="s">
        <v>102</v>
      </c>
      <c r="B13" s="5" t="n">
        <v>0</v>
      </c>
      <c r="C13" s="5" t="n">
        <v>53</v>
      </c>
      <c r="D13" s="5" t="n">
        <v>38</v>
      </c>
    </row>
    <row r="14" spans="1:4">
      <c r="A14" s="4" t="s">
        <v>103</v>
      </c>
      <c r="B14" s="5" t="n">
        <v>0</v>
      </c>
      <c r="C14" s="5" t="n">
        <v>687</v>
      </c>
      <c r="D14" s="5" t="n">
        <v>13102</v>
      </c>
    </row>
    <row r="15" spans="1:4">
      <c r="A15" s="4" t="s">
        <v>113</v>
      </c>
      <c r="B15" s="5" t="n">
        <v>0</v>
      </c>
      <c r="C15" s="5" t="n">
        <v>2214</v>
      </c>
      <c r="D15" s="5" t="n">
        <v>6296</v>
      </c>
    </row>
    <row r="16" spans="1:4">
      <c r="A16" s="4" t="s">
        <v>157</v>
      </c>
      <c r="B16" s="5" t="n">
        <v>2726</v>
      </c>
      <c r="C16" s="5" t="n">
        <v>1174</v>
      </c>
      <c r="D16" s="5" t="n">
        <v>1301</v>
      </c>
    </row>
    <row r="17" spans="1:4">
      <c r="A17" s="4" t="s">
        <v>109</v>
      </c>
      <c r="B17" s="5" t="n">
        <v>0</v>
      </c>
      <c r="C17" s="5" t="n">
        <v>-7121</v>
      </c>
      <c r="D17" s="5" t="n">
        <v>0</v>
      </c>
    </row>
    <row r="18" spans="1:4">
      <c r="A18" s="4" t="s">
        <v>112</v>
      </c>
      <c r="B18" s="5" t="n">
        <v>-1887</v>
      </c>
      <c r="C18" s="5" t="n">
        <v>0</v>
      </c>
      <c r="D18" s="5" t="n">
        <v>0</v>
      </c>
    </row>
    <row r="19" spans="1:4">
      <c r="A19" s="4" t="s">
        <v>179</v>
      </c>
      <c r="B19" s="5" t="n">
        <v>0</v>
      </c>
      <c r="C19" s="5" t="n">
        <v>9670</v>
      </c>
      <c r="D19" s="5" t="n">
        <v>0</v>
      </c>
    </row>
    <row r="20" spans="1:4">
      <c r="A20" s="4" t="s">
        <v>180</v>
      </c>
      <c r="B20" s="5" t="n">
        <v>1910</v>
      </c>
      <c r="C20" s="5" t="n">
        <v>2906</v>
      </c>
      <c r="D20" s="5" t="n">
        <v>0</v>
      </c>
    </row>
    <row r="21" spans="1:4">
      <c r="A21" s="4" t="s">
        <v>181</v>
      </c>
      <c r="B21" s="5" t="n">
        <v>0</v>
      </c>
      <c r="C21" s="5" t="n">
        <v>0</v>
      </c>
      <c r="D21" s="5" t="n">
        <v>2328</v>
      </c>
    </row>
    <row r="22" spans="1:4">
      <c r="A22" s="4" t="s">
        <v>182</v>
      </c>
      <c r="B22" s="5" t="n">
        <v>-83</v>
      </c>
      <c r="C22" s="5" t="n">
        <v>-247</v>
      </c>
      <c r="D22" s="5" t="n">
        <v>-380</v>
      </c>
    </row>
    <row r="23" spans="1:4">
      <c r="A23" s="4" t="s">
        <v>94</v>
      </c>
      <c r="B23" s="5" t="n">
        <v>0</v>
      </c>
      <c r="C23" s="5" t="n">
        <v>0</v>
      </c>
      <c r="D23" s="5" t="n">
        <v>385</v>
      </c>
    </row>
    <row r="24" spans="1:4">
      <c r="A24" s="4" t="s">
        <v>183</v>
      </c>
      <c r="B24" s="5" t="n">
        <v>0</v>
      </c>
      <c r="C24" s="5" t="n">
        <v>0</v>
      </c>
      <c r="D24" s="5" t="n">
        <v>1518</v>
      </c>
    </row>
    <row r="25" spans="1:4">
      <c r="A25" s="4" t="s">
        <v>184</v>
      </c>
      <c r="B25" s="5" t="n">
        <v>0</v>
      </c>
      <c r="C25" s="5" t="n">
        <v>0</v>
      </c>
      <c r="D25" s="5" t="n">
        <v>-1419</v>
      </c>
    </row>
    <row r="26" spans="1:4">
      <c r="A26" s="3" t="s">
        <v>185</v>
      </c>
    </row>
    <row r="27" spans="1:4">
      <c r="A27" s="4" t="s">
        <v>186</v>
      </c>
      <c r="B27" s="5" t="n">
        <v>-13898</v>
      </c>
      <c r="C27" s="5" t="n">
        <v>-8974</v>
      </c>
      <c r="D27" s="5" t="n">
        <v>4442</v>
      </c>
    </row>
    <row r="28" spans="1:4">
      <c r="A28" s="4" t="s">
        <v>47</v>
      </c>
      <c r="B28" s="5" t="n">
        <v>0</v>
      </c>
      <c r="C28" s="5" t="n">
        <v>0</v>
      </c>
      <c r="D28" s="5" t="n">
        <v>-658</v>
      </c>
    </row>
    <row r="29" spans="1:4">
      <c r="A29" s="4" t="s">
        <v>41</v>
      </c>
      <c r="B29" s="5" t="n">
        <v>-451</v>
      </c>
      <c r="C29" s="5" t="n">
        <v>-470</v>
      </c>
      <c r="D29" s="5" t="n">
        <v>0</v>
      </c>
    </row>
    <row r="30" spans="1:4">
      <c r="A30" s="4" t="s">
        <v>37</v>
      </c>
      <c r="B30" s="5" t="n">
        <v>526</v>
      </c>
      <c r="C30" s="5" t="n">
        <v>525</v>
      </c>
      <c r="D30" s="5" t="n">
        <v>525</v>
      </c>
    </row>
    <row r="31" spans="1:4">
      <c r="A31" s="4" t="s">
        <v>187</v>
      </c>
      <c r="B31" s="5" t="n">
        <v>0</v>
      </c>
      <c r="C31" s="5" t="n">
        <v>266</v>
      </c>
      <c r="D31" s="5" t="n">
        <v>-266</v>
      </c>
    </row>
    <row r="32" spans="1:4">
      <c r="A32" s="4" t="s">
        <v>39</v>
      </c>
      <c r="B32" s="5" t="n">
        <v>17834</v>
      </c>
      <c r="C32" s="5" t="n">
        <v>-3957</v>
      </c>
      <c r="D32" s="5" t="n">
        <v>8573</v>
      </c>
    </row>
    <row r="33" spans="1:4">
      <c r="A33" s="4" t="s">
        <v>188</v>
      </c>
      <c r="B33" s="5" t="n">
        <v>2876</v>
      </c>
      <c r="C33" s="5" t="n">
        <v>-6733</v>
      </c>
      <c r="D33" s="5" t="n">
        <v>3904</v>
      </c>
    </row>
    <row r="34" spans="1:4">
      <c r="A34" s="4" t="s">
        <v>189</v>
      </c>
      <c r="B34" s="5" t="n">
        <v>906</v>
      </c>
      <c r="C34" s="5" t="n">
        <v>164</v>
      </c>
      <c r="D34" s="5" t="n">
        <v>-1238</v>
      </c>
    </row>
    <row r="35" spans="1:4">
      <c r="A35" s="4" t="s">
        <v>56</v>
      </c>
      <c r="B35" s="5" t="n">
        <v>3353</v>
      </c>
      <c r="C35" s="5" t="n">
        <v>-297</v>
      </c>
      <c r="D35" s="5" t="n">
        <v>2461</v>
      </c>
    </row>
    <row r="36" spans="1:4">
      <c r="A36" s="4" t="s">
        <v>190</v>
      </c>
      <c r="B36" s="5" t="n">
        <v>-5092</v>
      </c>
      <c r="C36" s="5" t="n">
        <v>13700</v>
      </c>
      <c r="D36" s="5" t="n">
        <v>-459</v>
      </c>
    </row>
    <row r="37" spans="1:4">
      <c r="A37" s="4" t="s">
        <v>58</v>
      </c>
      <c r="B37" s="5" t="n">
        <v>226</v>
      </c>
      <c r="C37" s="5" t="n">
        <v>-146</v>
      </c>
      <c r="D37" s="5" t="n">
        <v>-211</v>
      </c>
    </row>
    <row r="38" spans="1:4">
      <c r="A38" s="4" t="s">
        <v>191</v>
      </c>
      <c r="B38" s="5" t="n">
        <v>3960</v>
      </c>
      <c r="C38" s="5" t="n">
        <v>5207</v>
      </c>
      <c r="D38" s="5" t="n">
        <v>1380</v>
      </c>
    </row>
    <row r="39" spans="1:4">
      <c r="A39" s="4" t="s">
        <v>62</v>
      </c>
      <c r="B39" s="5" t="n">
        <v>79</v>
      </c>
      <c r="C39" s="5" t="n">
        <v>0</v>
      </c>
      <c r="D39" s="5" t="n">
        <v>0</v>
      </c>
    </row>
    <row r="40" spans="1:4">
      <c r="A40" s="4" t="s">
        <v>192</v>
      </c>
      <c r="B40" s="5" t="n">
        <v>7851</v>
      </c>
      <c r="C40" s="5" t="n">
        <v>-14373</v>
      </c>
      <c r="D40" s="5" t="n">
        <v>17742</v>
      </c>
    </row>
    <row r="41" spans="1:4">
      <c r="A41" s="4" t="s">
        <v>193</v>
      </c>
      <c r="B41" s="5" t="n">
        <v>159</v>
      </c>
      <c r="C41" s="5" t="n">
        <v>2733</v>
      </c>
      <c r="D41" s="5" t="n">
        <v>-90712</v>
      </c>
    </row>
    <row r="42" spans="1:4">
      <c r="A42" s="3" t="s">
        <v>194</v>
      </c>
    </row>
    <row r="43" spans="1:4">
      <c r="A43" s="4" t="s">
        <v>195</v>
      </c>
      <c r="B43" s="5" t="n">
        <v>0</v>
      </c>
      <c r="C43" s="5" t="n">
        <v>0</v>
      </c>
      <c r="D43" s="5" t="n">
        <v>1000</v>
      </c>
    </row>
    <row r="44" spans="1:4">
      <c r="A44" s="4" t="s">
        <v>196</v>
      </c>
      <c r="B44" s="5" t="n">
        <v>0</v>
      </c>
      <c r="C44" s="5" t="n">
        <v>0</v>
      </c>
      <c r="D44" s="5" t="n">
        <v>5440</v>
      </c>
    </row>
    <row r="45" spans="1:4">
      <c r="A45" s="4" t="s">
        <v>197</v>
      </c>
      <c r="B45" s="5" t="n">
        <v>-95</v>
      </c>
      <c r="C45" s="5" t="n">
        <v>-298</v>
      </c>
      <c r="D45" s="5" t="n">
        <v>-9301</v>
      </c>
    </row>
    <row r="46" spans="1:4">
      <c r="A46" s="4" t="s">
        <v>198</v>
      </c>
      <c r="B46" s="5" t="n">
        <v>6</v>
      </c>
      <c r="C46" s="5" t="n">
        <v>0</v>
      </c>
      <c r="D46" s="5" t="n">
        <v>0</v>
      </c>
    </row>
    <row r="47" spans="1:4">
      <c r="A47" s="4" t="s">
        <v>199</v>
      </c>
      <c r="B47" s="5" t="n">
        <v>0</v>
      </c>
      <c r="C47" s="5" t="n">
        <v>43</v>
      </c>
      <c r="D47" s="5" t="n">
        <v>-2254</v>
      </c>
    </row>
    <row r="48" spans="1:4">
      <c r="A48" s="4" t="s">
        <v>200</v>
      </c>
      <c r="B48" s="5" t="n">
        <v>0</v>
      </c>
      <c r="C48" s="5" t="n">
        <v>-2679</v>
      </c>
      <c r="D48" s="5" t="n">
        <v>0</v>
      </c>
    </row>
    <row r="49" spans="1:4">
      <c r="A49" s="4" t="s">
        <v>201</v>
      </c>
      <c r="B49" s="5" t="n">
        <v>-3257</v>
      </c>
      <c r="C49" s="5" t="n">
        <v>0</v>
      </c>
      <c r="D49" s="5" t="n">
        <v>0</v>
      </c>
    </row>
    <row r="50" spans="1:4">
      <c r="A50" s="4" t="s">
        <v>202</v>
      </c>
      <c r="B50" s="5" t="n">
        <v>-3346</v>
      </c>
      <c r="C50" s="5" t="n">
        <v>-2934</v>
      </c>
      <c r="D50" s="5" t="n">
        <v>-5115</v>
      </c>
    </row>
    <row r="51" spans="1:4">
      <c r="A51" s="4" t="s">
        <v>203</v>
      </c>
      <c r="B51" s="5" t="n">
        <v>-418</v>
      </c>
      <c r="C51" s="5" t="n">
        <v>-352</v>
      </c>
      <c r="D51" s="5" t="n">
        <v>-8002</v>
      </c>
    </row>
    <row r="52" spans="1:4">
      <c r="A52" s="3" t="s">
        <v>204</v>
      </c>
    </row>
    <row r="53" spans="1:4">
      <c r="A53" s="4" t="s">
        <v>205</v>
      </c>
      <c r="B53" s="5" t="n">
        <v>0</v>
      </c>
      <c r="C53" s="5" t="n">
        <v>5760</v>
      </c>
      <c r="D53" s="5" t="n">
        <v>5049</v>
      </c>
    </row>
    <row r="54" spans="1:4">
      <c r="A54" s="4" t="s">
        <v>206</v>
      </c>
      <c r="B54" s="5" t="n">
        <v>66169</v>
      </c>
      <c r="C54" s="5" t="n">
        <v>31925</v>
      </c>
      <c r="D54" s="5" t="n">
        <v>32592</v>
      </c>
    </row>
    <row r="55" spans="1:4">
      <c r="A55" s="4" t="s">
        <v>207</v>
      </c>
      <c r="B55" s="5" t="n">
        <v>-67754</v>
      </c>
      <c r="C55" s="5" t="n">
        <v>-29401</v>
      </c>
      <c r="D55" s="5" t="n">
        <v>-28216</v>
      </c>
    </row>
    <row r="56" spans="1:4">
      <c r="A56" s="4" t="s">
        <v>208</v>
      </c>
      <c r="B56" s="5" t="n">
        <v>-1585</v>
      </c>
      <c r="C56" s="5" t="n">
        <v>8284</v>
      </c>
      <c r="D56" s="5" t="n">
        <v>9425</v>
      </c>
    </row>
    <row r="57" spans="1:4">
      <c r="A57" s="4" t="s">
        <v>209</v>
      </c>
      <c r="B57" s="5" t="n">
        <v>-2145</v>
      </c>
      <c r="C57" s="5" t="n">
        <v>-2488</v>
      </c>
      <c r="D57" s="5" t="n">
        <v>-75436</v>
      </c>
    </row>
    <row r="58" spans="1:4">
      <c r="A58" s="4" t="s">
        <v>210</v>
      </c>
      <c r="B58" s="5" t="n">
        <v>453</v>
      </c>
      <c r="C58" s="5" t="n">
        <v>-477</v>
      </c>
      <c r="D58" s="5" t="n">
        <v>20</v>
      </c>
    </row>
    <row r="59" spans="1:4">
      <c r="A59" s="4" t="s">
        <v>211</v>
      </c>
      <c r="B59" s="5" t="n">
        <v>969</v>
      </c>
      <c r="C59" s="5" t="n">
        <v>-9607</v>
      </c>
      <c r="D59" s="5" t="n">
        <v>-152078</v>
      </c>
    </row>
    <row r="60" spans="1:4">
      <c r="A60" s="4" t="s">
        <v>212</v>
      </c>
      <c r="B60" s="5" t="n">
        <v>3630</v>
      </c>
      <c r="C60" s="5" t="n">
        <v>13237</v>
      </c>
      <c r="D60" s="5" t="n">
        <v>165315</v>
      </c>
    </row>
    <row r="61" spans="1:4">
      <c r="A61" s="4" t="s">
        <v>213</v>
      </c>
      <c r="B61" s="5" t="n">
        <v>4599</v>
      </c>
      <c r="C61" s="5" t="n">
        <v>3630</v>
      </c>
      <c r="D61" s="5" t="n">
        <v>13237</v>
      </c>
    </row>
    <row r="62" spans="1:4">
      <c r="A62" s="4" t="s">
        <v>214</v>
      </c>
      <c r="B62" s="5" t="n">
        <v>0</v>
      </c>
      <c r="C62" s="5" t="n">
        <v>-1356</v>
      </c>
      <c r="D62" s="5" t="n">
        <v>-8501</v>
      </c>
    </row>
    <row r="63" spans="1:4">
      <c r="A63" s="4" t="s">
        <v>215</v>
      </c>
      <c r="B63" s="5" t="n">
        <v>4599</v>
      </c>
      <c r="C63" s="5" t="n">
        <v>2274</v>
      </c>
      <c r="D63" s="5" t="n">
        <v>4736</v>
      </c>
    </row>
    <row r="64" spans="1:4">
      <c r="A64" s="3" t="s">
        <v>216</v>
      </c>
    </row>
    <row r="65" spans="1:4">
      <c r="A65" s="4" t="s">
        <v>217</v>
      </c>
      <c r="B65" s="5" t="n">
        <v>725</v>
      </c>
      <c r="C65" s="5" t="n">
        <v>566</v>
      </c>
      <c r="D65" s="5" t="n">
        <v>243</v>
      </c>
    </row>
    <row r="66" spans="1:4">
      <c r="A66" s="4" t="s">
        <v>218</v>
      </c>
      <c r="B66" s="5" t="n">
        <v>0</v>
      </c>
      <c r="C66" s="5" t="n">
        <v>347</v>
      </c>
      <c r="D66" s="5" t="n">
        <v>0</v>
      </c>
    </row>
    <row r="67" spans="1:4">
      <c r="A67" s="3" t="s">
        <v>219</v>
      </c>
    </row>
    <row r="68" spans="1:4">
      <c r="A68" s="4" t="s">
        <v>220</v>
      </c>
      <c r="B68" s="5" t="n">
        <v>5003</v>
      </c>
      <c r="C68" s="5" t="n">
        <v>6917</v>
      </c>
      <c r="D68" s="5" t="n">
        <v>0</v>
      </c>
    </row>
    <row r="69" spans="1:4">
      <c r="A69" s="4" t="s">
        <v>221</v>
      </c>
      <c r="B69" s="5" t="n">
        <v>292</v>
      </c>
      <c r="C69" s="5" t="n">
        <v>1607</v>
      </c>
      <c r="D69" s="5" t="n">
        <v>0</v>
      </c>
    </row>
    <row r="70" spans="1:4">
      <c r="A70" s="4" t="s">
        <v>222</v>
      </c>
      <c r="B70" s="5" t="n">
        <v>536</v>
      </c>
      <c r="C70" s="5" t="n">
        <v>0</v>
      </c>
      <c r="D70" s="5" t="n">
        <v>0</v>
      </c>
    </row>
    <row r="71" spans="1:4">
      <c r="A71" s="4" t="s">
        <v>223</v>
      </c>
      <c r="B71" s="5" t="n">
        <v>1260</v>
      </c>
      <c r="C71" s="5" t="n">
        <v>0</v>
      </c>
      <c r="D71" s="5" t="n">
        <v>0</v>
      </c>
    </row>
    <row r="72" spans="1:4">
      <c r="A72" s="4" t="s">
        <v>151</v>
      </c>
      <c r="B72" s="5" t="n">
        <v>107867</v>
      </c>
      <c r="C72" s="5" t="n">
        <v>0</v>
      </c>
      <c r="D72" s="5" t="n">
        <v>0</v>
      </c>
    </row>
    <row r="73" spans="1:4">
      <c r="A73" s="4" t="s">
        <v>224</v>
      </c>
      <c r="B73" s="6" t="n">
        <v>0</v>
      </c>
      <c r="C73" s="6" t="n">
        <v>754</v>
      </c>
      <c r="D73"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613</v>
      </c>
      <c r="B1" s="2" t="s">
        <v>1</v>
      </c>
    </row>
    <row r="2" spans="1:2">
      <c r="B2" s="2" t="s">
        <v>614</v>
      </c>
    </row>
    <row r="3" spans="1:2">
      <c r="A3" s="4" t="s">
        <v>615</v>
      </c>
    </row>
    <row r="4" spans="1:2">
      <c r="A4" s="4" t="s">
        <v>616</v>
      </c>
      <c r="B4" s="5" t="n">
        <v>1000000</v>
      </c>
    </row>
    <row r="5" spans="1:2">
      <c r="A5" s="4" t="s">
        <v>617</v>
      </c>
      <c r="B5" s="6" t="n">
        <v>694</v>
      </c>
    </row>
    <row r="6" spans="1:2">
      <c r="A6" s="4" t="s">
        <v>605</v>
      </c>
    </row>
    <row r="7" spans="1:2">
      <c r="A7" s="4" t="s">
        <v>618</v>
      </c>
      <c r="B7" s="5" t="n">
        <v>108433</v>
      </c>
    </row>
    <row r="8" spans="1:2">
      <c r="A8" s="4" t="s">
        <v>619</v>
      </c>
      <c r="B8" s="6" t="n">
        <v>53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620</v>
      </c>
      <c r="B1" s="2" t="s">
        <v>621</v>
      </c>
    </row>
    <row r="2" spans="1:5">
      <c r="B2" s="2" t="s">
        <v>622</v>
      </c>
      <c r="C2" s="2" t="s">
        <v>2</v>
      </c>
      <c r="D2" s="2" t="s">
        <v>32</v>
      </c>
      <c r="E2" s="2" t="s">
        <v>89</v>
      </c>
    </row>
    <row r="3" spans="1:5">
      <c r="A3" s="3" t="s">
        <v>623</v>
      </c>
    </row>
    <row r="4" spans="1:5">
      <c r="A4" s="4" t="s">
        <v>45</v>
      </c>
      <c r="C4" s="6" t="n">
        <v>651</v>
      </c>
      <c r="D4" s="6" t="n">
        <v>683</v>
      </c>
      <c r="E4" s="6" t="n">
        <v>0</v>
      </c>
    </row>
    <row r="5" spans="1:5">
      <c r="A5" s="4" t="s">
        <v>624</v>
      </c>
    </row>
    <row r="6" spans="1:5">
      <c r="A6" s="3" t="s">
        <v>623</v>
      </c>
    </row>
    <row r="7" spans="1:5">
      <c r="A7" s="4" t="s">
        <v>34</v>
      </c>
      <c r="B7" s="6" t="n">
        <v>43</v>
      </c>
    </row>
    <row r="8" spans="1:5">
      <c r="A8" s="4" t="s">
        <v>186</v>
      </c>
      <c r="B8" s="5" t="n">
        <v>183</v>
      </c>
    </row>
    <row r="9" spans="1:5">
      <c r="A9" s="4" t="s">
        <v>625</v>
      </c>
      <c r="B9" s="5" t="n">
        <v>2314</v>
      </c>
    </row>
    <row r="10" spans="1:5">
      <c r="A10" s="4" t="s">
        <v>56</v>
      </c>
      <c r="B10" s="5" t="n">
        <v>-918</v>
      </c>
    </row>
    <row r="11" spans="1:5">
      <c r="A11" s="4" t="s">
        <v>626</v>
      </c>
      <c r="B11" s="5" t="n">
        <v>-185</v>
      </c>
    </row>
    <row r="12" spans="1:5">
      <c r="A12" s="4" t="s">
        <v>627</v>
      </c>
      <c r="B12" s="5" t="n">
        <v>-12</v>
      </c>
    </row>
    <row r="13" spans="1:5">
      <c r="A13" s="4" t="s">
        <v>628</v>
      </c>
      <c r="B13" s="5" t="n">
        <v>1425</v>
      </c>
    </row>
    <row r="14" spans="1:5">
      <c r="A14" s="4" t="s">
        <v>629</v>
      </c>
      <c r="B14" s="5" t="n">
        <v>2108</v>
      </c>
    </row>
    <row r="15" spans="1:5">
      <c r="A15" s="4" t="s">
        <v>45</v>
      </c>
      <c r="B15" s="6" t="n">
        <v>683</v>
      </c>
      <c r="C15" s="6" t="n">
        <v>651</v>
      </c>
      <c r="D15" s="6" t="n">
        <v>68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s>
  <sheetData>
    <row r="1" spans="1:6">
      <c r="A1" s="1" t="s">
        <v>630</v>
      </c>
      <c r="B1" s="2" t="s">
        <v>621</v>
      </c>
      <c r="D1" s="2" t="s">
        <v>1</v>
      </c>
    </row>
    <row r="2" spans="1:6">
      <c r="B2" s="2" t="s">
        <v>631</v>
      </c>
      <c r="C2" s="2" t="s">
        <v>632</v>
      </c>
      <c r="D2" s="2" t="s">
        <v>633</v>
      </c>
      <c r="E2" s="2" t="s">
        <v>634</v>
      </c>
      <c r="F2" s="2" t="s">
        <v>635</v>
      </c>
    </row>
    <row r="3" spans="1:6">
      <c r="A3" s="4" t="s">
        <v>45</v>
      </c>
      <c r="D3" s="6" t="n">
        <v>651</v>
      </c>
      <c r="E3" s="6" t="n">
        <v>683</v>
      </c>
      <c r="F3" s="6" t="n">
        <v>0</v>
      </c>
    </row>
    <row r="4" spans="1:6">
      <c r="A4" s="4" t="s">
        <v>513</v>
      </c>
      <c r="D4" s="5" t="n">
        <v>125582</v>
      </c>
      <c r="E4" s="5" t="n">
        <v>121520</v>
      </c>
      <c r="F4" s="6" t="n">
        <v>114602</v>
      </c>
    </row>
    <row r="5" spans="1:6">
      <c r="A5" s="4" t="s">
        <v>624</v>
      </c>
    </row>
    <row r="6" spans="1:6">
      <c r="A6" s="4" t="s">
        <v>629</v>
      </c>
      <c r="C6" s="6" t="n">
        <v>2108</v>
      </c>
    </row>
    <row r="7" spans="1:6">
      <c r="A7" s="4" t="s">
        <v>45</v>
      </c>
      <c r="C7" s="5" t="n">
        <v>683</v>
      </c>
      <c r="D7" s="6" t="n">
        <v>651</v>
      </c>
      <c r="E7" s="6" t="n">
        <v>683</v>
      </c>
    </row>
    <row r="8" spans="1:6">
      <c r="A8" s="4" t="s">
        <v>513</v>
      </c>
      <c r="C8" s="6" t="n">
        <v>0</v>
      </c>
    </row>
    <row r="9" spans="1:6">
      <c r="A9" s="4" t="s">
        <v>636</v>
      </c>
    </row>
    <row r="10" spans="1:6">
      <c r="A10" s="4" t="s">
        <v>637</v>
      </c>
      <c r="B10" s="8" t="n">
        <v>1757</v>
      </c>
    </row>
  </sheetData>
  <mergeCells count="3">
    <mergeCell ref="A1:A2"/>
    <mergeCell ref="B1:C1"/>
    <mergeCell ref="D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638</v>
      </c>
      <c r="B1" s="2" t="s">
        <v>2</v>
      </c>
      <c r="C1" s="2" t="s">
        <v>32</v>
      </c>
      <c r="D1" s="2" t="s">
        <v>639</v>
      </c>
      <c r="E1" s="2" t="s">
        <v>89</v>
      </c>
    </row>
    <row r="2" spans="1:5">
      <c r="A2" s="4" t="s">
        <v>35</v>
      </c>
      <c r="B2" s="6" t="n">
        <v>458</v>
      </c>
      <c r="C2" s="6" t="n">
        <v>36</v>
      </c>
      <c r="E2" s="6" t="n">
        <v>2712</v>
      </c>
    </row>
    <row r="3" spans="1:5">
      <c r="A3" s="4" t="s">
        <v>186</v>
      </c>
      <c r="B3" s="5" t="n">
        <v>27777</v>
      </c>
      <c r="C3" s="5" t="n">
        <v>11951</v>
      </c>
    </row>
    <row r="4" spans="1:5">
      <c r="A4" s="4" t="s">
        <v>640</v>
      </c>
      <c r="B4" s="5" t="n">
        <v>4382</v>
      </c>
      <c r="C4" s="5" t="n">
        <v>5983</v>
      </c>
    </row>
    <row r="5" spans="1:5">
      <c r="A5" s="4" t="s">
        <v>49</v>
      </c>
      <c r="B5" s="5" t="n">
        <v>21150</v>
      </c>
      <c r="C5" s="5" t="n">
        <v>23392</v>
      </c>
    </row>
    <row r="6" spans="1:5">
      <c r="A6" s="4" t="s">
        <v>54</v>
      </c>
      <c r="B6" s="5" t="n">
        <v>188728</v>
      </c>
      <c r="C6" s="5" t="n">
        <v>317311</v>
      </c>
    </row>
    <row r="7" spans="1:5">
      <c r="A7" s="4" t="s">
        <v>56</v>
      </c>
      <c r="B7" s="5" t="n">
        <v>16271</v>
      </c>
      <c r="C7" s="5" t="n">
        <v>19064</v>
      </c>
    </row>
    <row r="8" spans="1:5">
      <c r="A8" s="4" t="s">
        <v>641</v>
      </c>
      <c r="B8" s="5" t="n">
        <v>293</v>
      </c>
      <c r="C8" s="5" t="n">
        <v>67</v>
      </c>
    </row>
    <row r="9" spans="1:5">
      <c r="A9" s="4" t="s">
        <v>63</v>
      </c>
      <c r="B9" s="5" t="n">
        <v>62643</v>
      </c>
      <c r="C9" s="5" t="n">
        <v>62399</v>
      </c>
    </row>
    <row r="10" spans="1:5">
      <c r="A10" s="4" t="s">
        <v>71</v>
      </c>
      <c r="B10" s="6" t="n">
        <v>188658</v>
      </c>
      <c r="C10" s="6" t="n">
        <v>414955</v>
      </c>
    </row>
    <row r="11" spans="1:5">
      <c r="A11" s="4" t="s">
        <v>642</v>
      </c>
    </row>
    <row r="12" spans="1:5">
      <c r="A12" s="4" t="s">
        <v>35</v>
      </c>
      <c r="D12" s="6" t="n">
        <v>2679</v>
      </c>
    </row>
    <row r="13" spans="1:5">
      <c r="A13" s="4" t="s">
        <v>186</v>
      </c>
      <c r="D13" s="5" t="n">
        <v>3594</v>
      </c>
    </row>
    <row r="14" spans="1:5">
      <c r="A14" s="4" t="s">
        <v>640</v>
      </c>
      <c r="D14" s="5" t="n">
        <v>4000</v>
      </c>
    </row>
    <row r="15" spans="1:5">
      <c r="A15" s="4" t="s">
        <v>643</v>
      </c>
      <c r="D15" s="5" t="n">
        <v>7817</v>
      </c>
    </row>
    <row r="16" spans="1:5">
      <c r="A16" s="4" t="s">
        <v>49</v>
      </c>
      <c r="D16" s="5" t="n">
        <v>55458</v>
      </c>
    </row>
    <row r="17" spans="1:5">
      <c r="A17" s="4" t="s">
        <v>644</v>
      </c>
      <c r="D17" s="5" t="n">
        <v>179</v>
      </c>
    </row>
    <row r="18" spans="1:5">
      <c r="A18" s="4" t="s">
        <v>54</v>
      </c>
      <c r="D18" s="5" t="n">
        <v>73727</v>
      </c>
    </row>
    <row r="19" spans="1:5">
      <c r="A19" s="4" t="s">
        <v>56</v>
      </c>
      <c r="D19" s="5" t="n">
        <v>809</v>
      </c>
    </row>
    <row r="20" spans="1:5">
      <c r="A20" s="4" t="s">
        <v>641</v>
      </c>
      <c r="D20" s="5" t="n">
        <v>243</v>
      </c>
    </row>
    <row r="21" spans="1:5">
      <c r="A21" s="4" t="s">
        <v>626</v>
      </c>
      <c r="D21" s="5" t="n">
        <v>2958</v>
      </c>
    </row>
    <row r="22" spans="1:5">
      <c r="A22" s="4" t="s">
        <v>63</v>
      </c>
      <c r="D22" s="5" t="n">
        <v>111</v>
      </c>
    </row>
    <row r="23" spans="1:5">
      <c r="A23" s="4" t="s">
        <v>71</v>
      </c>
      <c r="D23" s="6" t="n">
        <v>412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45</v>
      </c>
      <c r="B1" s="2" t="s">
        <v>2</v>
      </c>
      <c r="C1" s="2" t="s">
        <v>32</v>
      </c>
    </row>
    <row r="2" spans="1:3">
      <c r="A2" s="4" t="s">
        <v>51</v>
      </c>
      <c r="B2" s="6" t="n">
        <v>69606</v>
      </c>
      <c r="C2" s="6" t="n">
        <v>69606</v>
      </c>
    </row>
    <row r="3" spans="1:3">
      <c r="A3" s="4" t="s">
        <v>642</v>
      </c>
    </row>
    <row r="4" spans="1:3">
      <c r="A4" s="4" t="s">
        <v>51</v>
      </c>
      <c r="B4" s="6" t="n">
        <v>69606</v>
      </c>
      <c r="C4" s="6" t="n">
        <v>6960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646</v>
      </c>
      <c r="B1" s="2" t="s">
        <v>2</v>
      </c>
      <c r="C1" s="2" t="s">
        <v>32</v>
      </c>
      <c r="D1" s="2" t="s">
        <v>89</v>
      </c>
    </row>
    <row r="2" spans="1:4">
      <c r="A2" s="3" t="s">
        <v>251</v>
      </c>
    </row>
    <row r="3" spans="1:4">
      <c r="A3" s="4" t="s">
        <v>35</v>
      </c>
      <c r="B3" s="6" t="n">
        <v>458</v>
      </c>
      <c r="C3" s="6" t="n">
        <v>36</v>
      </c>
      <c r="D3" s="6" t="n">
        <v>271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32</v>
      </c>
    </row>
    <row r="2" spans="1:3">
      <c r="A2" s="3" t="s">
        <v>648</v>
      </c>
    </row>
    <row r="3" spans="1:3">
      <c r="A3" s="4" t="s">
        <v>186</v>
      </c>
      <c r="B3" s="6" t="n">
        <v>28410</v>
      </c>
      <c r="C3" s="6" t="n">
        <v>13471</v>
      </c>
    </row>
    <row r="4" spans="1:3">
      <c r="A4" s="4" t="s">
        <v>649</v>
      </c>
      <c r="B4" s="5" t="n">
        <v>-633</v>
      </c>
      <c r="C4" s="5" t="n">
        <v>-1520</v>
      </c>
    </row>
    <row r="5" spans="1:3">
      <c r="A5" s="4" t="s">
        <v>650</v>
      </c>
      <c r="B5" s="5" t="n">
        <v>27777</v>
      </c>
      <c r="C5" s="5" t="n">
        <v>11951</v>
      </c>
    </row>
    <row r="6" spans="1:3">
      <c r="A6" s="3" t="s">
        <v>651</v>
      </c>
    </row>
    <row r="7" spans="1:3">
      <c r="A7" s="4" t="s">
        <v>46</v>
      </c>
      <c r="B7" s="5" t="n">
        <v>0</v>
      </c>
      <c r="C7" s="5" t="n">
        <v>7100</v>
      </c>
    </row>
    <row r="8" spans="1:3">
      <c r="A8" s="4" t="s">
        <v>652</v>
      </c>
      <c r="B8" s="6" t="n">
        <v>27777</v>
      </c>
      <c r="C8" s="6" t="n">
        <v>1905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2</v>
      </c>
      <c r="D2" s="2" t="s">
        <v>89</v>
      </c>
    </row>
    <row r="3" spans="1:4">
      <c r="A3" s="3" t="s">
        <v>255</v>
      </c>
    </row>
    <row r="4" spans="1:4">
      <c r="A4" s="4" t="s">
        <v>654</v>
      </c>
      <c r="B4" s="6" t="n">
        <v>1520</v>
      </c>
      <c r="C4" s="6" t="n">
        <v>1592</v>
      </c>
      <c r="D4" s="6" t="n">
        <v>211</v>
      </c>
    </row>
    <row r="5" spans="1:4">
      <c r="A5" s="4" t="s">
        <v>655</v>
      </c>
      <c r="B5" s="5" t="n">
        <v>202</v>
      </c>
      <c r="C5" s="5" t="n">
        <v>1536</v>
      </c>
      <c r="D5" s="5" t="n">
        <v>1151</v>
      </c>
    </row>
    <row r="6" spans="1:4">
      <c r="A6" s="4" t="s">
        <v>656</v>
      </c>
      <c r="B6" s="5" t="n">
        <v>0</v>
      </c>
      <c r="C6" s="5" t="n">
        <v>-1526</v>
      </c>
      <c r="D6" s="5" t="n">
        <v>0</v>
      </c>
    </row>
    <row r="7" spans="1:4">
      <c r="A7" s="4" t="s">
        <v>657</v>
      </c>
      <c r="B7" s="5" t="n">
        <v>-1002</v>
      </c>
      <c r="C7" s="5" t="n">
        <v>-152</v>
      </c>
      <c r="D7" s="5" t="n">
        <v>0</v>
      </c>
    </row>
    <row r="8" spans="1:4">
      <c r="A8" s="4" t="s">
        <v>658</v>
      </c>
      <c r="B8" s="5" t="n">
        <v>-87</v>
      </c>
      <c r="C8" s="5" t="n">
        <v>70</v>
      </c>
      <c r="D8" s="5" t="n">
        <v>230</v>
      </c>
    </row>
    <row r="9" spans="1:4">
      <c r="A9" s="4" t="s">
        <v>659</v>
      </c>
      <c r="B9" s="6" t="n">
        <v>633</v>
      </c>
      <c r="C9" s="6" t="n">
        <v>1520</v>
      </c>
      <c r="D9" s="6" t="n">
        <v>159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660</v>
      </c>
      <c r="B1" s="2" t="s">
        <v>2</v>
      </c>
      <c r="C1" s="2" t="s">
        <v>32</v>
      </c>
      <c r="D1" s="2" t="s">
        <v>89</v>
      </c>
      <c r="E1" s="2" t="s">
        <v>661</v>
      </c>
    </row>
    <row r="2" spans="1:5">
      <c r="A2" s="3" t="s">
        <v>662</v>
      </c>
    </row>
    <row r="3" spans="1:5">
      <c r="A3" s="4" t="s">
        <v>663</v>
      </c>
      <c r="B3" s="6" t="n">
        <v>633</v>
      </c>
      <c r="C3" s="6" t="n">
        <v>1520</v>
      </c>
      <c r="D3" s="6" t="n">
        <v>1592</v>
      </c>
      <c r="E3" s="6" t="n">
        <v>211</v>
      </c>
    </row>
    <row r="4" spans="1:5">
      <c r="A4" s="4" t="s">
        <v>521</v>
      </c>
    </row>
    <row r="5" spans="1:5">
      <c r="A5" s="3" t="s">
        <v>662</v>
      </c>
    </row>
    <row r="6" spans="1:5">
      <c r="A6" s="4" t="s">
        <v>664</v>
      </c>
      <c r="B6" s="5" t="n">
        <v>9235</v>
      </c>
      <c r="C6" s="5" t="n">
        <v>12827</v>
      </c>
    </row>
    <row r="7" spans="1:5">
      <c r="A7" s="4" t="s">
        <v>663</v>
      </c>
      <c r="B7" s="5" t="n">
        <v>524</v>
      </c>
      <c r="C7" s="5" t="n">
        <v>1412</v>
      </c>
    </row>
    <row r="8" spans="1:5">
      <c r="A8" s="4" t="s">
        <v>665</v>
      </c>
    </row>
    <row r="9" spans="1:5">
      <c r="A9" s="3" t="s">
        <v>662</v>
      </c>
    </row>
    <row r="10" spans="1:5">
      <c r="A10" s="4" t="s">
        <v>664</v>
      </c>
      <c r="B10" s="5" t="n">
        <v>19175</v>
      </c>
      <c r="C10" s="5" t="n">
        <v>7744</v>
      </c>
    </row>
    <row r="11" spans="1:5">
      <c r="A11" s="4" t="s">
        <v>663</v>
      </c>
      <c r="B11" s="6" t="n">
        <v>109</v>
      </c>
      <c r="C11" s="6" t="n">
        <v>10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66</v>
      </c>
      <c r="B1" s="2" t="s">
        <v>2</v>
      </c>
      <c r="C1" s="2" t="s">
        <v>32</v>
      </c>
    </row>
    <row r="2" spans="1:3">
      <c r="A2" s="3" t="s">
        <v>259</v>
      </c>
    </row>
    <row r="3" spans="1:3">
      <c r="A3" s="4" t="s">
        <v>667</v>
      </c>
      <c r="B3" s="6" t="n">
        <v>2039</v>
      </c>
      <c r="C3" s="6" t="n">
        <v>632</v>
      </c>
    </row>
    <row r="4" spans="1:3">
      <c r="A4" s="4" t="s">
        <v>668</v>
      </c>
      <c r="B4" s="5" t="n">
        <v>9867</v>
      </c>
      <c r="C4" s="5" t="n">
        <v>15208</v>
      </c>
    </row>
    <row r="5" spans="1:3">
      <c r="A5" s="4" t="s">
        <v>145</v>
      </c>
      <c r="B5" s="6" t="n">
        <v>11906</v>
      </c>
      <c r="C5" s="6" t="n">
        <v>1584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225</v>
      </c>
      <c r="B1" s="2" t="s">
        <v>2</v>
      </c>
      <c r="C1" s="2" t="s">
        <v>32</v>
      </c>
      <c r="D1" s="2" t="s">
        <v>89</v>
      </c>
    </row>
    <row r="2" spans="1:4">
      <c r="A2" s="3" t="s">
        <v>82</v>
      </c>
    </row>
    <row r="3" spans="1:4">
      <c r="A3" s="4" t="s">
        <v>34</v>
      </c>
      <c r="B3" s="6" t="n">
        <v>4141</v>
      </c>
      <c r="C3" s="6" t="n">
        <v>2238</v>
      </c>
      <c r="D3" s="6" t="n">
        <v>4736</v>
      </c>
    </row>
    <row r="4" spans="1:4">
      <c r="A4" s="4" t="s">
        <v>35</v>
      </c>
      <c r="B4" s="5" t="n">
        <v>458</v>
      </c>
      <c r="C4" s="5" t="n">
        <v>36</v>
      </c>
      <c r="D4" s="5" t="n">
        <v>2712</v>
      </c>
    </row>
    <row r="5" spans="1:4">
      <c r="A5" s="4" t="s">
        <v>226</v>
      </c>
      <c r="B5" s="6" t="n">
        <v>4599</v>
      </c>
      <c r="C5" s="6" t="n">
        <v>2274</v>
      </c>
      <c r="D5" s="6" t="n">
        <v>473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69</v>
      </c>
      <c r="B1" s="2" t="s">
        <v>1</v>
      </c>
    </row>
    <row r="2" spans="1:4">
      <c r="B2" s="2" t="s">
        <v>2</v>
      </c>
      <c r="C2" s="2" t="s">
        <v>32</v>
      </c>
      <c r="D2" s="2" t="s">
        <v>89</v>
      </c>
    </row>
    <row r="3" spans="1:4">
      <c r="A3" s="3" t="s">
        <v>259</v>
      </c>
    </row>
    <row r="4" spans="1:4">
      <c r="A4" s="4" t="s">
        <v>670</v>
      </c>
      <c r="B4" s="6" t="n">
        <v>0</v>
      </c>
      <c r="C4" s="6" t="n">
        <v>366</v>
      </c>
      <c r="D4" s="6" t="n">
        <v>14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71</v>
      </c>
      <c r="B1" s="2" t="s">
        <v>2</v>
      </c>
      <c r="C1" s="2" t="s">
        <v>32</v>
      </c>
    </row>
    <row r="2" spans="1:3">
      <c r="A2" s="4" t="s">
        <v>39</v>
      </c>
      <c r="B2" s="6" t="n">
        <v>41022</v>
      </c>
      <c r="C2" s="6" t="n">
        <v>58579</v>
      </c>
    </row>
    <row r="3" spans="1:3">
      <c r="A3" s="4" t="s">
        <v>672</v>
      </c>
      <c r="B3" s="5" t="n">
        <v>24654</v>
      </c>
      <c r="C3" s="5" t="n">
        <v>42211</v>
      </c>
    </row>
    <row r="4" spans="1:3">
      <c r="A4" s="4" t="s">
        <v>50</v>
      </c>
      <c r="B4" s="5" t="n">
        <v>16368</v>
      </c>
      <c r="C4" s="5" t="n">
        <v>16368</v>
      </c>
    </row>
    <row r="5" spans="1:3">
      <c r="A5" s="4" t="s">
        <v>673</v>
      </c>
    </row>
    <row r="6" spans="1:3">
      <c r="A6" s="4" t="s">
        <v>39</v>
      </c>
      <c r="B6" s="5" t="n">
        <v>21215</v>
      </c>
      <c r="C6" s="5" t="n">
        <v>24228</v>
      </c>
    </row>
    <row r="7" spans="1:3">
      <c r="A7" s="4" t="s">
        <v>674</v>
      </c>
    </row>
    <row r="8" spans="1:3">
      <c r="A8" s="4" t="s">
        <v>39</v>
      </c>
      <c r="B8" s="6" t="n">
        <v>19807</v>
      </c>
      <c r="C8" s="6" t="n">
        <v>3435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75</v>
      </c>
      <c r="B1" s="2" t="s">
        <v>1</v>
      </c>
    </row>
    <row r="2" spans="1:4">
      <c r="B2" s="2" t="s">
        <v>2</v>
      </c>
      <c r="C2" s="2" t="s">
        <v>32</v>
      </c>
      <c r="D2" s="2" t="s">
        <v>89</v>
      </c>
    </row>
    <row r="3" spans="1:4">
      <c r="A3" s="4" t="s">
        <v>39</v>
      </c>
      <c r="B3" s="6" t="n">
        <v>41022</v>
      </c>
      <c r="C3" s="6" t="n">
        <v>58579</v>
      </c>
    </row>
    <row r="4" spans="1:4">
      <c r="A4" s="4" t="s">
        <v>513</v>
      </c>
      <c r="B4" s="5" t="n">
        <v>125582</v>
      </c>
      <c r="C4" s="5" t="n">
        <v>121520</v>
      </c>
      <c r="D4" s="6" t="n">
        <v>114602</v>
      </c>
    </row>
    <row r="5" spans="1:4">
      <c r="A5" s="4" t="s">
        <v>676</v>
      </c>
      <c r="B5" s="5" t="n">
        <v>114525</v>
      </c>
      <c r="C5" s="5" t="n">
        <v>111428</v>
      </c>
      <c r="D5" s="5" t="n">
        <v>102532</v>
      </c>
    </row>
    <row r="6" spans="1:4">
      <c r="A6" s="4" t="s">
        <v>677</v>
      </c>
    </row>
    <row r="7" spans="1:4">
      <c r="A7" s="4" t="s">
        <v>513</v>
      </c>
      <c r="B7" s="5" t="n">
        <v>26603</v>
      </c>
      <c r="C7" s="5" t="n">
        <v>6042</v>
      </c>
      <c r="D7" s="5" t="n">
        <v>14914</v>
      </c>
    </row>
    <row r="8" spans="1:4">
      <c r="A8" s="4" t="s">
        <v>676</v>
      </c>
      <c r="B8" s="5" t="n">
        <v>23418</v>
      </c>
      <c r="C8" s="5" t="n">
        <v>6229</v>
      </c>
      <c r="D8" s="5" t="n">
        <v>13613</v>
      </c>
    </row>
    <row r="9" spans="1:4">
      <c r="A9" s="4" t="s">
        <v>678</v>
      </c>
    </row>
    <row r="10" spans="1:4">
      <c r="A10" s="4" t="s">
        <v>679</v>
      </c>
      <c r="B10" s="5" t="n">
        <v>0</v>
      </c>
      <c r="C10" s="5" t="n">
        <v>687</v>
      </c>
      <c r="D10" s="5" t="n">
        <v>13102</v>
      </c>
    </row>
    <row r="11" spans="1:4">
      <c r="A11" s="4" t="s">
        <v>517</v>
      </c>
    </row>
    <row r="12" spans="1:4">
      <c r="A12" s="4" t="s">
        <v>39</v>
      </c>
      <c r="B12" s="5" t="n">
        <v>31170</v>
      </c>
      <c r="C12" s="5" t="n">
        <v>42990</v>
      </c>
    </row>
    <row r="13" spans="1:4">
      <c r="A13" s="4" t="s">
        <v>513</v>
      </c>
      <c r="B13" s="5" t="n">
        <v>18721</v>
      </c>
      <c r="C13" s="5" t="n">
        <v>0</v>
      </c>
      <c r="D13" s="5" t="n">
        <v>6622</v>
      </c>
    </row>
    <row r="14" spans="1:4">
      <c r="A14" s="4" t="s">
        <v>515</v>
      </c>
    </row>
    <row r="15" spans="1:4">
      <c r="A15" s="4" t="s">
        <v>39</v>
      </c>
      <c r="B15" s="5" t="n">
        <v>9852</v>
      </c>
      <c r="C15" s="5" t="n">
        <v>15589</v>
      </c>
    </row>
    <row r="16" spans="1:4">
      <c r="A16" s="4" t="s">
        <v>513</v>
      </c>
      <c r="B16" s="6" t="n">
        <v>12437</v>
      </c>
      <c r="C16" s="6" t="n">
        <v>511</v>
      </c>
      <c r="D16" s="6" t="n">
        <v>1289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2</v>
      </c>
    </row>
    <row r="2" spans="1:3">
      <c r="A2" s="3" t="s">
        <v>681</v>
      </c>
    </row>
    <row r="3" spans="1:3">
      <c r="A3" s="4" t="s">
        <v>682</v>
      </c>
      <c r="B3" s="6" t="n">
        <v>483</v>
      </c>
      <c r="C3" s="6" t="n">
        <v>673</v>
      </c>
    </row>
    <row r="4" spans="1:3">
      <c r="A4" s="4" t="s">
        <v>683</v>
      </c>
      <c r="B4" s="5" t="n">
        <v>55</v>
      </c>
      <c r="C4" s="5" t="n">
        <v>116</v>
      </c>
    </row>
    <row r="5" spans="1:3">
      <c r="A5" s="4" t="s">
        <v>684</v>
      </c>
      <c r="B5" s="5" t="n">
        <v>1216</v>
      </c>
      <c r="C5" s="5" t="n">
        <v>2359</v>
      </c>
    </row>
    <row r="6" spans="1:3">
      <c r="A6" s="4" t="s">
        <v>685</v>
      </c>
      <c r="B6" s="5" t="n">
        <v>2628</v>
      </c>
      <c r="C6" s="5" t="n">
        <v>2835</v>
      </c>
    </row>
    <row r="7" spans="1:3">
      <c r="A7" s="4" t="s">
        <v>686</v>
      </c>
      <c r="B7" s="6" t="n">
        <v>4382</v>
      </c>
      <c r="C7" s="6" t="n">
        <v>598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2</v>
      </c>
    </row>
    <row r="2" spans="1:3">
      <c r="A2" s="4" t="s">
        <v>688</v>
      </c>
      <c r="B2" s="6" t="n">
        <v>10840</v>
      </c>
      <c r="C2" s="6" t="n">
        <v>10205</v>
      </c>
    </row>
    <row r="3" spans="1:3">
      <c r="A3" s="4" t="s">
        <v>689</v>
      </c>
      <c r="B3" s="5" t="n">
        <v>452</v>
      </c>
      <c r="C3" s="5" t="n">
        <v>306</v>
      </c>
    </row>
    <row r="4" spans="1:3">
      <c r="A4" s="4" t="s">
        <v>690</v>
      </c>
      <c r="B4" s="5" t="n">
        <v>914</v>
      </c>
      <c r="C4" s="5" t="n">
        <v>906</v>
      </c>
    </row>
    <row r="5" spans="1:3">
      <c r="A5" s="4" t="s">
        <v>691</v>
      </c>
      <c r="B5" s="5" t="n">
        <v>2628</v>
      </c>
      <c r="C5" s="5" t="n">
        <v>2835</v>
      </c>
    </row>
    <row r="6" spans="1:3">
      <c r="A6" s="4" t="s">
        <v>692</v>
      </c>
    </row>
    <row r="7" spans="1:3">
      <c r="A7" s="4" t="s">
        <v>690</v>
      </c>
      <c r="B7" s="5" t="n">
        <v>0</v>
      </c>
      <c r="C7" s="5" t="n">
        <v>0</v>
      </c>
    </row>
    <row r="8" spans="1:3">
      <c r="A8" s="4" t="s">
        <v>691</v>
      </c>
      <c r="B8" s="5" t="n">
        <v>2107</v>
      </c>
      <c r="C8" s="5" t="n">
        <v>2033</v>
      </c>
    </row>
    <row r="9" spans="1:3">
      <c r="A9" s="4" t="s">
        <v>693</v>
      </c>
    </row>
    <row r="10" spans="1:3">
      <c r="A10" s="4" t="s">
        <v>690</v>
      </c>
      <c r="B10" s="5" t="n">
        <v>914</v>
      </c>
      <c r="C10" s="5" t="n">
        <v>906</v>
      </c>
    </row>
    <row r="11" spans="1:3">
      <c r="A11" s="4" t="s">
        <v>691</v>
      </c>
      <c r="B11" s="5" t="n">
        <v>1435</v>
      </c>
      <c r="C11" s="5" t="n">
        <v>1708</v>
      </c>
    </row>
    <row r="12" spans="1:3">
      <c r="A12" s="4" t="s">
        <v>694</v>
      </c>
    </row>
    <row r="13" spans="1:3">
      <c r="A13" s="4" t="s">
        <v>688</v>
      </c>
      <c r="B13" s="5" t="n">
        <v>8488</v>
      </c>
      <c r="C13" s="5" t="n">
        <v>7978</v>
      </c>
    </row>
    <row r="14" spans="1:3">
      <c r="A14" s="4" t="s">
        <v>695</v>
      </c>
    </row>
    <row r="15" spans="1:3">
      <c r="A15" s="4" t="s">
        <v>688</v>
      </c>
      <c r="B15" s="5" t="n">
        <v>2288</v>
      </c>
      <c r="C15" s="5" t="n">
        <v>2227</v>
      </c>
    </row>
    <row r="16" spans="1:3">
      <c r="A16" s="4" t="s">
        <v>696</v>
      </c>
    </row>
    <row r="17" spans="1:3">
      <c r="A17" s="4" t="s">
        <v>688</v>
      </c>
      <c r="B17" s="6" t="n">
        <v>64</v>
      </c>
      <c r="C17"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97</v>
      </c>
      <c r="B1" s="2" t="s">
        <v>1</v>
      </c>
    </row>
    <row r="2" spans="1:3">
      <c r="B2" s="2" t="s">
        <v>2</v>
      </c>
      <c r="C2" s="2" t="s">
        <v>32</v>
      </c>
    </row>
    <row r="3" spans="1:3">
      <c r="A3" s="3" t="s">
        <v>698</v>
      </c>
    </row>
    <row r="4" spans="1:3">
      <c r="A4" s="4" t="s">
        <v>699</v>
      </c>
      <c r="B4" s="6" t="n">
        <v>7066</v>
      </c>
      <c r="C4" s="6" t="n">
        <v>7417</v>
      </c>
    </row>
    <row r="5" spans="1:3">
      <c r="A5" s="4" t="s">
        <v>700</v>
      </c>
      <c r="B5" s="5" t="n">
        <v>-3970</v>
      </c>
      <c r="C5" s="5" t="n">
        <v>-3786</v>
      </c>
    </row>
    <row r="6" spans="1:3">
      <c r="A6" s="4" t="s">
        <v>701</v>
      </c>
      <c r="B6" s="5" t="n">
        <v>-1295</v>
      </c>
      <c r="C6" s="5" t="n">
        <v>-1326</v>
      </c>
    </row>
    <row r="7" spans="1:3">
      <c r="A7" s="4" t="s">
        <v>702</v>
      </c>
      <c r="B7" s="6" t="n">
        <v>1801</v>
      </c>
      <c r="C7" s="6" t="n">
        <v>2305</v>
      </c>
    </row>
    <row r="8" spans="1:3">
      <c r="A8" s="4" t="s">
        <v>703</v>
      </c>
    </row>
    <row r="9" spans="1:3">
      <c r="A9" s="3" t="s">
        <v>698</v>
      </c>
    </row>
    <row r="10" spans="1:3">
      <c r="A10" s="4" t="s">
        <v>704</v>
      </c>
      <c r="B10" s="4" t="s">
        <v>705</v>
      </c>
      <c r="C10" s="4" t="s">
        <v>705</v>
      </c>
    </row>
    <row r="11" spans="1:3">
      <c r="A11" s="4" t="s">
        <v>699</v>
      </c>
      <c r="B11" s="6" t="n">
        <v>4366</v>
      </c>
      <c r="C11" s="6" t="n">
        <v>4717</v>
      </c>
    </row>
    <row r="12" spans="1:3">
      <c r="A12" s="4" t="s">
        <v>700</v>
      </c>
      <c r="B12" s="5" t="n">
        <v>-1270</v>
      </c>
      <c r="C12" s="5" t="n">
        <v>-1086</v>
      </c>
    </row>
    <row r="13" spans="1:3">
      <c r="A13" s="4" t="s">
        <v>701</v>
      </c>
      <c r="B13" s="5" t="n">
        <v>-1295</v>
      </c>
      <c r="C13" s="5" t="n">
        <v>-1326</v>
      </c>
    </row>
    <row r="14" spans="1:3">
      <c r="A14" s="4" t="s">
        <v>702</v>
      </c>
      <c r="B14" s="6" t="n">
        <v>1801</v>
      </c>
      <c r="C14" s="6" t="n">
        <v>2305</v>
      </c>
    </row>
    <row r="15" spans="1:3">
      <c r="A15" s="4" t="s">
        <v>706</v>
      </c>
    </row>
    <row r="16" spans="1:3">
      <c r="A16" s="3" t="s">
        <v>698</v>
      </c>
    </row>
    <row r="17" spans="1:3">
      <c r="A17" s="4" t="s">
        <v>704</v>
      </c>
      <c r="B17" s="4" t="s">
        <v>707</v>
      </c>
      <c r="C17" s="4" t="s">
        <v>707</v>
      </c>
    </row>
    <row r="18" spans="1:3">
      <c r="A18" s="4" t="s">
        <v>699</v>
      </c>
      <c r="B18" s="6" t="n">
        <v>2700</v>
      </c>
      <c r="C18" s="6" t="n">
        <v>2700</v>
      </c>
    </row>
    <row r="19" spans="1:3">
      <c r="A19" s="4" t="s">
        <v>700</v>
      </c>
      <c r="B19" s="5" t="n">
        <v>-2700</v>
      </c>
      <c r="C19" s="5" t="n">
        <v>-2700</v>
      </c>
    </row>
    <row r="20" spans="1:3">
      <c r="A20" s="4" t="s">
        <v>701</v>
      </c>
      <c r="B20" s="5" t="n">
        <v>0</v>
      </c>
      <c r="C20" s="5" t="n">
        <v>0</v>
      </c>
    </row>
    <row r="21" spans="1:3">
      <c r="A21" s="4" t="s">
        <v>702</v>
      </c>
      <c r="B21" s="6" t="n">
        <v>0</v>
      </c>
      <c r="C21" s="4" t="s">
        <v>14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08</v>
      </c>
      <c r="B1" s="2" t="s">
        <v>1</v>
      </c>
    </row>
    <row r="2" spans="1:4">
      <c r="B2" s="2" t="s">
        <v>2</v>
      </c>
      <c r="C2" s="2" t="s">
        <v>32</v>
      </c>
      <c r="D2" s="2" t="s">
        <v>89</v>
      </c>
    </row>
    <row r="3" spans="1:4">
      <c r="A3" s="3" t="s">
        <v>269</v>
      </c>
    </row>
    <row r="4" spans="1:4">
      <c r="A4" s="4" t="s">
        <v>174</v>
      </c>
      <c r="B4" s="6" t="n">
        <v>300</v>
      </c>
      <c r="C4" s="6" t="n">
        <v>302</v>
      </c>
      <c r="D4" s="6" t="n">
        <v>467</v>
      </c>
    </row>
    <row r="5" spans="1:4">
      <c r="A5" s="4" t="s">
        <v>709</v>
      </c>
      <c r="B5" s="5" t="n">
        <v>277</v>
      </c>
    </row>
    <row r="6" spans="1:4">
      <c r="A6" s="4" t="s">
        <v>710</v>
      </c>
      <c r="B6" s="5" t="n">
        <v>277</v>
      </c>
    </row>
    <row r="7" spans="1:4">
      <c r="A7" s="4" t="s">
        <v>711</v>
      </c>
      <c r="B7" s="5" t="n">
        <v>277</v>
      </c>
    </row>
    <row r="8" spans="1:4">
      <c r="A8" s="4" t="s">
        <v>712</v>
      </c>
      <c r="B8" s="5" t="n">
        <v>277</v>
      </c>
    </row>
    <row r="9" spans="1:4">
      <c r="A9" s="4" t="s">
        <v>713</v>
      </c>
      <c r="B9" s="5" t="n">
        <v>277</v>
      </c>
    </row>
    <row r="10" spans="1:4">
      <c r="A10" s="4" t="s">
        <v>714</v>
      </c>
      <c r="B10" s="5" t="n">
        <v>416</v>
      </c>
    </row>
    <row r="11" spans="1:4">
      <c r="A11" s="4" t="s">
        <v>702</v>
      </c>
      <c r="B11" s="6" t="n">
        <v>1801</v>
      </c>
      <c r="C11" s="6" t="n">
        <v>230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15</v>
      </c>
      <c r="B1" s="2" t="s">
        <v>1</v>
      </c>
    </row>
    <row r="2" spans="1:4">
      <c r="B2" s="2" t="s">
        <v>2</v>
      </c>
      <c r="C2" s="2" t="s">
        <v>32</v>
      </c>
      <c r="D2" s="2" t="s">
        <v>89</v>
      </c>
    </row>
    <row r="3" spans="1:4">
      <c r="A3" s="4" t="s">
        <v>716</v>
      </c>
      <c r="B3" s="6" t="n">
        <v>0</v>
      </c>
      <c r="C3" s="6" t="n">
        <v>0</v>
      </c>
      <c r="D3" s="6" t="n">
        <v>1235</v>
      </c>
    </row>
    <row r="4" spans="1:4">
      <c r="A4" s="4" t="s">
        <v>717</v>
      </c>
      <c r="B4" s="5" t="n">
        <v>300</v>
      </c>
      <c r="C4" s="5" t="n">
        <v>302</v>
      </c>
      <c r="D4" s="5" t="n">
        <v>467</v>
      </c>
    </row>
    <row r="5" spans="1:4">
      <c r="A5" s="4" t="s">
        <v>703</v>
      </c>
    </row>
    <row r="6" spans="1:4">
      <c r="A6" s="4" t="s">
        <v>716</v>
      </c>
      <c r="B6" s="6" t="n">
        <v>0</v>
      </c>
      <c r="C6" s="6" t="n">
        <v>0</v>
      </c>
      <c r="D6" s="6" t="n">
        <v>123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18</v>
      </c>
      <c r="B1" s="2" t="s">
        <v>1</v>
      </c>
    </row>
    <row r="2" spans="1:3">
      <c r="B2" s="2" t="s">
        <v>2</v>
      </c>
      <c r="C2" s="2" t="s">
        <v>32</v>
      </c>
    </row>
    <row r="3" spans="1:3">
      <c r="A3" s="3" t="s">
        <v>719</v>
      </c>
    </row>
    <row r="4" spans="1:3">
      <c r="A4" s="4" t="s">
        <v>720</v>
      </c>
      <c r="B4" s="6" t="n">
        <v>683</v>
      </c>
      <c r="C4" s="6" t="n">
        <v>0</v>
      </c>
    </row>
    <row r="5" spans="1:3">
      <c r="A5" s="4" t="s">
        <v>721</v>
      </c>
      <c r="C5" s="5" t="n">
        <v>683</v>
      </c>
    </row>
    <row r="6" spans="1:3">
      <c r="A6" s="4" t="s">
        <v>722</v>
      </c>
      <c r="B6" s="5" t="n">
        <v>-32</v>
      </c>
    </row>
    <row r="7" spans="1:3">
      <c r="A7" s="4" t="s">
        <v>723</v>
      </c>
      <c r="B7" s="6" t="n">
        <v>651</v>
      </c>
      <c r="C7" s="6" t="n">
        <v>68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s>
  <sheetData>
    <row r="1" spans="1:5">
      <c r="A1" s="1" t="s">
        <v>724</v>
      </c>
      <c r="B1" s="2" t="s">
        <v>1</v>
      </c>
    </row>
    <row r="2" spans="1:5">
      <c r="B2" s="2" t="s">
        <v>2</v>
      </c>
      <c r="C2" s="2" t="s">
        <v>32</v>
      </c>
      <c r="D2" s="2" t="s">
        <v>89</v>
      </c>
      <c r="E2" s="2" t="s">
        <v>622</v>
      </c>
    </row>
    <row r="3" spans="1:5">
      <c r="A3" s="4" t="s">
        <v>45</v>
      </c>
      <c r="B3" s="6" t="n">
        <v>651</v>
      </c>
      <c r="C3" s="6" t="n">
        <v>683</v>
      </c>
      <c r="D3" s="6" t="n">
        <v>0</v>
      </c>
    </row>
    <row r="4" spans="1:5">
      <c r="A4" s="4" t="s">
        <v>178</v>
      </c>
      <c r="B4" s="5" t="n">
        <v>0</v>
      </c>
      <c r="C4" s="5" t="n">
        <v>0</v>
      </c>
      <c r="D4" s="6" t="n">
        <v>65223</v>
      </c>
    </row>
    <row r="5" spans="1:5">
      <c r="A5" s="4" t="s">
        <v>624</v>
      </c>
    </row>
    <row r="6" spans="1:5">
      <c r="A6" s="4" t="s">
        <v>45</v>
      </c>
      <c r="B6" s="6" t="n">
        <v>651</v>
      </c>
      <c r="C6" s="6" t="n">
        <v>683</v>
      </c>
      <c r="E6" s="6" t="n">
        <v>68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32</v>
      </c>
    </row>
    <row r="2" spans="1:3">
      <c r="A2" s="3" t="s">
        <v>501</v>
      </c>
    </row>
    <row r="3" spans="1:3">
      <c r="A3" s="4" t="s">
        <v>726</v>
      </c>
      <c r="B3" s="6" t="n">
        <v>26746</v>
      </c>
      <c r="C3" s="6" t="n">
        <v>27913</v>
      </c>
    </row>
    <row r="4" spans="1:3">
      <c r="A4" s="4" t="s">
        <v>727</v>
      </c>
      <c r="B4" s="5" t="n">
        <v>-5505</v>
      </c>
      <c r="C4" s="5" t="n">
        <v>-4430</v>
      </c>
    </row>
    <row r="5" spans="1:3">
      <c r="A5" s="4" t="s">
        <v>728</v>
      </c>
      <c r="B5" s="5" t="n">
        <v>21241</v>
      </c>
      <c r="C5" s="5" t="n">
        <v>23483</v>
      </c>
    </row>
    <row r="6" spans="1:3">
      <c r="A6" s="4" t="s">
        <v>729</v>
      </c>
      <c r="B6" s="5" t="n">
        <v>-91</v>
      </c>
      <c r="C6" s="5" t="n">
        <v>-91</v>
      </c>
    </row>
    <row r="7" spans="1:3">
      <c r="A7" s="4" t="s">
        <v>730</v>
      </c>
      <c r="B7" s="5" t="n">
        <v>21150</v>
      </c>
      <c r="C7" s="5" t="n">
        <v>23392</v>
      </c>
    </row>
    <row r="8" spans="1:3">
      <c r="A8" s="4" t="s">
        <v>731</v>
      </c>
    </row>
    <row r="9" spans="1:3">
      <c r="A9" s="3" t="s">
        <v>501</v>
      </c>
    </row>
    <row r="10" spans="1:3">
      <c r="A10" s="4" t="s">
        <v>726</v>
      </c>
      <c r="B10" s="5" t="n">
        <v>24375</v>
      </c>
      <c r="C10" s="5" t="n">
        <v>25561</v>
      </c>
    </row>
    <row r="11" spans="1:3">
      <c r="A11" s="4" t="s">
        <v>504</v>
      </c>
    </row>
    <row r="12" spans="1:3">
      <c r="A12" s="3" t="s">
        <v>501</v>
      </c>
    </row>
    <row r="13" spans="1:3">
      <c r="A13" s="4" t="s">
        <v>726</v>
      </c>
      <c r="B13" s="5" t="n">
        <v>517</v>
      </c>
      <c r="C13" s="5" t="n">
        <v>521</v>
      </c>
    </row>
    <row r="14" spans="1:3">
      <c r="A14" s="4" t="s">
        <v>507</v>
      </c>
    </row>
    <row r="15" spans="1:3">
      <c r="A15" s="3" t="s">
        <v>501</v>
      </c>
    </row>
    <row r="16" spans="1:3">
      <c r="A16" s="4" t="s">
        <v>726</v>
      </c>
      <c r="B16" s="5" t="n">
        <v>489</v>
      </c>
      <c r="C16" s="5" t="n">
        <v>541</v>
      </c>
    </row>
    <row r="17" spans="1:3">
      <c r="A17" s="4" t="s">
        <v>506</v>
      </c>
    </row>
    <row r="18" spans="1:3">
      <c r="A18" s="3" t="s">
        <v>501</v>
      </c>
    </row>
    <row r="19" spans="1:3">
      <c r="A19" s="4" t="s">
        <v>726</v>
      </c>
      <c r="B19" s="5" t="n">
        <v>1177</v>
      </c>
      <c r="C19" s="5" t="n">
        <v>1180</v>
      </c>
    </row>
    <row r="20" spans="1:3">
      <c r="A20" s="4" t="s">
        <v>508</v>
      </c>
    </row>
    <row r="21" spans="1:3">
      <c r="A21" s="3" t="s">
        <v>501</v>
      </c>
    </row>
    <row r="22" spans="1:3">
      <c r="A22" s="4" t="s">
        <v>726</v>
      </c>
      <c r="B22" s="6" t="n">
        <v>188</v>
      </c>
      <c r="C22" s="6" t="n">
        <v>11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32</v>
      </c>
      <c r="B1" s="2" t="s">
        <v>1</v>
      </c>
    </row>
    <row r="2" spans="1:4">
      <c r="B2" s="2" t="s">
        <v>2</v>
      </c>
      <c r="C2" s="2" t="s">
        <v>32</v>
      </c>
      <c r="D2" s="2" t="s">
        <v>89</v>
      </c>
    </row>
    <row r="3" spans="1:4">
      <c r="A3" s="3" t="s">
        <v>275</v>
      </c>
    </row>
    <row r="4" spans="1:4">
      <c r="A4" s="4" t="s">
        <v>733</v>
      </c>
      <c r="B4" s="6" t="n">
        <v>1204</v>
      </c>
      <c r="C4" s="6" t="n">
        <v>1159</v>
      </c>
      <c r="D4" s="6" t="n">
        <v>3972</v>
      </c>
    </row>
    <row r="5" spans="1:4">
      <c r="A5" s="4" t="s">
        <v>729</v>
      </c>
      <c r="B5" s="6" t="n">
        <v>0</v>
      </c>
      <c r="C5" s="6" t="n">
        <v>53</v>
      </c>
      <c r="D5" s="6" t="n">
        <v>3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34</v>
      </c>
      <c r="B1" s="2" t="s">
        <v>1</v>
      </c>
    </row>
    <row r="2" spans="1:4">
      <c r="B2" s="2" t="s">
        <v>2</v>
      </c>
      <c r="C2" s="2" t="s">
        <v>32</v>
      </c>
      <c r="D2" s="2" t="s">
        <v>89</v>
      </c>
    </row>
    <row r="3" spans="1:4">
      <c r="A3" s="3" t="s">
        <v>735</v>
      </c>
    </row>
    <row r="4" spans="1:4">
      <c r="A4" s="4" t="s">
        <v>736</v>
      </c>
      <c r="B4" s="6" t="n">
        <v>69606</v>
      </c>
      <c r="C4" s="6" t="n">
        <v>69606</v>
      </c>
    </row>
    <row r="5" spans="1:4">
      <c r="A5" s="4" t="s">
        <v>737</v>
      </c>
    </row>
    <row r="6" spans="1:4">
      <c r="A6" s="3" t="s">
        <v>735</v>
      </c>
    </row>
    <row r="7" spans="1:4">
      <c r="A7" s="4" t="s">
        <v>736</v>
      </c>
      <c r="B7" s="5" t="n">
        <v>0</v>
      </c>
      <c r="C7" s="5" t="n">
        <v>0</v>
      </c>
    </row>
    <row r="8" spans="1:4">
      <c r="A8" s="4" t="s">
        <v>738</v>
      </c>
      <c r="B8" s="5" t="n">
        <v>0</v>
      </c>
      <c r="C8" s="5" t="n">
        <v>0</v>
      </c>
      <c r="D8" s="6" t="n">
        <v>-2328</v>
      </c>
    </row>
    <row r="9" spans="1:4">
      <c r="A9" s="4" t="s">
        <v>739</v>
      </c>
      <c r="B9" s="5" t="n">
        <v>0</v>
      </c>
      <c r="C9" s="5" t="n">
        <v>2214</v>
      </c>
      <c r="D9" s="6" t="n">
        <v>9895</v>
      </c>
    </row>
    <row r="10" spans="1:4">
      <c r="A10" s="4" t="s">
        <v>740</v>
      </c>
    </row>
    <row r="11" spans="1:4">
      <c r="A11" s="3" t="s">
        <v>735</v>
      </c>
    </row>
    <row r="12" spans="1:4">
      <c r="A12" s="4" t="s">
        <v>736</v>
      </c>
      <c r="B12" s="6" t="n">
        <v>0</v>
      </c>
      <c r="C12" s="5" t="n">
        <v>0</v>
      </c>
    </row>
    <row r="13" spans="1:4">
      <c r="A13" s="4" t="s">
        <v>741</v>
      </c>
    </row>
    <row r="14" spans="1:4">
      <c r="A14" s="3" t="s">
        <v>735</v>
      </c>
    </row>
    <row r="15" spans="1:4">
      <c r="A15" s="4" t="s">
        <v>742</v>
      </c>
      <c r="B15" s="5" t="n">
        <v>8000000</v>
      </c>
    </row>
    <row r="16" spans="1:4">
      <c r="A16" s="4" t="s">
        <v>743</v>
      </c>
    </row>
    <row r="17" spans="1:4">
      <c r="A17" s="3" t="s">
        <v>735</v>
      </c>
    </row>
    <row r="18" spans="1:4">
      <c r="A18" s="4" t="s">
        <v>742</v>
      </c>
      <c r="B18" s="5" t="n">
        <v>50000000</v>
      </c>
    </row>
    <row r="19" spans="1:4">
      <c r="A19" s="4" t="s">
        <v>642</v>
      </c>
    </row>
    <row r="20" spans="1:4">
      <c r="A20" s="3" t="s">
        <v>735</v>
      </c>
    </row>
    <row r="21" spans="1:4">
      <c r="A21" s="4" t="s">
        <v>736</v>
      </c>
      <c r="B21" s="6" t="n">
        <v>69606</v>
      </c>
      <c r="C21" s="6" t="n">
        <v>6960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44</v>
      </c>
      <c r="B1" s="2" t="s">
        <v>2</v>
      </c>
      <c r="C1" s="2" t="s">
        <v>32</v>
      </c>
    </row>
    <row r="2" spans="1:3">
      <c r="A2" s="4" t="s">
        <v>745</v>
      </c>
    </row>
    <row r="3" spans="1:3">
      <c r="A3" s="3" t="s">
        <v>746</v>
      </c>
    </row>
    <row r="4" spans="1:3">
      <c r="A4" s="4" t="s">
        <v>747</v>
      </c>
      <c r="B4" s="6" t="n">
        <v>12879</v>
      </c>
    </row>
    <row r="5" spans="1:3">
      <c r="A5" s="4" t="s">
        <v>748</v>
      </c>
      <c r="B5" s="5" t="n">
        <v>694</v>
      </c>
    </row>
    <row r="6" spans="1:3">
      <c r="A6" s="4" t="s">
        <v>749</v>
      </c>
    </row>
    <row r="7" spans="1:3">
      <c r="A7" s="3" t="s">
        <v>746</v>
      </c>
    </row>
    <row r="8" spans="1:3">
      <c r="A8" s="4" t="s">
        <v>750</v>
      </c>
      <c r="B8" s="5" t="n">
        <v>0</v>
      </c>
      <c r="C8" s="6" t="n">
        <v>0</v>
      </c>
    </row>
    <row r="9" spans="1:3">
      <c r="A9" s="4" t="s">
        <v>751</v>
      </c>
      <c r="B9" s="6" t="n">
        <v>0</v>
      </c>
      <c r="C9"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52</v>
      </c>
      <c r="B1" s="2" t="s">
        <v>2</v>
      </c>
      <c r="C1" s="2" t="s">
        <v>32</v>
      </c>
    </row>
    <row r="2" spans="1:3">
      <c r="A2" s="3" t="s">
        <v>287</v>
      </c>
    </row>
    <row r="3" spans="1:3">
      <c r="A3" s="4" t="s">
        <v>753</v>
      </c>
      <c r="B3" s="6" t="n">
        <v>9670</v>
      </c>
      <c r="C3" s="6" t="n">
        <v>9670</v>
      </c>
    </row>
    <row r="4" spans="1:3">
      <c r="A4" s="4" t="s">
        <v>627</v>
      </c>
      <c r="B4" s="5" t="n">
        <v>4556</v>
      </c>
      <c r="C4" s="5" t="n">
        <v>4396</v>
      </c>
    </row>
    <row r="5" spans="1:3">
      <c r="A5" s="4" t="s">
        <v>754</v>
      </c>
      <c r="B5" s="5" t="n">
        <v>774</v>
      </c>
      <c r="C5" s="5" t="n">
        <v>1138</v>
      </c>
    </row>
    <row r="6" spans="1:3">
      <c r="A6" s="4" t="s">
        <v>755</v>
      </c>
      <c r="B6" s="5" t="n">
        <v>1323</v>
      </c>
      <c r="C6" s="5" t="n">
        <v>800</v>
      </c>
    </row>
    <row r="7" spans="1:3">
      <c r="A7" s="4" t="s">
        <v>756</v>
      </c>
      <c r="B7" s="5" t="n">
        <v>172</v>
      </c>
      <c r="C7" s="5" t="n">
        <v>3856</v>
      </c>
    </row>
    <row r="8" spans="1:3">
      <c r="A8" s="4" t="s">
        <v>757</v>
      </c>
      <c r="B8" s="6" t="n">
        <v>16495</v>
      </c>
      <c r="C8" s="6" t="n">
        <v>1986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32</v>
      </c>
    </row>
    <row r="2" spans="1:3">
      <c r="A2" s="3" t="s">
        <v>295</v>
      </c>
    </row>
    <row r="3" spans="1:3">
      <c r="A3" s="4" t="s">
        <v>759</v>
      </c>
      <c r="B3" s="6" t="n">
        <v>146</v>
      </c>
      <c r="C3" s="6" t="n">
        <v>5312</v>
      </c>
    </row>
    <row r="4" spans="1:3">
      <c r="A4" s="4" t="s">
        <v>760</v>
      </c>
      <c r="B4" s="5" t="n">
        <v>2841</v>
      </c>
      <c r="C4" s="5" t="n">
        <v>0</v>
      </c>
    </row>
    <row r="5" spans="1:3">
      <c r="A5" s="4" t="s">
        <v>761</v>
      </c>
      <c r="B5" s="5" t="n">
        <v>179</v>
      </c>
      <c r="C5" s="5" t="n">
        <v>166</v>
      </c>
    </row>
    <row r="6" spans="1:3">
      <c r="A6" s="4" t="s">
        <v>762</v>
      </c>
      <c r="B6" s="5" t="n">
        <v>3166</v>
      </c>
      <c r="C6" s="5" t="n">
        <v>5478</v>
      </c>
    </row>
    <row r="7" spans="1:3">
      <c r="A7" s="4" t="s">
        <v>763</v>
      </c>
      <c r="B7" s="5" t="n">
        <v>6017</v>
      </c>
      <c r="C7" s="5" t="n">
        <v>6733</v>
      </c>
    </row>
    <row r="8" spans="1:3">
      <c r="A8" s="4" t="s">
        <v>764</v>
      </c>
      <c r="B8" s="5" t="n">
        <v>836</v>
      </c>
      <c r="C8" s="5" t="n">
        <v>877</v>
      </c>
    </row>
    <row r="9" spans="1:3">
      <c r="A9" s="4" t="s">
        <v>765</v>
      </c>
      <c r="B9" s="5" t="n">
        <v>6853</v>
      </c>
      <c r="C9" s="5" t="n">
        <v>7610</v>
      </c>
    </row>
    <row r="10" spans="1:3">
      <c r="A10" s="4" t="s">
        <v>766</v>
      </c>
      <c r="B10" s="5" t="n">
        <v>-179</v>
      </c>
      <c r="C10" s="5" t="n">
        <v>-165</v>
      </c>
    </row>
    <row r="11" spans="1:3">
      <c r="A11" s="4" t="s">
        <v>767</v>
      </c>
      <c r="B11" s="5" t="n">
        <v>6674</v>
      </c>
      <c r="C11" s="5" t="n">
        <v>7445</v>
      </c>
    </row>
    <row r="12" spans="1:3">
      <c r="A12" s="4" t="s">
        <v>768</v>
      </c>
      <c r="B12" s="6" t="n">
        <v>9840</v>
      </c>
      <c r="C12" s="6" t="n">
        <v>1292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32</v>
      </c>
    </row>
    <row r="2" spans="1:3">
      <c r="A2" s="3" t="s">
        <v>295</v>
      </c>
    </row>
    <row r="3" spans="1:3">
      <c r="A3" s="4" t="s">
        <v>709</v>
      </c>
      <c r="B3" s="6" t="n">
        <v>179</v>
      </c>
    </row>
    <row r="4" spans="1:3">
      <c r="A4" s="4" t="s">
        <v>710</v>
      </c>
      <c r="B4" s="5" t="n">
        <v>208</v>
      </c>
    </row>
    <row r="5" spans="1:3">
      <c r="A5" s="4" t="s">
        <v>711</v>
      </c>
      <c r="B5" s="5" t="n">
        <v>229</v>
      </c>
    </row>
    <row r="6" spans="1:3">
      <c r="A6" s="4" t="s">
        <v>712</v>
      </c>
      <c r="B6" s="5" t="n">
        <v>256</v>
      </c>
    </row>
    <row r="7" spans="1:3">
      <c r="A7" s="4" t="s">
        <v>713</v>
      </c>
      <c r="B7" s="5" t="n">
        <v>1115</v>
      </c>
    </row>
    <row r="8" spans="1:3">
      <c r="A8" s="4" t="s">
        <v>714</v>
      </c>
      <c r="B8" s="5" t="n">
        <v>4866</v>
      </c>
    </row>
    <row r="9" spans="1:3">
      <c r="A9" s="4" t="s">
        <v>765</v>
      </c>
      <c r="B9" s="6" t="n">
        <v>6853</v>
      </c>
      <c r="C9" s="6" t="n">
        <v>761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770</v>
      </c>
      <c r="B1" s="2" t="s">
        <v>1</v>
      </c>
    </row>
    <row r="2" spans="1:4">
      <c r="B2" s="2" t="s">
        <v>2</v>
      </c>
      <c r="C2" s="2" t="s">
        <v>32</v>
      </c>
      <c r="D2" s="2" t="s">
        <v>89</v>
      </c>
    </row>
    <row r="3" spans="1:4">
      <c r="A3" s="3" t="s">
        <v>771</v>
      </c>
    </row>
    <row r="4" spans="1:4">
      <c r="A4" s="4" t="s">
        <v>772</v>
      </c>
      <c r="B4" s="6" t="n">
        <v>523</v>
      </c>
      <c r="C4" s="6" t="n">
        <v>567</v>
      </c>
      <c r="D4" s="6" t="n">
        <v>243</v>
      </c>
    </row>
    <row r="5" spans="1:4">
      <c r="A5" s="4" t="s">
        <v>773</v>
      </c>
    </row>
    <row r="6" spans="1:4">
      <c r="A6" s="3" t="s">
        <v>771</v>
      </c>
    </row>
    <row r="7" spans="1:4">
      <c r="A7" s="4" t="s">
        <v>774</v>
      </c>
      <c r="B7" s="4" t="s">
        <v>775</v>
      </c>
      <c r="C7" s="4" t="s">
        <v>776</v>
      </c>
      <c r="D7" s="4" t="s">
        <v>777</v>
      </c>
    </row>
    <row r="8" spans="1:4">
      <c r="A8" s="4" t="s">
        <v>778</v>
      </c>
    </row>
    <row r="9" spans="1:4">
      <c r="A9" s="3" t="s">
        <v>771</v>
      </c>
    </row>
    <row r="10" spans="1:4">
      <c r="A10" s="4" t="s">
        <v>779</v>
      </c>
      <c r="B10" s="6" t="n">
        <v>6017</v>
      </c>
    </row>
    <row r="11" spans="1:4">
      <c r="A11" s="4" t="s">
        <v>780</v>
      </c>
      <c r="B11" s="4" t="s">
        <v>781</v>
      </c>
    </row>
    <row r="12" spans="1:4">
      <c r="A12" s="4" t="s">
        <v>782</v>
      </c>
      <c r="B12" s="4" t="s">
        <v>783</v>
      </c>
    </row>
    <row r="13" spans="1:4">
      <c r="A13" s="4" t="s">
        <v>784</v>
      </c>
    </row>
    <row r="14" spans="1:4">
      <c r="A14" s="3" t="s">
        <v>771</v>
      </c>
    </row>
    <row r="15" spans="1:4">
      <c r="A15" s="4" t="s">
        <v>785</v>
      </c>
      <c r="B15" s="6" t="n">
        <v>5637</v>
      </c>
    </row>
    <row r="16" spans="1:4">
      <c r="A16" s="4" t="s">
        <v>786</v>
      </c>
      <c r="B16" s="6" t="n">
        <v>269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2</v>
      </c>
      <c r="D2" s="2" t="s">
        <v>89</v>
      </c>
    </row>
    <row r="3" spans="1:4">
      <c r="A3" s="4" t="s">
        <v>788</v>
      </c>
      <c r="B3" s="6" t="n">
        <v>1910</v>
      </c>
      <c r="C3" s="6" t="n">
        <v>2906</v>
      </c>
      <c r="D3" s="6" t="n">
        <v>0</v>
      </c>
    </row>
    <row r="4" spans="1:4">
      <c r="A4" s="4" t="s">
        <v>789</v>
      </c>
      <c r="B4" s="5" t="n">
        <v>13400</v>
      </c>
      <c r="C4" s="5" t="n">
        <v>15785</v>
      </c>
    </row>
    <row r="5" spans="1:4">
      <c r="A5" s="4" t="s">
        <v>494</v>
      </c>
    </row>
    <row r="6" spans="1:4">
      <c r="A6" s="4" t="s">
        <v>790</v>
      </c>
      <c r="C6" s="5" t="n">
        <v>55000</v>
      </c>
    </row>
    <row r="7" spans="1:4">
      <c r="A7" s="4" t="s">
        <v>791</v>
      </c>
      <c r="B7" s="5" t="n">
        <v>41600</v>
      </c>
      <c r="C7" s="5" t="n">
        <v>41600</v>
      </c>
    </row>
    <row r="8" spans="1:4">
      <c r="A8" s="4" t="s">
        <v>792</v>
      </c>
      <c r="C8" s="6" t="n">
        <v>13400</v>
      </c>
    </row>
    <row r="9" spans="1:4">
      <c r="A9" s="4" t="s">
        <v>793</v>
      </c>
    </row>
    <row r="10" spans="1:4">
      <c r="A10" s="4" t="s">
        <v>794</v>
      </c>
      <c r="C10" s="4" t="s">
        <v>795</v>
      </c>
    </row>
    <row r="11" spans="1:4">
      <c r="A11" s="4" t="s">
        <v>796</v>
      </c>
      <c r="C11" s="6" t="n">
        <v>12879</v>
      </c>
    </row>
    <row r="12" spans="1:4">
      <c r="A12" s="4" t="s">
        <v>797</v>
      </c>
      <c r="C12" s="5" t="n">
        <v>7121</v>
      </c>
    </row>
    <row r="13" spans="1:4">
      <c r="A13" s="4" t="s">
        <v>798</v>
      </c>
      <c r="C13" s="5" t="n">
        <v>4215</v>
      </c>
    </row>
    <row r="14" spans="1:4">
      <c r="A14" s="4" t="s">
        <v>788</v>
      </c>
      <c r="C14" s="6" t="n">
        <v>7121</v>
      </c>
    </row>
    <row r="15" spans="1:4">
      <c r="A15" s="4" t="s">
        <v>799</v>
      </c>
    </row>
    <row r="16" spans="1:4">
      <c r="A16" s="4" t="s">
        <v>796</v>
      </c>
      <c r="B16" s="5" t="n">
        <v>21877</v>
      </c>
    </row>
    <row r="17" spans="1:4">
      <c r="A17" s="4" t="s">
        <v>797</v>
      </c>
      <c r="B17" s="5" t="n">
        <v>1887</v>
      </c>
    </row>
    <row r="18" spans="1:4">
      <c r="A18" s="4" t="s">
        <v>800</v>
      </c>
    </row>
    <row r="19" spans="1:4">
      <c r="A19" s="4" t="s">
        <v>789</v>
      </c>
      <c r="B19" s="6" t="n">
        <v>6600</v>
      </c>
    </row>
    <row r="20" spans="1:4">
      <c r="A20" s="4" t="s">
        <v>782</v>
      </c>
      <c r="B20" s="4" t="s">
        <v>801</v>
      </c>
    </row>
    <row r="21" spans="1:4">
      <c r="A21" s="4" t="s">
        <v>802</v>
      </c>
    </row>
    <row r="22" spans="1:4">
      <c r="A22" s="4" t="s">
        <v>789</v>
      </c>
      <c r="B22" s="6" t="n">
        <v>6700</v>
      </c>
    </row>
    <row r="23" spans="1:4">
      <c r="A23" s="4" t="s">
        <v>782</v>
      </c>
      <c r="B23" s="4" t="s">
        <v>803</v>
      </c>
    </row>
    <row r="24" spans="1:4">
      <c r="A24" s="4" t="s">
        <v>804</v>
      </c>
    </row>
    <row r="25" spans="1:4">
      <c r="A25" s="4" t="s">
        <v>789</v>
      </c>
      <c r="B25" s="6" t="n">
        <v>6700</v>
      </c>
    </row>
    <row r="26" spans="1:4">
      <c r="A26" s="4" t="s">
        <v>782</v>
      </c>
      <c r="B26" s="4" t="s">
        <v>80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06</v>
      </c>
      <c r="B1" s="2" t="s">
        <v>2</v>
      </c>
      <c r="C1" s="2" t="s">
        <v>32</v>
      </c>
    </row>
    <row r="2" spans="1:3">
      <c r="A2" s="3" t="s">
        <v>302</v>
      </c>
    </row>
    <row r="3" spans="1:3">
      <c r="A3" s="4" t="s">
        <v>807</v>
      </c>
      <c r="B3" s="6" t="n">
        <v>53824</v>
      </c>
      <c r="C3" s="6" t="n">
        <v>53655</v>
      </c>
    </row>
    <row r="4" spans="1:3">
      <c r="A4" s="4" t="s">
        <v>63</v>
      </c>
      <c r="B4" s="5" t="n">
        <v>8819</v>
      </c>
      <c r="C4" s="5" t="n">
        <v>8744</v>
      </c>
    </row>
    <row r="5" spans="1:3">
      <c r="A5" s="4" t="s">
        <v>808</v>
      </c>
      <c r="B5" s="5" t="n">
        <v>62643</v>
      </c>
      <c r="C5" s="5" t="n">
        <v>62399</v>
      </c>
    </row>
    <row r="6" spans="1:3">
      <c r="A6" s="4" t="s">
        <v>809</v>
      </c>
      <c r="B6" s="5" t="n">
        <v>1538</v>
      </c>
      <c r="C6" s="5" t="n">
        <v>1538</v>
      </c>
    </row>
    <row r="7" spans="1:3">
      <c r="A7" s="4" t="s">
        <v>810</v>
      </c>
      <c r="B7" s="5" t="n">
        <v>1538</v>
      </c>
      <c r="C7" s="5" t="n">
        <v>1538</v>
      </c>
    </row>
    <row r="8" spans="1:3">
      <c r="A8" s="4" t="s">
        <v>811</v>
      </c>
      <c r="B8" s="6" t="n">
        <v>64181</v>
      </c>
      <c r="C8" s="6" t="n">
        <v>6393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6:54:31Z</dcterms:created>
  <dcterms:modified xmlns:dcterms="http://purl.org/dc/terms/" xmlns:xsi="http://www.w3.org/2001/XMLSchema-instance" xsi:type="dcterms:W3CDTF">2019-04-30T16:54:31Z</dcterms:modified>
</cp:coreProperties>
</file>